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Nature of Business" sheetId="9" state="visible" r:id="rId9"/>
    <sheet xmlns:r="http://schemas.openxmlformats.org/officeDocument/2006/relationships" name="Basis of Presentation and Organ" sheetId="10" state="visible" r:id="rId10"/>
    <sheet xmlns:r="http://schemas.openxmlformats.org/officeDocument/2006/relationships" name="Significant Accounting Policies" sheetId="11" state="visible" r:id="rId11"/>
    <sheet xmlns:r="http://schemas.openxmlformats.org/officeDocument/2006/relationships" name="Acquisitiion of Operations in M" sheetId="12" state="visible" r:id="rId12"/>
    <sheet xmlns:r="http://schemas.openxmlformats.org/officeDocument/2006/relationships" name="Restructuring and Asset Impairm" sheetId="13" state="visible" r:id="rId13"/>
    <sheet xmlns:r="http://schemas.openxmlformats.org/officeDocument/2006/relationships" name="Discontinued Operations and As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Earnings per Share (&quot;EPS&quot;)" sheetId="19" state="visible" r:id="rId19"/>
    <sheet xmlns:r="http://schemas.openxmlformats.org/officeDocument/2006/relationships" name="Share-Based and Long-Term Compe" sheetId="20" state="visible" r:id="rId20"/>
    <sheet xmlns:r="http://schemas.openxmlformats.org/officeDocument/2006/relationships" name="Related Party Transation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Change in Working Capital and O" sheetId="24" state="visible" r:id="rId24"/>
    <sheet xmlns:r="http://schemas.openxmlformats.org/officeDocument/2006/relationships" name="Quarterly Financial Data" sheetId="25" state="visible" r:id="rId25"/>
    <sheet xmlns:r="http://schemas.openxmlformats.org/officeDocument/2006/relationships" name="Subsequent Events" sheetId="26" state="visible" r:id="rId26"/>
    <sheet xmlns:r="http://schemas.openxmlformats.org/officeDocument/2006/relationships" name="Valuation and Qualifying Accoun"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quisition of Opertaions in Me" sheetId="30" state="visible" r:id="rId30"/>
    <sheet xmlns:r="http://schemas.openxmlformats.org/officeDocument/2006/relationships" name="Restructuring and Asset Impai31" sheetId="31" state="visible" r:id="rId31"/>
    <sheet xmlns:r="http://schemas.openxmlformats.org/officeDocument/2006/relationships" name="Discontinued Operations and A32" sheetId="32" state="visible" r:id="rId32"/>
    <sheet xmlns:r="http://schemas.openxmlformats.org/officeDocument/2006/relationships" name="Debt (Tables)" sheetId="33" state="visible" r:id="rId33"/>
    <sheet xmlns:r="http://schemas.openxmlformats.org/officeDocument/2006/relationships" name="Derivative Financial Instrume34"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Earnings per Share (&quot;EPS&quot;) (Tab" sheetId="37" state="visible" r:id="rId37"/>
    <sheet xmlns:r="http://schemas.openxmlformats.org/officeDocument/2006/relationships" name="Share-Based and Long-Term Com38"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Change in Working Capital and41" sheetId="41" state="visible" r:id="rId41"/>
    <sheet xmlns:r="http://schemas.openxmlformats.org/officeDocument/2006/relationships" name="Quarterly Financial Data (Table" sheetId="42" state="visible" r:id="rId42"/>
    <sheet xmlns:r="http://schemas.openxmlformats.org/officeDocument/2006/relationships" name="Basis of Presentation and Org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Acquisition of Operations in Me" sheetId="54" state="visible" r:id="rId54"/>
    <sheet xmlns:r="http://schemas.openxmlformats.org/officeDocument/2006/relationships" name="Acquisition of Operations in 55" sheetId="55" state="visible" r:id="rId55"/>
    <sheet xmlns:r="http://schemas.openxmlformats.org/officeDocument/2006/relationships" name="Restructuring and Asset Impai56" sheetId="56" state="visible" r:id="rId56"/>
    <sheet xmlns:r="http://schemas.openxmlformats.org/officeDocument/2006/relationships" name="Restructuring and Asset Impai57" sheetId="57" state="visible" r:id="rId57"/>
    <sheet xmlns:r="http://schemas.openxmlformats.org/officeDocument/2006/relationships" name="Restructuring and Asset Impai58" sheetId="58" state="visible" r:id="rId58"/>
    <sheet xmlns:r="http://schemas.openxmlformats.org/officeDocument/2006/relationships" name="Restructuring and Asset Impai59" sheetId="59" state="visible" r:id="rId59"/>
    <sheet xmlns:r="http://schemas.openxmlformats.org/officeDocument/2006/relationships" name="Discontinued Operations and A60" sheetId="60" state="visible" r:id="rId60"/>
    <sheet xmlns:r="http://schemas.openxmlformats.org/officeDocument/2006/relationships" name="Discontinued Operations and A61" sheetId="61" state="visible" r:id="rId61"/>
    <sheet xmlns:r="http://schemas.openxmlformats.org/officeDocument/2006/relationships" name="Discontinued Operations and A62" sheetId="62" state="visible" r:id="rId62"/>
    <sheet xmlns:r="http://schemas.openxmlformats.org/officeDocument/2006/relationships" name="Debt (Narrative) (Details)" sheetId="63" state="visible" r:id="rId63"/>
    <sheet xmlns:r="http://schemas.openxmlformats.org/officeDocument/2006/relationships" name="Debt (Schedule of Short-term De" sheetId="64" state="visible" r:id="rId64"/>
    <sheet xmlns:r="http://schemas.openxmlformats.org/officeDocument/2006/relationships" name="Debt (Schedule of Long-term Deb" sheetId="65" state="visible" r:id="rId65"/>
    <sheet xmlns:r="http://schemas.openxmlformats.org/officeDocument/2006/relationships" name="Debt (Schedule of Future Maturi" sheetId="66" state="visible" r:id="rId66"/>
    <sheet xmlns:r="http://schemas.openxmlformats.org/officeDocument/2006/relationships" name="Debt (Schedule of Debt - Other " sheetId="67" state="visible" r:id="rId67"/>
    <sheet xmlns:r="http://schemas.openxmlformats.org/officeDocument/2006/relationships" name="Debt (Schedule of Capital Lease"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Income Taxes (Narrative) (Detai" sheetId="73" state="visible" r:id="rId73"/>
    <sheet xmlns:r="http://schemas.openxmlformats.org/officeDocument/2006/relationships" name="Income Taxes (Summary of Income" sheetId="74" state="visible" r:id="rId74"/>
    <sheet xmlns:r="http://schemas.openxmlformats.org/officeDocument/2006/relationships" name="Income Taxes (Provision _ (Bene" sheetId="75" state="visible" r:id="rId75"/>
    <sheet xmlns:r="http://schemas.openxmlformats.org/officeDocument/2006/relationships" name="Income Taxes (Reconciliation of" sheetId="76" state="visible" r:id="rId76"/>
    <sheet xmlns:r="http://schemas.openxmlformats.org/officeDocument/2006/relationships" name="Income Taxes (Schedule of Defer" sheetId="77" state="visible" r:id="rId77"/>
    <sheet xmlns:r="http://schemas.openxmlformats.org/officeDocument/2006/relationships" name="Income Taxes (Reconciliation 78" sheetId="78" state="visible" r:id="rId78"/>
    <sheet xmlns:r="http://schemas.openxmlformats.org/officeDocument/2006/relationships" name="Employee Benefit Plans (Narrati" sheetId="79" state="visible" r:id="rId79"/>
    <sheet xmlns:r="http://schemas.openxmlformats.org/officeDocument/2006/relationships" name="Employee Benefit Plans (Reconci" sheetId="80" state="visible" r:id="rId80"/>
    <sheet xmlns:r="http://schemas.openxmlformats.org/officeDocument/2006/relationships" name="Employee Benefit Plans (Compone" sheetId="81" state="visible" r:id="rId81"/>
    <sheet xmlns:r="http://schemas.openxmlformats.org/officeDocument/2006/relationships" name="Employee Benefit Plans (Schedul" sheetId="82" state="visible" r:id="rId82"/>
    <sheet xmlns:r="http://schemas.openxmlformats.org/officeDocument/2006/relationships" name="Employee Benefit Plans (Sched83" sheetId="83" state="visible" r:id="rId83"/>
    <sheet xmlns:r="http://schemas.openxmlformats.org/officeDocument/2006/relationships" name="Employee Benefit Plans (Signifi" sheetId="84" state="visible" r:id="rId84"/>
    <sheet xmlns:r="http://schemas.openxmlformats.org/officeDocument/2006/relationships" name="Employee Benefit Plans (Assumpt" sheetId="85" state="visible" r:id="rId85"/>
    <sheet xmlns:r="http://schemas.openxmlformats.org/officeDocument/2006/relationships" name="Employee Benefit Plans (Sched86" sheetId="86" state="visible" r:id="rId86"/>
    <sheet xmlns:r="http://schemas.openxmlformats.org/officeDocument/2006/relationships" name="Employee Benefit Plans (Summary" sheetId="87" state="visible" r:id="rId87"/>
    <sheet xmlns:r="http://schemas.openxmlformats.org/officeDocument/2006/relationships" name="Employee Benefit Plans (Pension" sheetId="88" state="visible" r:id="rId88"/>
    <sheet xmlns:r="http://schemas.openxmlformats.org/officeDocument/2006/relationships" name="Employee Benefit Plans (Recon89" sheetId="89" state="visible" r:id="rId89"/>
    <sheet xmlns:r="http://schemas.openxmlformats.org/officeDocument/2006/relationships" name="Employee Benefit Plans (Compo90" sheetId="90" state="visible" r:id="rId90"/>
    <sheet xmlns:r="http://schemas.openxmlformats.org/officeDocument/2006/relationships" name="Employee Benefit Plans (Amounts" sheetId="91" state="visible" r:id="rId91"/>
    <sheet xmlns:r="http://schemas.openxmlformats.org/officeDocument/2006/relationships" name="Employee Benefit Plans (Summa92" sheetId="92" state="visible" r:id="rId92"/>
    <sheet xmlns:r="http://schemas.openxmlformats.org/officeDocument/2006/relationships" name="Earnings per Share (&quot;EPS&quot;) (Nar" sheetId="93" state="visible" r:id="rId93"/>
    <sheet xmlns:r="http://schemas.openxmlformats.org/officeDocument/2006/relationships" name="Earnings per Share (&quot;EPS&quot;) (Sch" sheetId="94" state="visible" r:id="rId94"/>
    <sheet xmlns:r="http://schemas.openxmlformats.org/officeDocument/2006/relationships" name="Share-Based and Long-Term Com95" sheetId="95" state="visible" r:id="rId95"/>
    <sheet xmlns:r="http://schemas.openxmlformats.org/officeDocument/2006/relationships" name="Share-Based and Long-Term Com96" sheetId="96" state="visible" r:id="rId96"/>
    <sheet xmlns:r="http://schemas.openxmlformats.org/officeDocument/2006/relationships" name="Related Party Transactions (Nar" sheetId="97" state="visible" r:id="rId97"/>
    <sheet xmlns:r="http://schemas.openxmlformats.org/officeDocument/2006/relationships" name="Segment Information (Narrative)" sheetId="98" state="visible" r:id="rId98"/>
    <sheet xmlns:r="http://schemas.openxmlformats.org/officeDocument/2006/relationships" name="Segment Information (Schedule o" sheetId="99" state="visible" r:id="rId99"/>
    <sheet xmlns:r="http://schemas.openxmlformats.org/officeDocument/2006/relationships" name="Segment Information (Reconcilia" sheetId="100" state="visible" r:id="rId100"/>
    <sheet xmlns:r="http://schemas.openxmlformats.org/officeDocument/2006/relationships" name="Segment Information (Summary of" sheetId="101" state="visible" r:id="rId101"/>
    <sheet xmlns:r="http://schemas.openxmlformats.org/officeDocument/2006/relationships" name="Segment Information (Summary102" sheetId="102" state="visible" r:id="rId102"/>
    <sheet xmlns:r="http://schemas.openxmlformats.org/officeDocument/2006/relationships" name="Segment Information (Summary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hange in Working Capital an106" sheetId="106" state="visible" r:id="rId106"/>
    <sheet xmlns:r="http://schemas.openxmlformats.org/officeDocument/2006/relationships" name="Quarterly Financial Data (Sched" sheetId="107" state="visible" r:id="rId107"/>
    <sheet xmlns:r="http://schemas.openxmlformats.org/officeDocument/2006/relationships" name="Subsequent Events (Narrative) (" sheetId="108" state="visible" r:id="rId108"/>
    <sheet xmlns:r="http://schemas.openxmlformats.org/officeDocument/2006/relationships" name="Valuation and Qualifying Acc109" sheetId="109" state="visible" r:id="rId109"/>
  </sheets>
  <definedNames/>
  <calcPr calcId="124519" fullCalcOnLoad="1"/>
</workbook>
</file>

<file path=xl/sharedStrings.xml><?xml version="1.0" encoding="utf-8"?>
<sst xmlns="http://schemas.openxmlformats.org/spreadsheetml/2006/main" uniqueCount="1154">
  <si>
    <t>Document And Entity Information - USD ($)</t>
  </si>
  <si>
    <t>12 Months Ended</t>
  </si>
  <si>
    <t>Dec. 31, 2016</t>
  </si>
  <si>
    <t>Feb.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Tower International, Inc.</t>
  </si>
  <si>
    <t>Entity Central Index Key</t>
  </si>
  <si>
    <t>Current Fiscal Year End Date</t>
  </si>
  <si>
    <t>--12-31</t>
  </si>
  <si>
    <t>Entity Filer Category</t>
  </si>
  <si>
    <t>Accelerated Filer</t>
  </si>
  <si>
    <t>Trading Symbol</t>
  </si>
  <si>
    <t>towr</t>
  </si>
  <si>
    <t>Entity Common Stock, Shares Outstanding</t>
  </si>
  <si>
    <t>Entity Public Float</t>
  </si>
  <si>
    <t>Entity Current Reporting Status</t>
  </si>
  <si>
    <t>Yes</t>
  </si>
  <si>
    <t>Entity Voluntary Filers</t>
  </si>
  <si>
    <t>No</t>
  </si>
  <si>
    <t>Entity Well-known Seasoned Issuer</t>
  </si>
  <si>
    <t>CONSOLIDATED BALANCE SHEETS - USD ($) $ in Thousands</t>
  </si>
  <si>
    <t>Dec. 31, 2015</t>
  </si>
  <si>
    <t>ASSETS</t>
  </si>
  <si>
    <t>Cash and cash equivalents</t>
  </si>
  <si>
    <t>Accounts receivable, net of allowance of $961 and $1,277</t>
  </si>
  <si>
    <t>Inventories (Note 3)</t>
  </si>
  <si>
    <t>Assets held for sale (Note 6)</t>
  </si>
  <si>
    <t>Prepaid tooling, notes receivable, and other</t>
  </si>
  <si>
    <t>Total current assets</t>
  </si>
  <si>
    <t>Property, plant, and equipment, net</t>
  </si>
  <si>
    <t>Goodwill (Note 3)</t>
  </si>
  <si>
    <t>Deferred tax asset</t>
  </si>
  <si>
    <t>Other assets, net</t>
  </si>
  <si>
    <t>Total assets</t>
  </si>
  <si>
    <t>[1]</t>
  </si>
  <si>
    <t>LIABILITIES AND EQUITY</t>
  </si>
  <si>
    <t>Short-term debt and current maturities of capital lease obligations (Note 7)</t>
  </si>
  <si>
    <t>Accounts payable</t>
  </si>
  <si>
    <t>Accrued liabilities</t>
  </si>
  <si>
    <t>Liabilities held for sale (Note 6)</t>
  </si>
  <si>
    <t>Total current liabilities</t>
  </si>
  <si>
    <t>Long-term debt, net of current maturities (Note 7)</t>
  </si>
  <si>
    <t>Obligations under capital leases, net of current maturities (Note 7)</t>
  </si>
  <si>
    <t>Deferred tax liability</t>
  </si>
  <si>
    <t>Pension liability (Note 10)</t>
  </si>
  <si>
    <t>Other non-current liabilities</t>
  </si>
  <si>
    <t>Total non-current liabilities</t>
  </si>
  <si>
    <t>Total liabilities</t>
  </si>
  <si>
    <t>Commitments and contingencies (Note 15)</t>
  </si>
  <si>
    <t xml:space="preserve"> </t>
  </si>
  <si>
    <t>Tower International, Inc.'s stockholders' equity</t>
  </si>
  <si>
    <t>Preferred stock, $0.01 par value, 50,000,000 authorized and 0 issued and outstanding</t>
  </si>
  <si>
    <t>Common stock, $0.01 par value, 350,000,000 authorized, 22,107,402 issued and 20,359,131 outstanding at December 31, 2016, and 22,003,820 issued and 21,111,610 outstanding at December 31, 2015</t>
  </si>
  <si>
    <t>Additional paid in capital</t>
  </si>
  <si>
    <t>Treasury stock, at cost, 1,748,271 and 892,210 shares as of December 30, 2016 and December 31, 2015</t>
  </si>
  <si>
    <t>Accumulated deficit</t>
  </si>
  <si>
    <t>Accumulated other comprehensive loss (Note 3)</t>
  </si>
  <si>
    <t>Total Tower International, Inc.'s stockholders' equity</t>
  </si>
  <si>
    <t>Noncontrolling interests in subsidiaries</t>
  </si>
  <si>
    <t>Total stockholders' equity</t>
  </si>
  <si>
    <t>Total liabilities and stockholders' equity</t>
  </si>
  <si>
    <t>Total assets as of December 31, 2016 and 2015 include assets held for sale.</t>
  </si>
  <si>
    <t>CONSOLIDATED BALANCE SHEETS (Parenthetical) - USD ($) $ in Thousands</t>
  </si>
  <si>
    <t>CONSOLIDATED BALANCE SHEETS [Abstract]</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4</t>
  </si>
  <si>
    <t>CONSOLIDATED STATEMENTS OF OPERATIONS [Abstract]</t>
  </si>
  <si>
    <t>Revenues</t>
  </si>
  <si>
    <t>Cost of sales</t>
  </si>
  <si>
    <t>Gross profit</t>
  </si>
  <si>
    <t>Selling, general, and administrative expenses</t>
  </si>
  <si>
    <t>Amortization expense (Note 3)</t>
  </si>
  <si>
    <t>Restructuring and asset impairment charges, net (Note 5)</t>
  </si>
  <si>
    <t>Operating income</t>
  </si>
  <si>
    <t>Interest expense</t>
  </si>
  <si>
    <t>Interest income</t>
  </si>
  <si>
    <t>Other expense</t>
  </si>
  <si>
    <t>Income before provision for income taxes, and income / (loss) from discontinued operations</t>
  </si>
  <si>
    <t>Provision / (benefit) for income taxes (Note 9)</t>
  </si>
  <si>
    <t>Income from continuing operations</t>
  </si>
  <si>
    <t>Income / (loss) from discontinued operations, net of tax (Note 6)</t>
  </si>
  <si>
    <t>Net income</t>
  </si>
  <si>
    <t>Less: Net income attributable to the noncontrolling interests</t>
  </si>
  <si>
    <t>Net income attributable to Tower International, Inc.</t>
  </si>
  <si>
    <t>Weighted average basic shares outstanding</t>
  </si>
  <si>
    <t>Weighted average diluted shares outstanding</t>
  </si>
  <si>
    <t>Basic income per share attributable to Tower International, Inc.:</t>
  </si>
  <si>
    <t>Income per share from continuing operations (Note 11)</t>
  </si>
  <si>
    <t>Income / (loss) per share from discontinued operations (Note 11)</t>
  </si>
  <si>
    <t>Net income attributable to Tower International, Inc. per share (Note 11)</t>
  </si>
  <si>
    <t>Diluted income per share attributable to Tower International, Inc.:</t>
  </si>
  <si>
    <t>Dividends declared per share</t>
  </si>
  <si>
    <t>CONSOLIDATED STATEMENTS OF COMPREHENSIVE INCOME / (LOSS) - USD ($) $ in Thousands</t>
  </si>
  <si>
    <t>CONSOLIDATED STATEMENTS OF COMPREHENSIVE INCOME / (LOSS) [Abstract]</t>
  </si>
  <si>
    <t>Other comprehensive income / (loss), net of tax:</t>
  </si>
  <si>
    <t>Foreign currency translation adjustments, net of tax expense / (benefit) of $2.5 million, $7.8 million, and $0 million</t>
  </si>
  <si>
    <t>Change in defined benefit plans, net of tax expense / (benefit) of $0.7 million, ($0.2 million), and $0 million</t>
  </si>
  <si>
    <t>Unrealized loss on qualifying cash flow hedge (net of tax of $0 million)</t>
  </si>
  <si>
    <t>Other comprehensive loss, net of tax</t>
  </si>
  <si>
    <t>Comprehensive income / (loss)</t>
  </si>
  <si>
    <t>Less: Comprehensive income / (loss) attributable to noncontrolling interests</t>
  </si>
  <si>
    <t>Comprehensive income / (loss) attributable to Tower International, Inc.</t>
  </si>
  <si>
    <t>CONSOLIDATED STATEMENTS OF COMPREHENSIVE INCOME / (LOSS) (Parenthetical) - USD ($) $ in Millions</t>
  </si>
  <si>
    <t>Foreign currency translation adjustment, tax (benefit), increase (decrease)</t>
  </si>
  <si>
    <t>Defined benefit plans, tax</t>
  </si>
  <si>
    <t>Unrealized gain / (loss) on qualifying cash flow hedge, tax</t>
  </si>
  <si>
    <t>CONSOLIDATED STATEMENTS OF CASH FLOWS - USD ($) $ in Thousands</t>
  </si>
  <si>
    <t>OPERATING ACTIVITIES:</t>
  </si>
  <si>
    <t>Less: Income / (loss) from discontinued operations, net of tax</t>
  </si>
  <si>
    <t>Adjustments required to reconcile income from continuing operations to net cash provided by continuing operating activities:</t>
  </si>
  <si>
    <t>Asset impairment charges</t>
  </si>
  <si>
    <t>Term Loan re-pricing fees</t>
  </si>
  <si>
    <t>Deferred income tax provision</t>
  </si>
  <si>
    <t>Depreciation and amortization</t>
  </si>
  <si>
    <t>Non-cash share-based compensation</t>
  </si>
  <si>
    <t>Pension income, net of contributions</t>
  </si>
  <si>
    <t>Change in working capital and other operating items</t>
  </si>
  <si>
    <t>Net cash provided by continuing operating activities</t>
  </si>
  <si>
    <t>INVESTING ACTIVITIES:</t>
  </si>
  <si>
    <t>Cash disbursed for purchases of property, plant, and equipment, net</t>
  </si>
  <si>
    <t>(Investment in) / return from joint venture</t>
  </si>
  <si>
    <t>Acquisition, net of cash</t>
  </si>
  <si>
    <t>Net cash used in continuing investing activities</t>
  </si>
  <si>
    <t>FINANCING ACTIVITIES:</t>
  </si>
  <si>
    <t>Proceeds from borrowings</t>
  </si>
  <si>
    <t>Repayments of borrowings</t>
  </si>
  <si>
    <t>(Repayments) / borrowings on Term Loan Credit Facility</t>
  </si>
  <si>
    <t>Debt financing costs</t>
  </si>
  <si>
    <t>Proceeds from termination of cross currency swaps</t>
  </si>
  <si>
    <t>Dividend payments to Tower shareholders</t>
  </si>
  <si>
    <t>Secondary stock offering transaction costs</t>
  </si>
  <si>
    <t>Proceeds from stock options exercised</t>
  </si>
  <si>
    <t>Purchase of treasury stock</t>
  </si>
  <si>
    <t>Noncontrolling interest dividends and other activity</t>
  </si>
  <si>
    <t>Net cash provided / (used) in continuing financing activities</t>
  </si>
  <si>
    <t>Discontinued operations:</t>
  </si>
  <si>
    <t>Net cash from discontinued operating activities</t>
  </si>
  <si>
    <t>Net cash from / (used in) discontinued investing activities</t>
  </si>
  <si>
    <t>Net cash from discontinued financing activities</t>
  </si>
  <si>
    <t>Net cash from / (used in) discontinued operations</t>
  </si>
  <si>
    <t>Effect of exchange rate changes on continuing cash and cash equivalents</t>
  </si>
  <si>
    <t>NET CHANGE IN CASH AND CASH EQUIVALENTS</t>
  </si>
  <si>
    <t>CASH AND CASH EQUIVALENTS:</t>
  </si>
  <si>
    <t>Beginning of period</t>
  </si>
  <si>
    <t>End of period</t>
  </si>
  <si>
    <t>Supplemental Cash Flow Information:</t>
  </si>
  <si>
    <t>Interest paid, net of amounts capitalized</t>
  </si>
  <si>
    <t>Income taxes paid</t>
  </si>
  <si>
    <t>Non-cash Investing Activities:</t>
  </si>
  <si>
    <t>Capital expenditures in liabilities for purchases of property, plant, and equipment</t>
  </si>
  <si>
    <t>CONSOLIDATED STATEMENTS OF EQUITY/(DEFICIT) - USD ($) $ in Thousands</t>
  </si>
  <si>
    <t>Tower International [Member]</t>
  </si>
  <si>
    <t>Common Stock [Member]</t>
  </si>
  <si>
    <t>Common Stock Outstanding [Member]</t>
  </si>
  <si>
    <t>Additional Paid-in Capital [Member]</t>
  </si>
  <si>
    <t>Treasury Stock [Member]</t>
  </si>
  <si>
    <t>Retained Earnings (Accumulated Deficit) [Member]</t>
  </si>
  <si>
    <t>Accumulated Other Comprehensive Income (Loss) [Member]</t>
  </si>
  <si>
    <t>Noncontrolling Interest [Member]</t>
  </si>
  <si>
    <t>Total</t>
  </si>
  <si>
    <t>Common Stock, Shares Issued</t>
  </si>
  <si>
    <t>Balance at Dec. 31, 2013</t>
  </si>
  <si>
    <t>Balance (in shares) at Dec. 31, 2013</t>
  </si>
  <si>
    <t>Other comprehensive income / (loss)</t>
  </si>
  <si>
    <t>Total comprehensive income / (loss)</t>
  </si>
  <si>
    <t>Vesting of RSUs</t>
  </si>
  <si>
    <t>Vesting of RSUs (in shares)</t>
  </si>
  <si>
    <t>Stock options exercised</t>
  </si>
  <si>
    <t>Stock options exercised (in shares)</t>
  </si>
  <si>
    <t>Treasury stock</t>
  </si>
  <si>
    <t>Treasury stock (in shares)</t>
  </si>
  <si>
    <t>Share-based compensation expense</t>
  </si>
  <si>
    <t>Noncontrolling interest dividends</t>
  </si>
  <si>
    <t>Balance at Dec. 31, 2014</t>
  </si>
  <si>
    <t>Balance (in shares) at Dec. 31, 2014</t>
  </si>
  <si>
    <t>Dividend paid</t>
  </si>
  <si>
    <t>Noncontrolling interest sold</t>
  </si>
  <si>
    <t>Balance at Dec. 31, 2015</t>
  </si>
  <si>
    <t>Balance (in shares) at Dec. 31, 2015</t>
  </si>
  <si>
    <t>Balance at Dec. 31, 2016</t>
  </si>
  <si>
    <t>Balance (in shares) at Dec. 31, 2016</t>
  </si>
  <si>
    <t>Nature of Business</t>
  </si>
  <si>
    <t>Nature of Business and Basis of Presentation and Organizational History[Abstract]</t>
  </si>
  <si>
    <t xml:space="preserve">Note 1. Nature of Business
Tower International, Inc. and its subsidiaries (collectively referred to as the “Company” or “Tower International”), is a leading integrated global manufacturer of engineered automotive structural metal components and assemblies, primarily serving original equipment manufacturers (“OEMs”), including Ford, Volkswagen Group, Fiat- Chrysler, Volvo, Nissan, Daimler, Toyota, BMW, and Honda. Products include body structures, assemblies and other chassis, structures, and lower vehicle systems and suspension components for small and large cars, crossovers, pickups, and sport utility vehicles (“SUVs”). Including both wholly owned subsidiaries and majority owned subsidiaries, the Company has strategically located production facilities in the United States, Germany, Belgium, Slovakia, Italy, Poland, Mexico, and the Czech Republic, supported by engineering and sales locations in the United States, Germany, Italy, Brazil, Japan, China, and India. </t>
  </si>
  <si>
    <t>Basis of Presentation and Organizational History</t>
  </si>
  <si>
    <t xml:space="preserve">Note 2. Basis of Presentation and Organizational History
On October 14, 2010, the Company completed its initial public offering (the “IPO”), whereby Tower Automotive, LLC was converted into a Delaware corporation named Tower International, Inc. (the “Corporate Conversion”).
﻿
Pursuant to the Company’s IPO, the Company’s common stock began trading on the New York Stock Exchange on October 15, 2010. On October 20, 2010, in connection with the IPO the Company sold 6,250,000 shares of common stock and received $75.6 million of proceeds, after underwriting discounts and commissions. Pursuant to a partial exercise of the underwriters’ over-allotment option, the Company sold an additional 383,722 shares of common stock on November 8, 2010 and received proceeds of $4.6 million, after underwriting discounts and commissions.
﻿
All references to the Company in these notes for periods prior to the effective date of the Corporate Conversion are to Tower Automotive, LLC and its subsidiaries. All references to the Company in these notes for periods subsequent to the effective date of the Company’s Corporate Conversion are to Tower International, Inc. and its subsidiaries.
﻿
The results of the Company’s Changchun Tower Golden Ring Automotive Products Co., Ltd. (“TGR”), Xiangtan DIT Automotive Products Co. Ltd. (“Xiangtan”), Tower Automotive (“Wuhu”) Company, Ltd. and Tower (“Ningbo”) DIT Automotive Products Co., Ltd. joint ventures in China along with all of the Company’s Brazilian operations are presented as discontinued operations in the Company’s Consolidated Financial Statements, in accordance with Financial Accounting Standards Board (“FASB”) Accounting Standards Codification (“ASC”) No. 205, Discontinued Operations . Refer to Note 6 for additional information regarding the Company’s discontinued operations.
﻿
Accounting Pronouncements
Goodwill Impairment
On January 26, 2017, the FASB issued Accounting Standard Update (“ASU”) No. 2017-04, Simplifying the Test for Goodwill Impairment. This ASU simplifies the accounting for goodwill impairments by eliminating step 2 from the goodwill impairment test, and is effective for annual and any interim impairment tests for periods beginning after December 15, 2019. Early adoption of the ASU is allowed for all entities beginning with any goodwill impairment test occurring and performed after January 1, 2017. The Company does not expect a material financial statement impact related to the adoption of this ASU.
﻿
Revenue Recognition
On May 28, 2014, the FASB issued ASU No. 2014-09, Revenue from Contracts with Customers . This ASU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August 2015, the FASB deferred the effective date of this standards update to fiscal years beginning after December 15, 2017, with early adoption permitted on the original effective date of fiscal years beginning after December 15, 2016. In 2016, the FASB issued ASU No. 2016-08, ASU No. 2016-10, ASU No. 2016-11, and ASU 2016-12, all of which amend the implementation guidance and illustrations in the Board’s new revenue standard.
﻿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Company does not expect the adoption of the new revenue standards to have a material impact on its consolidated financial statements, bu t we are still evaluating certain contracts with customers related to the development of tooling used in th e manufacture of our products.
﻿
Inventory
In July 2015, the FASB issued ASU No. 2015-11, Inventory: Simplifying the Measurement of Inventory , which requires entities that measure inventory using first-in, first-out (FIFO) or average cost, to measure inventory at the lower of cost and net realizable value. This ASU is effective prospectively for annual periods beginning after December 15, 2016, and interim periods therein. The Company does not expect a material financial statement impact related to the adoption of this ASU.
﻿
Leases
In February 2016, the FASB issued ASU No. 2016-02, Lease Accounting . This ASU introduces a lessee model that brings most leases on the balance sheet. Further, the standard also aligns certain of the underlying principles of the new lessor model with those in ASU 2014-09. This new ASU on leases is effective for annual periods beginning after December 15, 2018, and interim periods within those fiscal years. The Company is currently evaluating significant contracts and assessing any impact to the Consolidated Financial Statements.
Stock Compensation
In March 2016, the FASB issued ASU No. 2016-09, Improvements to Employee Share-Based Payment Accounting , which simplifies several aspects of the accounting for employee share-based payment transactions. This ASU is effective for annual reporting periods beginning after December 15, 2016, and interim periods therein. Upon adoption in the first quarter of 2017, the Company will record a cumulative adjustment for previously unrecognized tax benefits to retained earnings of approximately $5.3 million.
﻿
Presentation of Debt Issuance Costs
In April 2015, the FASB issued ASU No. 2015-03, Interest—Imputation of Interest (Subtopic 835-30) Simplifying the Presentation of Debt Issuance Costs . ASU 2015-03 changes the presentation of debt issuance costs in financial statements. Under the ASU, an entity presents such costs in the balance sheet as a direct deduction from the related debt liability rather than as an asset. Amortization of the costs is reported as interest expense. The ASU is effective for fiscal years, and interim periods within those fiscal years, beginning after December 15, 2016. Early adoption is allowed, and requires that the guidance be applied retrospectively to all prior periods. The Company elected to early adopt this guidance as of December 31, 2015. The Company had debt issuance costs, net of amortization, of $6.1 million and $9 million as of December 31, 2016 and December 31, 2015, respectively. These amounts are reflected in the Consolidated Balance Sheets as a direct deduction from long-term debt, net of current maturities, rather than as an asset, in accordance with the new guidance.
﻿
Balance Sheet Classification of Deferred Taxes
In November 2015, the FASB issued ASU No. 2015-17, Balance Sheet Classification of Deferred Taxes . This ASU is part of the Board’s simplification initiative aimed at reducing complexity in accounting standards. Under this new guidance all deferred tax assets and liabilities, along with any related valuation allowance, are classified as noncurrent on the balance sheet. The ASU is effective for fiscal years, and interim periods within those fiscal years, beginning after December 15, 2016. Early adoption is allowed, and may be applied either prospectively, for all deferred tax assets and liabilities, or retrospectively. The Company elected to early adopt this guidance and apply it retrospectively as of December 31, 2015. Upon adoption the Company had current deferred tax assets of $6.9 million and current deferred tax liabilities of $0.9 million. These amounts are reflected in the Consolidated Balance Sheets as non-current, rather than current, in accordance with the new guidance. </t>
  </si>
  <si>
    <t>Significant Accounting Policies</t>
  </si>
  <si>
    <t>Significant Accounting Policies [Abstract]</t>
  </si>
  <si>
    <t>Note 3. Significant Accounting Policies
Financial Statement Presentation
a. Principles of Consolidation
The Consolidated Financial Statements include the accounts of the Company and all subsidiaries over which the Company exercises control. The Company’s share of earnings or losses of nonconsolidated affiliates are included in the consolidated operating results using the equity method of accounting when the Company is able to exercise significant influence over the operating and financial decisions of the affiliates. All intercompany transactions and balances have been eliminated upon consolidation.
﻿
b. Cash and Cash Equivalents
All highly liquid investments with an original maturity of three months or less are considered to be cash equivalents. Cash equivalents are stated at cost, which approximates fair value because of the short maturity of these instruments.
﻿
c. Allowance for Doubtful Accounts
The Company maintains an allowance for doubtful accounts receivable, which represents its estimate of losses inherent in trade receivables. The Company provides an allowance for specific customer accounts where collection is doubtful based on historical collection and write-off experience. The Company will also take into consideration unique factors and provide an allowance, if necessary. Bad debt expense is not material for any period presented.
﻿
d. Inventories
Inventories are stated at the lower of cost or market. Cost is determined by the first-in, first-out method. Maintenance, repair, and non-productive inventory, which are considered consumables, are expensed when acquired and included in the Consolidated Statements of Operations as cost of sales. Inventories consist of the following (in thousands):
﻿
﻿
﻿
﻿
December 31, 2016
December 31, 2015
﻿ Raw materials
$ 31,993
$ 32,553
﻿ Work in process
14,721
12,911
﻿ Finished goods
24,996
21,184
﻿ Total inventory
$ 71,710
$ 66,648
﻿
﻿
e. Tooling
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
﻿
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the Consolidated Balance Sheets in prepaid tooling, notes receivable, and other, while company-owned and other tooling is included in other assets, net.
﻿
The components of capitalized tooling costs are as follows (in thousands):
﻿
﻿
﻿
﻿
December 31, 2016
December 31, 2015
﻿ Customer-owned tooling, net
$ 87,934
$ 58,801
﻿ Company-owned tooling
-
16
﻿ Total tooling, net
$ 87,934
$ 58,817
﻿
Any gain recognized, which is defined as the excess of reimbursement over cost, is amortized over the life of the program. If estimated costs are expected to be in excess of reimbursement, a loss is recorded in the period in which the loss is estimated.
﻿
f. Property, Plant, and Equipment
Property, plant, and equipment are recorded at cost, less accumulated depreciation. Depreciation expense was $72.1 million, $72.3 million, and $7 7. 9 million for the years ended December 31, 2016, 2015, and 2014, respectively. Depreciation is computed using the straight-line method over the following estimated useful lives of assets:
﻿
﻿
﻿
﻿
﻿ Buildings and improvements
32 to 40 years
﻿ Machinery and equipment
3 to 20 years
﻿
Leasehold improvements are amortized over the shorter of 10 years or the remaining lease term at the date of acquisition of the leasehold improvement.
﻿
Costs of maintenance and repairs are charged to expense as incurred and included in cost of sales. Spare parts are considered capital in nature when purchased during the initial investment of a fixed asset. Amounts relating to significant improvements, which extend the useful life or utility of the related asset, are capitalized and depreciated over the remaining life of the asset. Upon disposal or retirement of property, plant, and equipment, the cost and related accumulated depreciation are eliminated from the respective accounts and the resulting gain or loss is recognized in cost of sales in the Consolidated Statements of Operations.
﻿
Property, plant, and equipment consist of the following (in thousands):
﻿
﻿
﻿
﻿
﻿
December 31,
December 31,
﻿
2016
2015
﻿ Cost:
﻿ Land
$ 16,607
$ 16,458
﻿ Buildings and improvements
177,156
174,326
﻿ Machinery and equipment
837,632
772,320
﻿ Construction in progress
93,018
90,623
﻿ Property, plant, and equipment, gross
1,124,413
1,053,727
﻿ Less: accumulated depreciation
(658,844)
(625,840)
﻿ Property, plant, and equipment, net
$ 465,569
$ 427,887
﻿
g. Asset Retirement Obligations
FASB ASC No. 410, Asset Retirement and Environmental Obligations, requires the recognition of a liability for the fair value of a conditional asset retirement obligation if the fair value can be reasonably estimated. An asset retirement obligation is a legal obligation to perform certain activities in connection with the retirement, disposal, or abandonment of tangible long-lived assets. The fair value of a conditional asset retirement obligation should be recognized when incurred, generally upon acquisition, construction, or development and through the normal operation of the asset. Uncertainty about the timing or method of settlement of a conditional asset retirement should be factored into the measurement of the liability. The liability is measured at fair value and is adjusted to its present value in subsequent periods. The Company’s asset retirement obligations are primarily associated with renovating, upgrading, and returning leased property to the lessor, in accordance with the requirements of the lease.
﻿
Asset retirement obligations are included in other non-current liabilities in the Consolidated Balance Sheets. The following table reconciles the Company’s asset retirement obligations as of December 31, 2016 and 2015 (in thousands):
﻿
﻿
﻿
﻿
﻿
December 31,
December 31,
﻿
2016
2015
﻿ Beginning balance
$ 16,800
$ 17,136
﻿ Accretion expense
(192)
549
﻿ Liabilities settled
(114)
(1,209)
﻿ Change in estimate
890
324
﻿ Ending balance
$ 17,384
$ 16,800
﻿
h. Impairment of Long-Lived Assets
The Company monitors its long-lived assets for impairment on an ongoing basis in accordance with FASB ASC No. 360, Property, Plant, and Equipment . If an impairment indicator exists, the Company will perform the required analysis and record an impairment charge, if necessary. In conducting its impairment analysis, the Company compares the undiscounted cash flows expected to be generated from a long-lived asset to its net book value. If the net book value of an asset exceeds its undiscounted cash flows, an impairment loss is measured and recognized. An impairment loss is measured as the difference between net book value and fair value. Fair value is estimated based upon discounted cash flow analyses using cash flow projections based on recent sales data, and independent automotive production volume estimates, and customer commitments. Changes in economic or operating conditions impacting these estimates and assumptions could result in impairment of long-lived assets. Refer to Note 5 for a discussion regarding impairment charges for the periods presented.
﻿
Long-lived assets held for sale are recorded at the lower of their carrying amount or estimated fair value less cost to sell and depreciation is ceased.
﻿
i. Goodwill and Other Intangible Assets
Goodwill represents the excess of the cost of an acquisition over the fair value of net assets acquired. Goodwill is not amortized, but it is tested for impairment on, at a minimum, an annual basis. In accordance with FASB ASC No. 350, Intangibles—Goodwill and Other , a two-step process is utilized in reviewing for impairment. The first step in the process requires the identification of reporting units and comparison of the fair value of each reporting unit to its respective carrying value. If the carrying value of a unit is less than its fair value, no impairment is deemed to exist and step two is not necessary. If the carrying value of a unit is greater than its fair value, step two is required. The second step in the impairment review process requires the computation of impairment by comparing the implied fair value of a reporting unit’s goodwill with the carrying amount of its goodwill. In accordance with FASB ASC No. 350, which requires goodwill be tested for impairment annually and at the same time each year, the Company performs an annual impairment review each year at year-end. The Company will also test goodwill for impairment when an event occurs or circumstances change such that it is reasonably possible that impairment may exist.
﻿
The evaluation of goodwill for possible impairment includes estimating the fair market value of each of the reporting units which have goodwill associated with their operations using discounted cash flow and multiples of cash earnings valuation techniques, plus valuation comparisons to recent public sale transactions of similar businesses, if any. These valuation methods require the Company to make estimates and assumptions regarding future operating results, cash flows, changes in working capital and capital expenditures, selling prices, profitability, and the cost of capital. Although the Company believes that the estimates and assumptions used were reasonable, actual results could differ from those estimates and assumptions.
﻿
The results of the Company’s 2016 annual goodwill impairment analysis indicated that the fair value of the Europe and North America reporting units were in excess of carrying value: thus, no impairment existed at December 31, 2016.
﻿
The results of the Company’s 2015 annual goodwill impairment analysis indicated that the fair value of the Europe and North America reporting units was in excess of its carrying value: thus, no impairment existed at December 31, 2015.
﻿
The change in the carrying amount of goodwill is set forth below by reportable segment and on a consolidated basis (in thousands ) :
﻿
﻿
﻿ p
﻿
Europe
North America
Consolidated
﻿ Balance at December 31, 2014
$ 56,691
$
-
$ 56,691
﻿ Goodwill from Mexico acquisition
-
8,956
8,956
﻿ Currency translation adjustment
(5,801)
(506)
(6,307)
﻿ Balance at December 31, 2015
50,890
8,450
59,340
﻿ Currency translation adjustment
(1,597)
(1,360)
(2,957)
﻿ Balance at December 31, 2016
$ 49,293
$ 7,090
$ 56,383
﻿
During the third quarter of 2015 in the North America segment the Company recorded goodwill of $9.0 million, this represents the cost in excess of the net assets acquired, as part of the acquisition of a facility in Mexico. Refer to Note 4 for further information regarding this acquisition. Additionally, an intangible asset of $3.6 million , was recorded as part of the previously discussed acquisition in Mexico. This intangible asset has a definite life and will be amortized on a straight-line basis over seven years, the estimated life of the related asset, which approximates the recognition of related revenues.
﻿
The Company incurred amortization expense related to intangible assets of $0.4 million, $0.2 million, and $1.2 million for the years ended December 31, 2016, 2015, and 2014, respectively.
﻿
j. Derivative Financial Instruments
Periodically, the Company uses derivative financial instruments to manage interest rate risk and net investment risk in foreign operations, and to limit exposure of foreign currency fluctuations related to certain intercompany payments. The Company is not a party to leveraged derivatives and does not enter into derivative financial instruments for trading or speculative purposes. Under FASB ASC No. 815, Derivatives and Hedging, all derivatives are recorded at fair value.
﻿
The Company formally documents hedge relationships, including the identification of the hedging instruments and the hedged items, as well as the risk management objectives and strategies for undertaking the hedge transaction. To the extent that derivative instruments qualify, and are designated as, cash flow or net investment hedges, the effective portion is recorded as a component of Accumulated Other Comprehensive Income ( AOCI) and the ineffective portion is recorded as interest expense. All hedges are presented in the Consolidated Balance Sheets at fair value as other assets, net or other non-current liabilities with a corresponding offset to AOCI. The Company also formally assesses whether a derivative used in a hedging transaction is highly effective in offsetting changes in either the fair value or cash flows of the hedged item at inception and on a quarterly basis, thereafter. If the Company determines that a derivative ceases to be an effective hedge, it will discontinue hedge accounting.
﻿
k. Fair Value of Financial Instruments
FASB ASC No. 820, Fair Value Measurements, defines fair value as the price that would be received to sell an asset, or paid to transfer a liability, in an orderly transaction between market participants, at the measurement date (i.e., the exit price). The exit price is based upon the amount that the holder of the asset or liability would receive or need to pay in an actual transaction or in a hypothetical transaction if an actual transaction does not exist at the measurement date. In some circumstances, the entry and exit price may be the same; however, they are conceptually different.
﻿
The Company generally determines fair value based upon quoted market prices in active markets for identical assets or liabilities. If quoted market prices are not available, the Company uses valuation techniques that place greater reliance on observable inputs and less reliance on unobservable inputs. In measuring fair value, the Company may make adjustments for risks and uncertainties, if a market participant would include such an adjustment in its pricing.
﻿
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
Level 1: Quoted market prices in active markets for identical assets and liabilities;
﻿
Level 2: Inputs, other than Level 1 inputs, that are either directly or indirectly observable; and
﻿
Level 3: Unobservable inputs developed using estimates and assumptions that reflect those that market participants would use.
﻿
At December 31, 2016, the carrying value and estimated fair value of the Company’s total debt was $390.6 million and $394.2 million, respectively. At December 31, 2015, the carrying value and estimated fair value of the Company’s total debt was $446.6 million and $429.9 million, respectively. The majority of the Company’s debt at December 31, 2016 and 2015 was comprised of the Term Loan Credit Facility, which can be traded between financial institutions. Accordingly, this debt has been classified as Level 2. The fair value was determined based upon quoted values. The remainder of the Company’s debt, primarily consisting of foreign subsidiary indebtedness, is asset-backed and is classified as Level 3. As this debt carries variable rates and minimal credit risk, the book values approximate the fair values.
﻿
The Company has foreign currency exchange hedges and an interest rate swap that were measured at fair value on a recurring basis at December 31, 2016 and 2015. These instruments are recorded in other assets, net or other non-current liabilities in the Company’s Consolidated Balance Sheets and the fair value is measured using Level 2 observable inputs such as foreign currency exchange rates, swap rates, cross currency basis swap spreads and interest rate spreads. At December 31, 2016, the foreign currency exchange hedge (net investment hedge of our European subsidiaries) had a liability fair value of $5 million. The interest rate swap (not designated for hedge accounting) had a liability fair value of $2.5 million. At December 31, 2015, the foreign currency exchange hedge (net investment hedge of our European subsidiaries) had an asset fair value of $9 million. The interest rate swap (not designated for hedge accounting) had a liability fair value of $2.6 million.
﻿
The following table provides each major category of assets and liabilities measured at fair value on a nonrecurring basis during the year ended December 31, 2016 (in millions):
﻿
﻿
﻿
Quoted prices in active
Significant other
Significant
﻿
markets for identical
observable
unobservable
﻿
assets
inputs
inputs
﻿
Level 1
Level 2
Level 3
Total gains / (losses)
﻿ Long-lived assets held for sale
Not applicable
Not applicable
$ 4.6
$ (3.1)
﻿ Long-lived assets held for sale
Not applicable
Not applicable
18.6
(15.0)
I n accordance with FASB ASC No. 360, Property, Plant, &amp; Equipment , the long-lived assets held for sale related to the Ningbo joint venture in China, with a carrying amount of $7.7 million were written down to their fair value of $4.6 million, resulting in a loss of $3.1 million, which was included in the Company’s Consolidated Statements of Operations for the twelve months ended December 31, 2016 as income / (loss) from discontinued operations, net of tax. The fair value of the assets was determined based upon consideration of the negotiated sales price in the sales agreement.
In accordance with FASB ASC No. 360, Property, Plant, &amp; Equipment , the long-lived assets held for sale related to the Company’s remaining Brazilian operations, with a carrying amount of $33.6 million were written down to their fair value of $18.6 million, r esulting in a loss of $15 million, which was included in the Company’s Consolidated Statements of Operations for the twelve months ended December 31, 2016 as income / (loss) from discontinued operations, net of tax. This fair value adjustment of $15 million reflects that upon the sale of the Brazilian operations, the cumulative translation adjustment will need to be reclassified to earnings.
The carrying amounts of cash and cash equivalents, accounts receivable, accounts payable, and accrued liabilities approximate fair value because of the short maturity of these instruments.
﻿
The following table provides each major category of assets and liabilities measured at fair value on a nonrecurring basis during the year ended December 31, 2015 (in millions):
﻿
﻿
﻿
Quoted prices in active
Significant other
Significant
﻿
markets for identical
observable
unobservable
﻿
assets
inputs
inputs
﻿
Level 1
Level 2
Level 3
Total gains / (losses)
﻿ Long-lived assets held for sale
Not applicable
Not applicable
$ 13.4
$ 4.1
﻿
For the year ended December 31, 2015, in accordance with FASB ASC No. 360, Property, Plant, &amp; Equipment , long-lived assets of one of the joint ventures held for sale, with a carrying amount of $9.3 million, were adjusted to their fair value of $13.4 million, resulting in a gain of $4.1 million, which is included in income / (loss) from discontinued operations, net of tax for the year ended December 31, 2015. This gain represents the reversal of a portion of the impairment loss recorded in 2014. The fair value of the assets was determined based upon consideration of the negotiated sales price in the sales agreement.
﻿
The following table provides each major category of assets and liabilities measured at fair value on a nonrecurring basis during the year ended December 31, 2014 (in millions):
﻿
﻿
﻿
﻿
Quoted prices in active
Significant other
Significant
﻿
markets for identical
observable
unobservable
﻿
assets
inputs
inputs
﻿
Level 1
Level 2
Level 3
Total gains / (losses)
﻿ Long-lived assets held for sale
Not applicable
Not applicable
$ 56.3
$ (22.9)
﻿ Long-lived assets held for sale
Not applicable
Not applicable
2.5
(2.3)
﻿ Goodwill
Not applicable
Not applicable
-
(2.3)
﻿
For the year ended December 31, 2014, in accordance with FASB ASC No. 360, long-lived assets of one of the joint ventures held for sale, with a carrying amount of $78.2 million, were written down to their fair value of $56.3 million, less estimated costs to sell, resulting in a loss of $22.9 million, which is included in income / (loss) from discontinued operations, net of tax for the year ended December 31, 2014. The fair value of the assets was determined based upon consideration of the negotiated sales price in the preliminary sales agreement.
﻿
For the year ended December 31, 2014, in accordance with FASB ASC No. 360, long-lived assets held for sale, with a carrying amount of $4.8 million, were written down to their fair value of $2.5 million, less estimated costs to sell, resulting in a loss of $2.3 million, which is included in income / (loss) from discontinued operations, net of tax for the year ended December 31, 2014. Fair value of the assets was determined using a third party appraisal based on current market conditions.
﻿
For the year ended December 31, 2014, in accordance with FASB ASC No. 350, Intangibles – Goodwill and Other , goodwill with a carrying amount of $2.3 million was written down to its fair value of $0 million, resulting in a loss of $2.3 million , which is included in income / (loss) from discontinued operations, net of tax in our Consolidated Statements of Operations for the year ended December 31, 2014. Fair value of the assets was determined using the income approach based on projected debt free cash flow, which is discounted to the present value using discount factors that consider the timing and risk of cash flows.
﻿
l. Revenue Recognition
In accordance with FASB ASC No. 605, Revenue Recognition, t he Company recognizes revenue once the following criteria have been met: persuasive evidence of an arrangement exists; delivery has occurred or services have been rendered; the Company’s price to the buyer is fixed or determinable; and collectability is reasonably assured.
﻿
The Company recognizes revenue when its products are shipped to its customers, at which time title and risk of loss pass to the customer. The Company participates in certain of its customers’ steel repurchase programs, under which it purchases steel directly from a customer’s designated steel supplier, for use in manufacturing products for that customer. The Company takes delivery and title to such steel and bears the risk of loss and obsolescence. The Company invoices its customers based upon annually negotiated selling prices, which inherently include a component for steel under such repurchase programs. Under guidance provided in FASB ASC No. 605-45, Principal Agent Considerations , the Company has risks and rewards of a principal and therefore, for sales transactions in which the Company participates in a customer’s steel resale program, revenue is recognized on a gross basis for the entire amount of the sales, including the component for purchases under that customer’s steel resale program.
﻿
The Company enters into agreements to produce products for its customers at the beginning of a given vehicle program’s life. Once such agreements are entered into by the Company, it is obligated to fulfill the customers’ purchasing requirements for the entire production period of the vehicle programs, which range from three to ten years, and generally, the Company has no provisions to terminate such contracts. Additionally, the Company monitors the aging of uncollected billings and adjusts its accounts receivable allowance on a quarterly basis, as necessary, based upon its evaluation of the probability of collection. The adjustments made by the Company due to the write-off of uncollectible amounts have been negligible for all periods presented.
﻿
m.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Company records net deferred tax assets to the extent it believes tha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have been recorded where it has been determined that it is more likely than not that the Company will not be able to realize the net deferred tax assets. Previously established valuation allowances are reversed into income when there is compelling evidence, typically three or more consecutive years of cumulative profit or other positive evidence, that the future tax profitability will be sufficient to utilize the deferred tax asset. Due to the significant judgment involved in determining whether deferred tax assets will be realized, the ultimate resolution of these items may be materially different from the previously estimated outcome.
﻿
Changes in tax laws and rates could also affect recorded deferred tax assets and liabilities in the future. Management is not aware of any such changes that would have a material effect on the Company’s results of operations, cash flows, or financial position.
﻿
The calculation of the Company’s tax liabilities involves dealing with uncertainties in the application of complex tax laws and regulations in a multitude of jurisdictions across the Company’s global operations.
﻿
FASB ASC No. 740, Income Taxes , provides that a tax benefit from an uncertain tax position be recognized when it is more likely than not that the position will be sustained upon examination, including resolutions of any related appeals or litigation processes, based on the technical merits. FASB ASC No. 740 also provides guidance on measurement, derecognition, classification, interest and penalties, accounting in interim periods, disclosure, and transition. The Company has elected to recognize interest and penalties related to unrecognized tax benefits as income tax expense.
﻿
The Company recognizes tax liabilities in accordance with FASB ASC No. 740 and adjusts these liabilities when its judgment changes as a result of the evaluation of new information not previously available. Due to the complexity of some of these uncertainties, the ultimate resolution may result in a payment that is materially different than the Company’s current estimate of the tax liabilities. These differences will be reflected as increases or decreases to income tax expense in the period in which they are determined.
﻿
n. Segment Reporting
The Company determines its reportable segments based upon the guidance in FASB ASC No. 280, Segment Reporting . The Company defines its operating segments as components of its business where separate financial information is available. In periods prior to the second quarter of 2016, the Company was comprised of four operating segments: Europe, China, North America, and South America. These operating segments were aggregated into two reportable segments. The International segment consisted of Europe and China and the Americas segment consisted of North America and South America. Since the Company’s remaining operations in China and Brazil are currently reported as Discontinued Operations, the new reportable segments are Europe and North America. Prior periods have been recast to conform to the new segment presentation.
﻿
o. Foreign Currency Translation
The functional currency of the Company’s foreign operations is the local currency in which they operate. Assets and liabilities of the Company’s foreign operations are translated into U.S. dollars using the applicable period-end exchange rates. Results of operations are translated at applicable average rates prevailing throughout the period. Gains or losses resulting from foreign currency translation are reported as foreign currency translation adjustments, a separate component of AOCI, in the Consolidated Statements of Comprehensive Income / (Loss). Gains and losses resulting from foreign currency transactions are recognized in net income / (loss) in the Consolidated Statements of Operations and were immaterial for all periods presented.
﻿
p. Exit or Disposal Activities
Costs to idle, consolidate, or close facilities and provide postemployment benefits to employees are accrued based on management’s best estimate of the wage and benefit costs that will be incurred. Costs related to idling of employees that is expected to be temporary are expensed as incurred. Costs to terminate a contract without economic benefit to the Company are expensed at the time the contract is terminated. One-time termination benefits that are not subject to contractual arrangements, provided to employees who are involuntarily terminated, are recorded after management commits to a detailed plan of termination, communicates the plan to employees, and when actions required to complete the plan indicate that significant changes are not likely. If employees are required to render services until they are terminated in order to earn termination benefits, the benefits are recognized ratably over the future service period.
﻿
q. Share-based Compensation
The Company measures compensation cost arising from the grant of share-based awards to employees at fair value. The Company recognizes such costs in income over the period during which the requisite service is provided. Refer to Note 12 for further discussion regarding share-based compensation.
﻿
r. Accumulated Other Comprehensive Income / (Loss)
The following table presents the components of accumulated other comprehensive loss (in thousands):
﻿
﻿
﻿
﻿
﻿
As of December 31, 2016
As of December 31, 2015
﻿ Foreign currency translation adjustments, net of tax of $10.1 million and $7.8 million
$ (44,411)
$ (40,490)
﻿ Defined benefit plans, net of tax of $14.2 million and $13.5 million
(38,972)
(40,002)
﻿ Accumulated other comprehensive loss
$ (83,383)
$ (80,492)
﻿
﻿
The following table presents the changes in accumulated other comprehensive loss by component for the year ended December 31, 2016 (in thousands):
﻿
﻿
﻿
Foreign Currency
﻿
Defined Benefit
Translation
﻿
Plan, Net of Tax
Adjustments
Total
﻿ Balance at December 31, 2015
$ (40,002)
$ (40,490)
$ (80,492)
﻿ Other comprehensive income / (loss) before reclassification
1,030
(3,921)
(2,891)
﻿ Net current-period other comprehensive income / (loss)
1,030
(3,921)
(2,891)
﻿ Balance at December 31, 2016
$ (38,972)
$ (44,411)
$ (83,383)
﻿
The following table presents the changes in accumulated other comprehensive loss by component for the year ended December 31, 2015 (in thousands):
﻿
﻿
﻿
﻿
Foreign Currency
﻿
Defined Benefit
Translation
﻿
Plan, Net of Tax
Adjustments
Total
﻿ Balance at December 31, 2014
$ (39,690)
$ (7,224)
$ (46,914)
﻿ Other comprehensive loss before reclassification
(312)
(33,266)
(33,578)
﻿ Net current-period other comprehensive loss
(312)
(33,266)
(33,578)
﻿ Balance at December 31, 2015
$ (40,002)
$ (40,490)
$ (80,492)
﻿
s. Estimates
The preparation of the Company’s financial statements in conformity with U.S. GAAP requires management to make estimates and assumptions that affect the reported amounts of assets and liabilities and the disclosures related to contingent assets and liabilities at the reporting date and the reported amounts of revenues and expenses during the</t>
  </si>
  <si>
    <t>Acquisitiion of Operations in Mexico City, Mexico</t>
  </si>
  <si>
    <t>Acquisition of Operations in Mexico City, Mexico [Abstract]</t>
  </si>
  <si>
    <t>Acquisition of Operations in Mexico City, Mexico</t>
  </si>
  <si>
    <t xml:space="preserve">Note 4. Acquisition of Operations in Mexico City, Mexico
On July 24, 2015 , a subsidiary of the Company acquired 100% of the issued and outstanding shares of Herrajes y Acabados Metálicos, S.A. de C.V. (“Hamsa”). The acquisition was accounted for as a purchase under the acquisition method in accordance with FASB ASC No. 805, Business Combinations . The total purchase price was approximately $26.1 million, which does not include direct acquisition costs of approximately $0.4 million. The acquisition was recorded by allocating the purchase price to the assets acquired, including identifiable intangible assets, and liabilities assumed, based on their estimated fair values at the date of acquisition. There was goodwill of $9 million which is not tax deductible and an intangible asset of $3.6 million recorded in connection with the acquisition. Supplemental pro forma disclosures are not included as the amounts are deemed immaterial.
﻿
The allocation of the purchase price for the acquisition was made to the following major opening balance sheet categories (in thousands):
﻿
﻿
﻿
﻿
﻿ Assets Acquired
﻿ Current assets
$ 13,939
﻿ Property, plant and equipment
5,589
﻿ Intangibles
3,640
﻿ Other non-current assets
115
﻿ Total assets acquired
23,283
﻿ Liabilities assumed
(10,499)
﻿ Net assets acquired
$ 12,784
﻿ Total cash to seller
$ 26,110
﻿ Less: cash on hand
(4,370)
﻿ Purchase price, net
21,740
﻿ Less: net assets acquired
(12,784)
﻿ Goodwill
$ 8,956
﻿ </t>
  </si>
  <si>
    <t>Restructuring and Asset Impairment Charges</t>
  </si>
  <si>
    <t>Restructuring and Asset Impairment Charges [Abstract]</t>
  </si>
  <si>
    <t xml:space="preserve">Note 5. Restructuring and Asset Impairment Charges
As of December 31, 2016, the Company has executed various restructuring plans and may execute additional plans in the future to realign manufacturing capacity to prevailing global automotive production and to improve the utilization of remaining facilities. Estimates of restructuring charges are based on information availabl 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reserves.
﻿
﻿
Restructuring Charges
﻿
Net restructuring and asset impairment charges for each of the Company’s segments include the following (in thousands):
﻿
﻿
﻿
﻿
Year Ended December 31,
﻿
2016
2015
2014
﻿ Europe
$ 117
$ 231
$ 3,995
﻿ North America
5,272
7,588
7,416
﻿ Consolidated
$ 5,389
$ 7,819
$ 11,411
﻿
The following table sets forth the Company’s net restructuring and asset impairment charges by type for the periods presented (in thousands):
﻿
﻿
﻿
Year Ended December 31,
﻿
2016
2015
2014
﻿ Employee termination costs
$ 811
$ 260
$ 1,068
﻿ Other exit costs
4,578
7,559
8,081
﻿ Asset impairment
-
-
2,262
﻿ Total restructuring expense
$ 5,389
$ 7,819
$ 11,411
﻿
The charges incurred during 2016, 2015, and 2014 primarily related to the following actions:
﻿
﻿
2016 Actions
During the year ended December 31, 2016, the charges incurred in the North America segment related to the buyout of a lease on a previously closed facility, ongoing maintenance expense of facilities closed as a result of prior actions and severance charges to reduce fixed costs. The charges incurred in the Europe segment related to severance charges to reduce fixed costs and a revision of a previous estimate.
﻿
2015 Actions
During the year ended December 31, 2015, the charges incurred in the North America segment related to a liability established to reflect a change in estimated future rents on a previously closed facility, ongoing maintenance expense of facilities closed as a result of prior actions and severance charges to reduce fixed costs. The charges incurred in the Europe segment related to severance charges to reduce fixed costs and a revision of a previous estimate.
﻿
2014 Actions
During the year ended December 31, 2014, the charges incurred in the North America segment related to the buyout of a lease on a previously closed facility, ongoing maintenance expense of facilities closed as a result of prior actions, and severance charges to reduce fixed costs . The charges incurred in the Europe segment related to an impairment charge on a facility in None, Italy and severance charges in Europe to reduce fixed costs.
Restructuring Reserve
The following table summarizes the activity in the restructuring reserve, which is included in the Consolidated Balance Sheets in accrued liabilities, by segment, for the above-mentioned actions through December 31, 2016 (in thousands):
﻿
﻿
﻿
Europe
North America
Consolidated
﻿ Balance at December 31, 2014
1,132
$ 1,357
$ 2,489
﻿ Payments
(1,248)
184
(1,064)
﻿ Increase in liability
231
29
260
﻿ Adjustment
(16)
(1,357)
(1,373)
﻿ Balance at December 31, 2015
$ 99
$ 213
$ 312
﻿ Payments
(124)
(710)
(834)
﻿ Increase in liability
117
694
811
﻿ Balance at December 31, 2016
$ 92
$ 197
$ 289
﻿
Except as disclosed in the table above, the Company does not anticipate incurring additional material cash charges associated with the actions described above. The increase in the restructuring reserve set forth in the table above does not agree with the restructuring charges for the period, as certain items are expensed as incurred related to the actions described.
﻿
The restructuring reserve decreased during the year ended December 31, 2016, reflecting primarily payments of other exit costs related to prior accruals, offset partially by accruals for severance. The restructuring reserve decreased during the year ended December 31, 2015 , reflecting primarily payments of other exit costs related to prior accruals and an adjustment of other exit costs related to prior accruals for the Americas, offset partially by accruals for severance.
﻿
During the year ended December 31, 2016, the Company incurred payments related to prior accruals in Europe of $0.1 million and in North America of $0.7 million. During the year ended December 31, 2015, the Company incurred payments related to prior accruals in Europe of $1.2 million. </t>
  </si>
  <si>
    <t>Discontinued Operations and Assets Held for Sale</t>
  </si>
  <si>
    <t>Discontinued Operations and Assets Held for Sale [Abstract]</t>
  </si>
  <si>
    <t xml:space="preserve">Note 6. Discontinued Operations and Assets Held for Sale
﻿
The following table discloses select financial information of the discontinued operations of the Company’s Chinese joint ventures and Brazilian operations (in thousands):
﻿
﻿
﻿
﻿
Year Ended December 31,
﻿
2016
2015
2014
﻿ Revenues
$ 119,786
$ 245,680
$ 343,422
﻿ Gain / (loss) from sale of Xiangtan/TGR discontinued operations
-
18,806
-
﻿ Income / (loss) from discontinued operations:
﻿ Income / (loss) before provision for income taxes and
﻿ equity in income / (loss) of joint venture
(14,494)
11,764
(9,300)
﻿ Provision for income taxes
2,514
1,394
4,154
﻿ Equity in (income) / loss of joint venture, net of tax
-
46
651
﻿ Income / (loss) from discontinued operations, net of tax
$ (17,008)
$ 10,324
$ (14,105)
﻿
Sale of China Joint Ventures
On December 6, 2015, the Company completed the sale of our equity interest in our Xiangtan joint venture. The sale agreement provided for the repayment of $9.9 million of the Company’s shareholder loans to the joint venture, and the purchase of the Company’s equity in the joint venture for $3.5 million, net of tax.
﻿
On December 31, 2015, the Company completed the sale of our equity interest in our TGR joint venture. The sale agreement provided for the purchase of the Company’s equity in the joint venture for $29.4 million, and the payment of a dividend of $14.8 million, net of tax.
﻿
As of December 31, 2015, all proceeds from both transactions were received.
﻿
In October of 2016 , the Company ent ered into agreements in princip l e to sell its two remaining joint ventures in China: Tower Automotive (“Wuhu”) Company, Ltd. and Tower (“Ningbo”) DIT Automotive Products Co., Ltd. The sale agreements provided for purchase of the Company’s equity in the joint ventures for approximately $25 million, net of tax. Both agreements are subject to Chinese government approval. The Company received proceeds of $4.5 million from these sales in the fourth quarter of 2016 , the remainder is expected to be received during 2017. No material gain or loss on sale is expected to be recorded except for the impairment loss of $3.1 million recorded in the period ended June 30, 2016 related to Ningbo.
﻿
All of our China joint ventures are considered held for sale in accordance with FASB ASC No. 360, Property, Plant, and Equipment, and presented as discontinued operations in the Consolidated Financial Statements, in accordance with FASB ASC No. 205, Discontinued Operations .
﻿
Sale of Brazil Facility
On December 21, 2015, the Company sold one of its two operations in Brazil. Net cash proceeds from this sale were $9.5 million. During the second quarter of 2016, the Company’s Board of Directors approved a plan to sell the Company’s remaining business operations in Brazil. At December 31, 2016, the remaining Brazilian business operations are considered held for sale in accordance with FASB ASC No. 360, Property, Plant, and Equipment, and presented as discontinued operations in the Consolidated Financial Statements, in accordance with FASB ASC No. 205, Discontinued Operations .
﻿
The following table summarizes assets and liabilities held for sale by category (in thousands):
﻿
﻿
﻿
﻿
December 31, 2016
December 31, 2015
﻿
﻿ ASSETS
﻿ Current assets
$ 59,137
$ 55,474
﻿ Property, plant, and equipment, net
47,640
45,272
﻿ Other assets, net
13,575
12,918
﻿ Fair value adjustment
(18,100)
-
﻿ Total assets held for sale
$ 102,252
$ 113,664
﻿
﻿ LIABILITIES
﻿ Short-term debt and current maturities of capital lease obligations
$ 2,792
$ 886
﻿ Accounts payable and accrued liabilities
43,661
37,039
﻿ Total current liabilities
46,453
37,925
﻿
﻿ Long-term debt, net of current maturities
2,393
3,102
﻿ Other non-current liabilities
4,464
3,130
﻿ Total non-current liabilities
6,857
6,232
﻿ Total liabilities held for sale
$ 53,310
$ 44,157
﻿
﻿
﻿
﻿
﻿
﻿
﻿
During the second quarter of 2016, the Company recorded a fair value adjustment of $18.1 million related to the planned sale of the Company’s remaining Brazil and China operations. Of that amount, $15 million represents the cumulative translation adjustment related to Brazil and $3.1 million reflects a fair value adjustment to the Ningbo joint venture in China.
﻿
In the period ended September 30, 2015, we recorded a $4.1 million gain on the sale of a joint venture in Xiangtan China. </t>
  </si>
  <si>
    <t>Debt</t>
  </si>
  <si>
    <t>Debt [Abstract]</t>
  </si>
  <si>
    <t xml:space="preserve">﻿
Note 7. Debt
﻿
Short-Term Debt
Short-term debt consists of the following (in thousands):
﻿
﻿
﻿
﻿
December 31, 2016
December 31, 2015
﻿ Current maturities of debts (excluding capital leases)
$ 33,277
$ 28,528
﻿ Current maturities of capital leases
934
964
﻿ Total short-term debt
$ 34,211
$ 29,492
﻿
Long-Term Debt
Long-term debt consists of the following (in thousands):
﻿
﻿
﻿
December 31, 2016
December 31, 2015
﻿ Term Loan Credit Facility (net of discount of $827 and $1,222 )
$ 361,798
$ 415,903
﻿ Other foreign subsidiary indebtedness
28,777
30,703
﻿ Debt issue costs
(6,066)
(8,962)
﻿ Total debt
384,509
437,644
﻿ Less: Current maturities of debts (excluding capital leases)
(33,277)
(28,528)
﻿ Total long-term debt
$ 351,232
$ 409,116
﻿
Future maturities of long-term debt as of December 31, 2016 are as follows (in thousands):
﻿
﻿
﻿
﻿ 2017
$ 33,277
﻿ 2018
4,500
﻿ 2019
4,500
﻿ 2020
348,298
﻿ 2021
-
﻿ Thereafter
-
﻿ Total
$ 390,575
﻿ Less: Debt issue costs
(6,066)
﻿ Total, net of debt issue costs
$ 384,509
﻿
Term Loan Credit Facility
On April 23, 2013, the Company entered into a Term Loan and Guaranty Agreement (the “Term Loan Credit Agreement”) by and among Tower Automotive Holdings USA, LLC (the “Term Loan Borrower”), the Company, Tower Automotive Holdings I, LLC (“Term Loan Holdco”), Tower Automotive Holdings II(a), LLC, Tower Automotive Holdings II(b), LLC, the subsidiary guarantors named therein, the Lenders from time to time party thereto and Citibank, N.A., as administrative agent for the Lenders (the credit facility evidenced by the Term Loan Credit Agreement and related documentation, the “Term Loan Credit Facility”).
﻿
On January 31, 2014, the Company amended the Term Loan Credit Agreement by entering into the Second Refinancing Term Loan Amendment and Additional Term Loan Amendment (“Second Term Loan Amendment”), pursuant to which, among other things, the outstanding term loans under the Term Loan Credit Agreement were refinanced in full and additional term loans in an aggregate principal amount of approximately $33 million (the “Additional Term Loans”) were disbursed, resulting in an increase in cash and cash equivalents. After giving effect to the disbursement of the Additional Term Loans, there were term loans (the “Term Loans”) in the aggregate principal amount of $450 million outstanding under the Term Loan Credit Agreement. The maturity date of the Term Loan Credit Facility remains April 23, 2020 and the Term Loans bear interest at (i) the Alternate Base Rate plus a margin of 2.00% or (ii) the Adjusted LIBO Rate (calculated by multiplying the applicable LIBOR rate by a statutory reserve rate, with a floor of 1.00% ) plus a margin of 3.00% .
﻿
The Term Loan Borrower’s obligations under the Term Loan Credit Facility are guaranteed by the Company on an unsecured basis and guaranteed by Term Loan Holdco and certain of the Company's other direct and indirect domestic subsidiaries on a secured basis (the “Subsidiary Guarantors”). The Term Loan Credit Facility is secured by (i) a first priority security interest in certain assets of the Term Loan Borrower and the Subsidiary Guarantors, other than, inter alia, accounts receivable, chattel paper, inventory, cash deposit accounts, securities accounts, machinery, equipment and real property and all contract rights, and records and proceeds relating to the foregoing and (ii) on a second priority basis to all other assets of the Term Loan Borrower and the Subsidiary Guarantor which have been pledged on a first priority basis to the agent for the benefit of the lenders under the Amended Revolving Credit Facility described below.
﻿
The Term Loan Credit Agreement includes customary covenants applicable to certain of the Company’s subsidiaries and includes customary events of default and amounts due there under may be accelerated upon the occurrence of an event of default.
﻿
On January 15, 2016, the Company made a $50 million voluntary repayment on its Term Loan Credit Facility. In connection with this prepayment, the Company accelerated the amortization of the original issue discount and the associated debt issue costs by $0.7 million in the first quarter of 2016.
﻿
As of December 31, 2016, the outstanding principal balance of the Term Loan Credit Facility was $361.8 million (net of a remaining $0.8 million original issue discount) and the effective interest rate was 4.00 % per annum.
﻿
Amended Revolving Credit Facility
On September 17, 2014, the Company entered into a Third Amended and Restated Revolving Credit and Guaranty Agreement (“Third Amended Revolving Credit Facility Agreement ”), by and among Tower Automotive Holdings USA, LLC, the Company, Tower Automotive Holdings I, LLC, Tower Automotive Holdings II(a), LLC, Tower Automotive Holdings II(b), LLC, the subsidiary guarantors named therein, the financial institutions from time to time party thereto as Lenders, and JPMorgan Chase Bank, N.A. as Issuing Lender, as Swing Line Lender, and as Administrative Agent for the Lenders. The Third Amended Revolving Credit Facility Agreement amended and restated, in its entirety, the Second Amended Revolving Credit Facility Agreement, dated as of June 19, 2013, by and among Tower Automotive Holdings USA, LLC (“the Borrower”), its domestic affiliate and domestic subsidiary guarantors named therein, and the lenders party thereto, and the Agent.
The Third Amended Revolving Credit Facility Agreement provides for a cash flow revolving credit facility (the “Amended Revolving Credit Facility”) in the aggregate amount of up to $200 million. The Third Amended Revolving Credit Facility Agreement also provides for the issuance of letters of credit in an aggregate amount not to exceed $50 million, provided that the total amount of credit (inclusive of revolving loans and letters of credit) extended under the Third Amended Revolving Credit Facility Agreement is subject to an overall cap, on any date, of $200 million. The Company may request the issuance of Letters of Credit denominated in Dollars or Euros. The expiration date for the Amended Revolving Credit Facility is September 16, 2019 .
﻿
Advances under the Amended Revolving Credit Facility bear interest at an alternate base rate plus a base rate margin or LIBOR plus a Eurodollar margin. The applicable margins are determined by the Company’s Total Net Leverage Ratio (as defined in the Third Amended Revolving Credit Facility Agreement). The applicable margin for the base rate based borrowings as of December 31, 2016 was 1.5% . The applicable margin for the LIBOR based borrowings as of December 31, 2016 was 2.5% . The Company will pay a commitment fee at a rate equal to 0.50% per annum on the average daily unused total revolving credit commitment.
﻿
The Amended Revolving Credit Facility is guaranteed by the Company on an unsecured basis and is guaranteed by certain of the Company’s other direct and indirect domestic subsidiaries on a secured basis. The Amended Revolving Credit Facility is secured (i) by a first priority security interest in certain assets of the Borrower and the Subsidiary Guarantors, including accounts, inventory, chattel paper, cash, deposit accounts, securities accounts, machinery, equipment and real property and all contract rights, and records and proceeds relating to the foregoing and (ii) on a second priority basis to all other assets of the Borrower and the Subsidiary Guarantors. The Borrower’s and each Subsidiary Guarantor’s pledge of such assets as security for the obligations under the Amended Revolving Credit Facility is evidenced by a Revolving Credit Security Agreement dated as of September 17, 2014, among the Borrower, the guarantors party thereto, and the Agent.
﻿
The Third Amended Revolving Credit Facility Agreement contains customary covenants applicable to certain of the Company’s subsidiaries and includes customary events of default and amounts due there under may be accelerated upon the occurrence of an event of default.
﻿
As of December 31, 2016, there was $191 million of borrowing availability under the Amended Revolving Credit Facility, of which no borrowings were outstanding and $9 million letters of credit were outstanding.
﻿
Letter of Credit Facility
On June 13, 2011, the Company entered into a Letter of Credit Facility Agreement, by and among Tower Automotive Holdings USA, LLC (the “L/C Borrower”), the Company, JPMorgan Chase Bank, N.A. in its capacity as participant in respect of letters of credit issued there under, and JPMorgan Chase Bank, N.A. as Administrative Agent and Issuing Lender.
﻿
The Letter of Credit Facility Agreement originally provided for a Letter of Credit Facility for the issuance of up to $38 million of letters of credit, with a sublimit for Euro dominated letters of credit (with an option to increase the Letter of Credit Facility to $44.5 million in the future). The Company amended the Letter of Credit Facility Agreement to reduce the Letter of Credit Facility on multiple occasions. In addition, on June 13, 2014, the Company amended the Letter of Credit Facility Agreement to increase the Letter of Credit Facility from $8.5 million to $8.7 million and reduce the per annum fee to 7.5% .
﻿
The Letter of Credit Facility matured on September 20, 2014 and the Company did not renew this facility.
﻿
Other Foreign Subsidiary Indebtedness
As of December 31, 2016, other foreign subsidiary indebtedness of $28.8 million consisted primarily of receivables factoring in Europe of $22.3 million, and other indebtedness in Europe of $6.5 million.
﻿
The change in foreign subsidiary indebtedness from December 31, 2015 to December 31, 2016 is explained by the following (in thousands):
﻿
﻿
﻿
Europe
﻿ Balance at December 31, 2015
$ 30,703
﻿ Maturities of indebtedness
(1,315)
﻿ Change in borrowings on credit facilities, net
353
﻿ Foreign exchange impact
(964)
﻿ Balance at December 31, 2016
$ 28,777
﻿
Generally, borrowings of foreign subsidiaries are made under credit agreements with commercial lenders and are used to fund working capital and other operating requirements.
﻿
Europe
As of December 31, 2016, the receivables factoring facilities balance available to the Company was $22.3 million (€ 21.2 million), of which the entire amount was drawn. These are uncommitted, demand facilities which are subject to termination at the discretion of the banks and bear interest rates based upon the average three month EURIBOR plus a spread ranging from 2.50% to 3.00% . The effective annual interest rates as of December 31, 2016 ranged from 2.18% to 2.68% , with a weighted average interest rate of 2.52% per annum. Any receivables factoring under these facilities is with recourse and is secured by the accounts receivable factored. These receivables factoring transactions are recorded in the Company’s Consolidated Balance Sheets in short-term debt and current maturities of capital lease obligations.
﻿
As of December 31, 2016, the secured line of credit balance available to the Company was $8.8 million ( €8.3 million) , of which no borrowings were outstanding . The facility bears an interest rate based on the EURIBOR plus a spread of 1.9% and has a maturity date of October 2017 . The facility is secured by certain accounts receivable related to customer funded tooling, real estate, and other assets and are subject to negotiated prepayments upon the receipt of funds from completed customer projects.
﻿
As of December 31, 2016, the Company’s European subsidiaries had borrowings of $6.5 million (€ 6.1 million) under a term loan, which had an annual interest rate of 6.25% and a maturity date of November 2017 . This term loan is secured by certain machinery and equipment.
﻿
As of December 31, 2016, the Company’s European subsidiaries had an asset-based revolving credit facility balance available to the Company of $29.6 million, of which no borrowings were outstanding. This facility bears an interest rate based upon the one month LIBOR plus a spread of 3.00% to 4.00% and has a maturity date of October 2017 . The Company will pay a commitment fee at a rate equal to 0.50% per annum on the average daily unused total revolving credit commitment. Availability on the credit facility is determined based upon the appraised value of certain machinery, equipment, and real estate, subject to a borrowing base availability limitation and customary covenants.
﻿
Covenants
As of December 31, 2016, the Company was in compliance with all financial covenants that govern its credit agreements.
﻿
Capital Leases
The Company had the following capital lease obligations as of the dates presented (in thousands). These capital lease obligations expire in March 2018:
﻿
﻿
﻿
December 31, 2016
December 31, 2015
﻿ Current maturities of capital leases
$ 934
$ 964
﻿ Non-current maturities of capital leases
4,863
5,984
﻿ Total capital leases
$ 5,797
$ 6,948
﻿
Debt Issue Costs
The Company had debt issuance costs, net of amortization, of $6.1 million and $9 million as of December 31, 2016 and December 31, 2015, respectively. These amounts are reflected in the Consolidated Balance Sheets as a direct deduction from long-term debt, net of current maturities, rather than as an asset, in accordance with ASU No. 2015-03.
The Company incurred interest expense related to the amortization of debt issue costs of $2.9 million, $2.4 million, and $3 million for the years ended December 31, 2016, 2015, and 2014, respectively. </t>
  </si>
  <si>
    <t>Derivative Financial Instruments</t>
  </si>
  <si>
    <t>Derivative Financial Instruments[Abstract]</t>
  </si>
  <si>
    <t xml:space="preserve">Note 8. Derivative Financial Instruments
The Company’s derivative financial instruments include interest rate and cross currency swaps. 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at least an S&amp;P, or equivalent, investment grade credit rating. On October 17, 2014, the Company entered into a $200 million variable rate to fixed rate interest rate swap for a portion of the Company’s Term Loan and a €157.1 million cross currency swap based on the U.S. dollar / Euro exchange spot rate of $1.2733 which was the prevailing rate at the time of the transaction. The maturity date for both swap instruments was April 16, 2020 .
On January 23, 2015, the Company terminated the cross currency swap entered into on October 17, 2014 and received $21.9 million in cash proceeds. The Company then entered into a new cross currency swap to hedge its net investment in Europe (U.S. dollar / Euro exchange spot rate was $1.1265 ). The Euro notional amount was increased from €157.1 million to €178 million and the interest rate was lowered from 3.97% to 3.70% per annum. Using the proceeds received from the swap termination transaction, the Company made a $25 million voluntary repayment on its Term Loan Credit Facility on February 2, 2015.
On March 13, 2015, the Company terminated the cross currency swap entered into on January 23, 2015 and received $10.5 million in cash proceeds. The Company then entered into a new cross currency swap to hedge its net investment in Europe (U.S. dollar / Euro exchange spot rate was $1.0480 ). The Euro notional amount remained the same but the interest rate was lowered from 3.70% to 3.40 % per annum.
﻿
On April 16, 2015, the Company reduced the U.S. dollar notional amount on the interest rate swap from $200 million to $186.1 million, but the 5.09% interest rate per annum and the maturity date of April 16, 2020 remained the same. The interest rate is fixed at 5.09% per annum, but the fair value of the swap will fluctuate with changes in interest rates.
﻿
At December 31, 2016 (when the U.S. dollar / Euro exchange spot rate was $1.0516 ) and December 31, 2015, the following amounts were recorded in the Consolidated Balance Sheets as being receivable from or payable to counterparties under FASB ASC No. 815, Derivatives and Hedging (in thousands):
﻿
﻿
﻿
﻿
Location
December 31, 2016
December 31, 2015
﻿ Liabilities
﻿ Net investment hedge
Other non-current liabilities
$ 4,993
$ 9,005
﻿ Interest rate swap
Other non-current liabilities
2,451
2,592
﻿
﻿
All derivative instruments are recorded at fair value. Effectiveness for net investment and cash flow hedges is initially assessed at the inception of the hedging relationship and on a quarterly basis thereafter. To the extent that derivative instruments are deemed to be effective, changes in the fair value of derivatives are recognized in the Consolidated Balance Sheets as AOCI, and to the extent they are ineffective or were not designated as part of a hedge transaction, they are recorded in the Consolidated Statements of Operations as interest expense, net. The cross currency swap qualifies as a net investment hedge of the Company’s European subsidiaries and is accounted for under FASB ASC No. 815. The interest rate swap was not designated as part of a hedge transaction; therefore all changes in fair value are recognized in the Consolidated Statements of Operations as interest expense, net.
﻿
The following table presents deferred gains / (losses) reported in AOCI at December 31, 2016 and December 31, 2015, respectively (in thousands):
﻿
﻿
﻿
﻿
Deferred gain in AOCI
﻿
Year Ended December 31,
﻿
2016
2015
﻿ Net investment hedge
$ 35,699
$ 29,139
﻿ Total
$ 35,699
$ 29,139
﻿
Derivative instruments held during the period resulted in the following expense recorded in income during the year ended December 31, 2016 and December 31, 2015, respectively (in thousands):
﻿
﻿
﻿
(Income) / expense recognized
﻿
(ineffective portion)
﻿
Year Ended December 31,
﻿
2016
2015
﻿ Net investment hedge
$ 2,548
$ 314
﻿ Interest rate swap
(141)
2,291
﻿ Total
$ 2,407
$ 2,605
﻿
﻿ </t>
  </si>
  <si>
    <t>Income Taxes</t>
  </si>
  <si>
    <t>Income Taxes [Abstract]</t>
  </si>
  <si>
    <t xml:space="preserve">Note 9. Income Taxes
﻿
Tax Summary
The Company’s income tax expense, deferred tax assets and liabilities, and reserves for unrecognized tax benefits reflect management's best assessments of estimated current and future taxes to be paid. The Company is subject to income taxes in numerous foreign jurisdictions. Significant judgments and estimates are required in determining the consolidated income tax expense.
﻿
The summary of income before provision for income taxes and noncontrolling interests consisted of the following (in thousands):
﻿
﻿
﻿
﻿
﻿
Year Ended December 31,
﻿
2016
2015
2014
﻿ Domestic
$ 36,812
$ 32,998
$ 40,718
﻿ Foreign
36,722
28,625
7,810
﻿ Total
$ 73,534
$ 61,623
$ 48,528
﻿
The provision / (benefit) for income taxes consisted of the following (in thousands):
﻿
﻿
﻿
﻿
﻿
Year Ended December 31,
﻿
2016
2015
2014
﻿ Current:
﻿ Domestic – Federal
$ 152
$ 487
$ 350
﻿ Domestic – State
1,179
346
33
﻿ Foreign
6,369
6,287
7,151
﻿ Total
7,700
7,120
7,534
﻿ Deferred and other:
﻿ Domestic – Federal
6,564
(117,582)
—
﻿ Domestic – State
882
(11,540)
—
﻿ Foreign
2,100
(1,842)
(198)
﻿ Total
9,546
(130,964)
(198)
﻿ Total provision/(benefit) for income taxes
$ 17,246
$ (123,844)
$ 7,336
﻿
A reconciliation of income tax expense / (benefit) from cont inuing operations and the U.S. F ederal statutory income tax expense were as follows (in thousands):
﻿
﻿
﻿
﻿
Year Ended December 31,
﻿
2016
2015
2014
﻿ Taxes at U.S. Federal statutory rate
$ 25,737
$ 21,568
$ 16,985
﻿ State tax expense
1,511
1,036
33
﻿ Foreign tax rate differential
(1,950)
(2,575)
124
﻿ Valuation allowance
1,517
(121,082)
(12,551)
﻿ Permanent differences
(2,132)
659
654
﻿ Foreign withholding taxes
(231)
765
932
﻿ Increase/(decrease) in uncertain tax positions
772
275
17
﻿ U.S. taxes on foreign earnings
-
(3,500)
-
﻿ Tax credits
(7,855)
(23,136)
-
﻿ Other
(123)
2,146
1,142
﻿ Total income tax expense/(benefit)
$ 17,246
$ (123,844)
$ 7,336
﻿
Deferred income taxes are primarily provided for temporary differences between the financial reporting basis and the tax basis of the Company’s assets and liabilities. The tax effects of each type of temporary difference and carryforward that give rise to a significant portion of deferred tax assets / (liabilities) are summarized as follows (in thousands):
﻿
﻿
﻿
﻿
﻿
December 31,
December 31,
﻿
2016
2015
﻿ Deferred income tax assets are attributable to:
﻿ Net operating loss carryforwards and tax credits
$ 111,423
$ 112,358
﻿ Non-deductible reserves and other accruals
35,728
34,235
﻿ Accrued pension and postretirement benefit obligations
24,341
25,123
﻿ Capitalized leases
7,696
8,626
﻿ Other
3,859
5,146
﻿ Total gross deferred income tax assets
183,047
185,488
﻿ Less: valuation allowance
(44,535)
(37,094)
﻿ Net deferred income tax assets
$ 138,512
$ 148,394
﻿ Deferred income tax liabilities are attributable to:
﻿ Deferred cancellation of indebtedness income
(6,912)
(10,360)
﻿ Long lived assets
(24,549)
(16,782)
﻿ Other
-
(212)
﻿ Total gross deferred income tax liabilities
(31,461)
(27,354)
﻿ Net deferred income tax asset/(liability)
$ 107,051
$ 121,040
﻿
As of December 31, 2016, the amount of valuation allowance that existed was $44.5 million. The valuation allowance increased $7.4 million during 2016 primarily due to increases in Netherlands net operating loss carryforwards. The Company continually monitors all available evidence to determine if sufficient future taxable income will be generated to utilize the exist ing deferred tax assets. The C ompany also continues to maintain valuation allowances in certain international jurisdictions, and for certain state tax credits which are anticipate d to expire before the Company can utilize them.
﻿
As of December 31, 2015, the amount of valuation allowance that existed was $37.1 million. The valuation allowance decreased in 2015 primarily due to the release of the valuation allowance in the United States and Italy.
﻿
The Company has U.S. net operating loss (“NOLs”) carryforwards of $113.9 million that expire during the years 2029 through 2033 , state NOL carryforwards of $17.6 million and state credit carryforwards of $22 million that expire during the years 2017 to 2033 . The Company also has tax credit carryforwards of $33.6 million related to F ederal research and foreign tax credits. During 2013 the Company had an ownership change that limits the annual utilization of the Federal and some state net operating losses. The annual Federal limitation is based on the value of the Company at the time of the change times the long-term tax exempt rate, plus additional adjustments for unrealized built in gains like deferred cancellation of indebtedness that are realized after the change. The Company does not expect the annual limitation will have a material effect on U . S . Federal tax payments.
﻿
The Company’s international subsidiaries have NOL carryforwards of $95.4 million and other local income tax NOL carryforwards of $ 3.4 million at December 31, 2016, many of which are unlimited, while others expire as soon as 2017.
﻿
We have not made a provision for U.S. income taxes or additional foreign withholding taxes related to investment s in foreign subsidiaries that are indefinitely reinvested since any excess of the amount for financial reporting over the tax basis in these investments is not significant as of December 31, 2016 .
﻿
Unrecognized Tax Benefits
A reconciliation of the beginning and ending amounts of unrecognized tax benefits are as follows (in thousands):
﻿
﻿
﻿
﻿
﻿
Year Ended December 31,
﻿
2016
2015
2014
﻿ Unrecognized tax benefit – January 1
$ 11,379
$ 12,218
$ 18,224
﻿ Increase in prior year tax positions
-
-
646
﻿ Decrease in prior year tax positions
(3,714)
-
-
﻿ Increase in current year tax positions
1,483
2,866
1,180
﻿ Audit settlements
(1,531)
(2,504)
(489)
﻿ Lapse in statute of limitations
(340)
(296)
(161)
﻿ Foreign currency translation
(303)
(905)
(1,313)
﻿ Liabilities held for sale
(934)
-
(5,869)
﻿ Total
$ 6,040
$ 11,379
$ 12,218
﻿
Included in the balance of unrecognized tax benefits at December 31, 2016, 2015, and 2014 are $6 million, $10.3 million, and $11.2 million, respectively, of tax benefits that, if recognized, would affect the effective tax rate. These amounts are primarily associated with uncertainty over qualifying research expenses that generate U . S . Federal research credits and U . S . transfer pricing charges to foreign affiliates. Also included in the balance of unrecognized tax benefits at December 31, 2016, 2015 and 2014 are $4.4 million, $3.7 million, and $2.8 million, respectively, of tax benefits that, if recognized, would result in adjustments to other tax accounts, primarily deferred taxes.
﻿
The Company recognizes interest and penalties related to tax benefits as income tax expense. As of December 31, 2016, 2015 and 2014, the Company accrued for the payment of income tax related interest and penalties of $0.2 million, $1.4 million and $1.1 million, respectively. The amount of interest and penalty tax expense / (benefit) was $ (0.7) million, $0.4 million and $0.4 million for the years ended December 31, 2016, 2015, and 2014, respectively.
﻿
The Company completed an Internal Revenue Service (“ IRS ”) audit of tax years 2011, 2012, and 2013 in 2016. There are no further IRS audits scheduled at present. The U.S. statute of limitation extends to the 2008 tax year because the net operating loss carryforward deductions from this year have not been fully utilized. The Company is under audit in Germany for tax year s 2010-2012. In October 2016, the German Federal Fiscal Court ruled against the Company's appeal of disallowed interest deductions taken in tax years 2004 and 2005. The court ruled the interest payments made by Germany to its parent were non-deductible dividends. The Company was fully reserved for its position. The Company believes appropriate provisions for all outstanding tax issues have been made for all jurisdictions and all open years. </t>
  </si>
  <si>
    <t>Employee Benefit Plans</t>
  </si>
  <si>
    <t>Employee Benefit Plans [Abstract]</t>
  </si>
  <si>
    <t xml:space="preserve">Note 10. Employee Benefit Plans
The Company sponsors a pension and various other postretirement benefit plans for its employees.
﻿
Defined Benefit Retirement Plans
The Pension Plan provides benefits for certain current and former U.S. employees. Benefits under the Pension Plan are based on years of service and compensation, as well as other factors. Effective October 1, 2006, the Pension Plan was frozen and the Company ceased accruing any additional benefits. Contributions by the Company are intended to fund benefits that accrued through October 1, 2006.
﻿
The Company’s funding policy is to annually contribute amounts to the Pension Plan’s related trust, sufficient to meet the minimum funding requirements of the Employee Retirement Income Security Act of 1974 (“ERISA”) and the Internal Revenue Code of 1986 (the “Code”). The Company expects minimum contribution requirements to the Pension Plan of $8. 8 million during 2017. Benefit payments under the Pension Plan are estimated to be $17.5 million, $17.1 million, $17.2 million, $16.7 million, and $16.7 million for the years ending December 31, 2017, 2018, 2019, 2020, and 2021, respectively, for a total of $85.2 million during that five-year period. Aggregate benefit payments under the Pension Plan for the years 2022 through 2026 are estimated to be $79.9 million.
﻿
The following table provides a reconciliation of the changes in the fair value of Pension Plan assets and the change in the projected benefit obligation (in thousands):
﻿
﻿
﻿
﻿
Year Ended
Year Ended
﻿
December 31,
December 31,
﻿
2016
2015
﻿ Reconciliation of fair value of Pension Plan assets:
﻿ Fair value of assets, beginning of period
$ 185,458
$ 201,577
﻿ Actual return
13,453
(5,280)
﻿ Employer contributions
7,646
9,614
﻿ Expenses paid from Pension Plan assets
(2,823)
(2,208)
﻿ Benefits paid
(17,261)
(18,245)
﻿ Fair value of assets, end of period
$ 186,473
$ 185,458
﻿ Change in projected benefit obligation:
﻿ Projected benefit obligation, beginning of period
$ 251,079
$ 270,214
﻿ Service cost
21
27
﻿ Interest cost
7,708
7,624
﻿ Actuarial (gain)/loss
6,553
(8,541)
﻿ Benefits paid
(17,261)
(18,245)
﻿ Projected benefit obligation, end of period
$ 248,100
$ 251,079
﻿ Funded status of the Pension Plan
$ (61,627)
$ (65,621)
﻿
At December 31, 2016 and 2015, the funded status of the Pension Plan is recorded as pension liability in the Consolidated Balance Sheets.
At the December 31, 2016 and 2015 measurement dates, the accumulated benefit obligation of the Pension Plan was approximately $248 million and $251 million, respectively.
﻿
The following table presents the components of the net periodic pension benefit cost / (income) of the Pension Plan (in thousands):
﻿
﻿
﻿
﻿
﻿
2016
2015
2014
﻿ Service cost
$ 21
$ 27
$ 28
﻿ Interest cost
7,708
7,624
10,882
﻿ Expected return on plan assets
(10,316)
(12,056)
(13,017)
﻿ Amortization of prior service credit
(95)
(95)
(95)
﻿ Actuarial loss
8,330
9,066
4,160
﻿ Net periodic benefit cost/(income)
$ 5,648
$ 4,566
$ 1,958
﻿
Pre-tax amounts recognized in other comprehensive income / (loss) for the years ended December 31, 2016, 2015, and 2014 consist of the following (in thousands):
﻿
﻿
﻿
﻿
Year Ended December 31,
﻿
2016
2015
2014
﻿ Unrecognized gain/(loss)
$ 2,091
$ (1,938)
$ (24,901)
﻿ Amortization of prior service credit
(95)
(95)
(95)
﻿ Amount recognized
$ 1,996
$ (2,033)
$ (24,996)
﻿
The following table summarizes the amounts included in accumulated other comprehensive loss, net of tax, related to the Pension Plan (in thousands):
﻿
﻿
﻿
﻿
﻿
As of December 31,
﻿
2016
2015
﻿ Unrecognized loss
$ (25,175)
$ (27,266)
﻿ Net prior service credit
1,760
1,855
﻿ Deferred tax impact
(13,036)
(12,381)
﻿ Accumulated other comprehensive loss
$ (36,451)
$ (37,792)
﻿
The significant assumptions used in measuring the Company’s projected benefit obligation at the December 31, 2016 and 2015 measurement dates are as follows:
﻿
﻿
﻿
﻿
﻿
Year Ended December 31,
﻿
2016
2015
﻿ Discount rate
3.84
%
4.01
%
﻿ Annual rate of increase in compensation
4.5
%
4.5
%
﻿
The assumptions used in determining net periodic benefit cost are shown below:
﻿
﻿
﻿
﻿
﻿
Year Ended December 31,
﻿
2016
2015
2014
﻿ Discount rate
4.01
%
3.65
%
4.5
%
﻿ Expected long-term rate of return on plan assets
7.4
%
7.4
%
7.4
%
﻿ Annual rate of increase in compensation
4.5
%
4.5
%
4.5
%
﻿
The present value of the Company’s projected benefit obligation is calculated annually with the assistance of third party actuaries. The discount rates used in the calculations are established based upon the results of a yield curve analysis, which calculates a yield to maturity that mirrors the timing and amounts of future benefit payments.
﻿
In 2015, we changed the method we use to estimate the service and interest components of net periodic benefit cost for pension and other postretirement benefits. This change compared to the previous method resulted in a decrease in the service and interest components for pension cost. Historically, we estimated these service and interest cost components utilizing a single weighted-average discount rate derived from the yield curve used to measure the benefit obligation at the beginning of the period. We have elected to utilize a full yield curve approach in the estimation of these components by applying the specific spot rates along the yield curve used in the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This change does not affect the measurement of our total benefit obligations or our annual net periodic benefit cost as the change in the service and interest costs is completely offset in the actuarial (gain) loss reported. We have accounted for this change as a change in accounting estimate that is inseparable from a change in accounting principle and accordingly have accounted for it prospectively.
﻿
During the year ended December 31, 2015, the Company adopted a new mortality table to better reflect expected lifetimes of its U.S. plan participants. The table used is based on a historical demographic study of the plans and increased the projected benefit obligation by $2.5 million.
﻿
The Company invests the assets of the Pension Plan in a diversified portfolio, which consists of an array of asset classes and attempts to maximize returns while minimizing volatility. The allocation of Pension Plan assets at December 31, 2016 and 2015, as well as the Company’s 201 6 target allocations, are as follows:
﻿
﻿
﻿
﻿
﻿
Year Ended December 31,
﻿ Asset Classes:
2016
2015
2016 Target
﻿ Equity securities
55
%
56
%
50
%
﻿ Non-equity investments
12
%
8
%
5
%
﻿ Fixed income investments
23
%
15
%
40
%
﻿ Cash and cash equivalents
2
%
14
%
—
﻿ Real estate
8
%
7
%
5
%
﻿ Total
100
%
100
%
100
%
﻿
The expected long-term rate of return on the Pension Plan’s assets assumptions are based upon modeling studies completed with the assistance of the Company’s actuaries and investment consultants. The models take into account inflation, asset class returns, and bond yields for both domestic and foreign markets. These studies, along with the history of returns for the Pension Plan, indicate that expected future returns, weighted by asset allocation, supported an expected long-term asset return assumption of 7.4% for 2016 and 2015.
﻿
The Company’s investment goals are to achieve returns in excess of the Pension Plan’s actuarial assumptions, commensurate with the Pension Plan’s risk tolerance; to invest in a prudent manner in accordance with fiduciary requirements of ERISA and to ensure that Pension Plan assets will meet the obligations of the Pension Plan as they come due.
﻿
Investment management of the Pension Plan is delegated to a professional investment management firm that must adhere to policy guidelines and objectives. An independent investment consultant is used to measure and report on investment performance, perform asset/liability modeling studies, recommend changes to objectives, guidelines, managers, or asset class structure, and keep the Company informed of current investment trends and issues.
The investment policy, as established by the Company’s Benefit Plans Committee (the “Committee”), allows for effective supervision, monitoring, and evaluating of the investment of the Company’s retirement plan assets. This includes setting forth an investment structure for managing assets and providing guidelines for each portfolio to control the level of overall risk and liquidity. The cash inflows and outflows of the Pension Plan will be deployed in a manner consistent with the above target allocations. If the Committee determines cash flows to be insufficient within the strategic allocation target ranges, the Committee shall decide whether to effect transactions to bring the strategic allocation within the threshold ranges. Pension Plan assets do not include equity securities of the Company.
Based on consideration of the Pension Plan’s projected benefit obligation, the Pension Plan’s ability to tolerate risk is in the moderate range. Asset allocation is consistent with this level of risk, with assets being a mix of equities and fixed income. Equity investments are diversified across U.S. and non-U.S. stocks. Minimum and maximum ranges are established for each asset class to control risk and maximize the effectiveness of the Pension Plan’s asset allocation strategy. Asset allocation is reviewed quarterly and rebalanced if necessary. Specific investment guidelines, restrictions, and investment return objectives exist for each asset class and corresponding investment manager.
Pension Plan assets are recorded at fair value. Fixed income and equity securities may each be combined into commingled fund investments, which are valued to reflect the Company’s interest in the fund, based upon the reported year-end net asset value. The estimated fair values of debt securities held are based upon quoted market prices and/or market data for the same or comparable instruments. Because of the nature of these fixed income securities and commingled fixed income funds, some of these instruments are classified as Level 2 or Level 3 investments within the fair value hierarchy, as defined in Note 3. Fair value estimates for publicly-traded equity securities are based upon quoted market prices and/or other market data for the same or comparable instruments. Collective trusts that hold securities directly are stated at fair value of the underlying securities, as determined by the administrator, based on readily determinable market values and as such, are classified as Level 2 or Level 3 investments. Non-equity investments include investments in hedge funds and are valued based upon their year-end reported net asset values. The funded status of the Pension Plan represents the difference between the Company’s projected benefit obligation and fair value of Pension Plan assets and is presented as pension liability in the Consolidated Balance Sheets.
﻿
The following table summarizes the Pension Plan assets measured at fair value as of December 31, 2016 and 2015 (in millions). Refer to Note 3 for definitions of Level 1, 2, and 3 financial instruments within the fair value hierarchy and the methods and assumptions used to estimate the fair value of marketable securities.
﻿
﻿
﻿
﻿
﻿
Fair Value Measurements at December 31, 2016
﻿
Quoted Prices in
Significant
Significant
﻿
Active Markets for
Observable
Unobservable
﻿
Identical Assets
Inputs
Inputs
﻿ Asset Classes
Total
(Level 1)
(Level 2)
(Level 3)
﻿ Cash and cash equivalents
$ 4
$ 4
$
—
$
—
﻿ Equity securities
101
—
101
—
﻿ Mutual funds (b)
23
15
8
—
﻿ Corporate bonds
27
—
27
—
﻿ Government bonds
16
—
16
—
﻿ Equity long/short hedge funds (c)
1
—
—
1
﻿ Real estate investment funds
14
—
—
14
﻿ Total
$ 186
$ 19
$ 152
$ 15
﻿
﻿
﻿
﻿
﻿
Fair Value Measurements at December 31, 2015
﻿
Quoted Prices in
Significant
Significant
﻿
Active Markets for
Observable
Unobservable
﻿
Identical Assets
Inputs
Inputs
﻿ Asset Classes
Total
(Level 1)
(Level 2)
(Level 3)
﻿ Cash and cash equivalents (a)
$ 25
$ 1
$ 24
$
—
﻿ Equity securities
65
—
65
—
﻿ Mutual funds (b)
15
9
6
—
﻿ Corporate bonds
17
—
17
—
﻿ Government bonds
10
—
10
—
﻿ Equity long/short hedge funds (c)
40
—
8
32
﻿ Real estate investment funds
14
—
—
14
﻿ Total
$ 186
$ 10
$ 130
$ 46
﻿
__________
(a) Includes $22 million of accounts receivable for unsettled trades.
(b) This category consists of mutual fund investments that are focused on fixed income and international equity securities.
(c) This category includes hedge funds that invest both long and short in a variety of U.S. and international equities and currencies. Management of the hedge funds has the ability to shift investments from value to growth strategies, from small to large capitalization stocks, and from a net long position to a net short position.
﻿
For Pension Plan assets with fair value measurements using significant unobservable inputs (Level 3), reconciliations of beginning and ending balances are as follows (in millions):
﻿
﻿
﻿
﻿
﻿
Equity Long/Short
﻿
Hedge Funds
﻿ Balance at December 31, 2014
$ 29
﻿ Return on plan assets held at the reporting date
1
﻿ Transfers in (a)
9
﻿ Redemptions
(7)
﻿ Balance at December 31, 2015
$ 32
﻿ Return on plan assets held at the reporting date
-
﻿ Redemptions
(31)
﻿ Balance at December 31, 2016
$ 1
﻿
﻿
﻿
﻿
﻿
﻿
Real Estate
﻿
Investment Funds
﻿ Balance at December 31, 2014
$ 4
﻿ Purchases
10
﻿ Balance at December 31, 2015
$ 14
﻿ Return on plan assets held at the reporting date
2
﻿ Purchases
1
﻿ Redemptions
(3)
﻿ Balance at December 31, 2016
$ 14
_________
(a) The underlying assets in the fund changed from the prior year.
﻿
Defined Contribution Retirement Plans
The Company sponsors various qualified defined contribution retirement plans. Each plan serves a defined group of employees and has varying levels of Company contributions. The Company’s contributions to certain plans may be required by the terms of the Company’s collective bargaining agreements. During 2016, 2015, and 2014, the Company contributed $5.6 million, $5.4 million, and $5 million, respectively, to its defined contribution retirement plans.
﻿
Retirement Plans of Non-U.S. Operations
In certain circumstances, the Company may provide severance benefits to employees whose employment is terminated under a written agreement. The amount of benefits depends upon the length of service of the employee and whether the termination was voluntary or at the request of the Company. During 2016, 2015, and 2014, the Company recorded expenses associated with these non-U.S. plans of $1.1 million, $1 million, and $1.4 million, respectively.
﻿
Other Postretirement Plans
Life Insurance Plans
As of July 31, 2007, the Company assumed life insurance benefits for certain U.S. retirees and the benefit plans pursuant to which such life insurance benefits are provided. Expected future life insurance benefit payments amount to $0.7 million, $0.7 million, $1 million, $1 million, and $1 million for the years ending December 31, 2017, 2018, 2019, 2020, and 2021, respectively, for a total of $4.4 million during the five-year period. Aggregate expected benefit payments for the years 202 2 through 202 6 are $5.1 million.
﻿
The following table provides a reconciliation of the changes in the benefit obligation and funded status of the Company’s life insurance plans (in thousands):
﻿
﻿
﻿
﻿
Year Ended
Year Ended
﻿
December 31,
December 31,
﻿
2016
2015
﻿ Reconciliation of fair value of life insurance plan assets:
﻿ Fair value of assets, beginning of period
$
—
$
—
﻿ Employer contributions
749
503
﻿ Benefits paid
(749)
(503)
﻿ Fair value of assets, end of period
$
—
$
—
﻿ Change in benefit obligation:
﻿ Benefit obligation, beginning of period
$ 16,012
$ 17,328
﻿ Service cost
5
7
﻿ Interest cost
539
529
﻿ Actuarial loss/(gain)
393
(1,349)
﻿ Benefits paid
(749)
(503)
﻿ Benefit obligation, end of period
$ 16,200
$ 16,012
﻿ Funded status of life insurance plans
$ (16,200)
$ (16,012)
﻿
At December 31, 2016 and 2015, the funded status of the Company’s life insurance plans is recorded as accrued liabilities and other non-current liabilities in the Consolidated Balance Sheets.
﻿
The following table provides the components of the net periodic benefit cost of the Company’s life insurance plans for the years ended December 31, 2016, 2015, and 2014 (in thousands):
﻿
﻿
﻿
﻿
Year Ended
Year Ended
Year Ended
﻿
December 31,
December 31,
December 31,
﻿
2016
2015
2014
﻿ Service cost
$ 5
$ 7
$ 8
﻿ Interest cost
539
529
698
﻿ Expected return on plan assets
—
—
—
﻿ Amortization of prior service credit
132
132
132
﻿ Net periodic benefit cost
$ 676
$ 668
$ 838
﻿
Pre-tax amounts recognized in other comprehensive income / (loss) at December 31, 2016, 2015, and 2014 consist of the following (in thousands):
﻿
﻿
﻿
﻿
﻿
2016
2015
2014
﻿ Net actuarial gain/(loss)
$ (393)
$ 1,349
$ (1,993)
﻿ New prior service cost
—
—
—
﻿ Amortization of prior service cost
132
132
132
﻿ Amount recognized
$ (261)
$ 1,481
$ (1,861)
﻿
The following table summarizes the amounts included in accumulated other comprehensive loss, net of tax, related to the Company’s life insurance plans (in thousands):
﻿
﻿
﻿
﻿
﻿
As of December 31,
﻿
2016
2015
﻿ Unrecognized gain/(loss)
$ 227
$ 619
﻿ Net prior service credit
(1,579)
(1,710)
﻿ Deferred tax impact
(1,169)
(1,119)
﻿ Accumulated other comprehensive loss
$ (2,521)
$ (2,210)
﻿
The present value of the Company’s postretirement benefit obligation is calculated annually with the assistance of third party actuaries. The discount rates used in the calculations are established based upon the results of a yield curve analysis, which calculates a yield to maturity that mirrors the timing and amounts of future benefit payments. The discount rate used to measure the Company’s postretirement benefit obligation in 2016 and 2015 was 3.94% and 4.14% , respectively. The discount rates used to determine the net periodic benefit cost was 4.10% , 3.76% , and 4.70% in 2016, 2015, and 2014, respectively. The measurement dates of the Company’s post retirement plans are December 31 of each year. </t>
  </si>
  <si>
    <t>Earnings per Share ("EPS")</t>
  </si>
  <si>
    <t>Earnings per Share ("EPS") [Abstract]</t>
  </si>
  <si>
    <t xml:space="preserve">Note 11. Earnings per Share (“EPS”)
Basic earnings / (loss) per share is calculated by dividing the net income / (loss) attributable to Tower International, Inc. by the weighted average number of common shares outstanding.
﻿
The share count for diluted earnings / (loss) per share is computed on the basis of the weighted average number of common shares outstanding plus the effects of dilutive common stock equivalents (“CSEs”) outstanding during the period. CSEs, which are securities that may entitle the holder to obtain common stock, include outstanding stock options and restricted stock units. When the average price of the common stock during the period exceeds the exercise price of a stock option, the options are considered potentially dilutive CSEs. When there is a loss from continuing operations, potentially dilutive shares are excluded from the computation of earnings per share, as their effect would be anti-dilutive.
﻿
The Company excluded 0 million, 0 million, and 1.2 million of potentially anti-dilutive shares for the years ended December 31, 2016, 2015, and 2014, respectively.
﻿
A summary of the information used to compute basic and diluted net income / (loss) per share attributable to Tower International, Inc. is shown below (in thousands – except share and per share amounts):
﻿
﻿
﻿
﻿
Year Ended December 31,
﻿
2016
2015
2014
﻿ Income from continuing operations
$ 56,288
$ 185,467
$ 41,192
﻿ Income / (loss) from discontinued operations, net of tax
(17,008)
10,324
(14,105)
﻿ Net income
39,280
195,791
27,087
﻿ Less: Net income attributable to the noncontrolling interests
701
1,739
5,571
﻿ Net income attributable to Tower International, Inc.
$ 38,579
$ 194,052
$ 21,516
﻿
﻿ Basic income / (loss) per share:
﻿ Continuing operations
$ 2.66
$ 8.71
$ 1.72
﻿ Discontinued operations
(0.82)
0.49
(0.68)
﻿ Net income attributable to Tower International, Inc.
1.85
9.20
1.04
﻿ Basic weighted average shares outstanding
20,864,321
21,093,387
20,662,425
﻿
﻿ Diluted income / (loss) per share:
﻿ Continuing operations
$ 2.62
$ 8.58
$ 1.67
﻿ Discontinued operations
(0.80)
0.48
(0.66)
﻿ Net income attributable to Tower International, Inc.
1.82
9.06
1.01
﻿ Diluted weighted average shares outstanding
21,222,183
21,408,301
21,391,000
﻿
On October 21, 2016 , our Board of Directors declared a regular quarterly dividend of $0.11 per common share, which was paid on December 9, 2016 to shareholders of record as of the close of business on November 10, 2016 . On July 22, 2016 , April 22, 2016 , and January 2 9, 2016 our Board of Directors declared a quarterly dividend of $0.10 per common share, which was paid on September 9, 2016 , June 10, 2016 , and February 29, 2016 , respectively, to shareholders of record as of close of business on August 10, 2016 , May 10, 2016 , and February 10, 2016 , respectively. On October 16, 2015 , our Board of Directors declared a regular quarterly dividend of $0.10 per common share, which was paid on December 10, 2015 to shareholders of record as of close of business on November 10, 2015 . We did not declare or pay any common stock dividends during 2014. </t>
  </si>
  <si>
    <t>Share-Based and Long-Term Compensation</t>
  </si>
  <si>
    <t>Share-Based and Long-Term Compensation [Abstract]</t>
  </si>
  <si>
    <t xml:space="preserve">Note 12. Share-Based and Long-Term Compensation
Share-Based Compensation
2010 Equity Incentive Plan (“the Plan”)
The Company adopted an equity incentive plan in connection with its 2010 initial public offering that allows for the grant of stock options, restricted stock awards, other equity-based awards, and certain cash-based awards to be made pursuant to the Plan. The eligibility requirements and terms governing the allocation of any common stock and the receipt of other consideration under the Plan are determined by the Board of Directors and/or its Compensation Committee.
﻿
On April 25, 2014, the Plan was amended and restated and further amended on December 1, 2016 . The number of shares of common stock available for issuance pursuant to new awards under the 2010 Equity Incentive Plan was reduced to 850,000 shares. At December 31, 2016, 874,279 shares were available for future grants of options and other types of awards under the 2010 Equity Incentive Plan. Forfeited shares, in addition to certain other shares, as defined by the Plan, may be re-issued under the Plan up to the maximum amount to be issued.
﻿
The following table summarizes the Company’s award activity during the years ended December 31, 2016, 2015, and 2014:
﻿
﻿
﻿
﻿
Options
Restricted Stock Units
﻿
Weighted
Weighted
﻿
Average
Average Grant
﻿ Outstanding at:
Shares
Exercise Price
Shares
Date Fair Value
﻿ December 31, 2013
742,384
$ 12.28
719,904
$ 11.04
﻿ Granted
-
-
87,810
26.36
﻿ Options exercised or RSUs vested
(208,351)
12.62
(599,310)
10.73
﻿ Forfeited
(16,574)
11.95
(8,064)
15.37
﻿ December 31, 2014
517,459
$ 12.15
200,340
$ 18.51
﻿ Granted
-
-
89,178
26.16
﻿ Options exercised or RSUs vested
(17,321)
11.75
(99,811)
15.67
﻿ Forfeited
-
-
(2,209)
24.42
﻿ December 31, 2015
500,138
$ 12.17
187,498
$ 23.59
﻿ Granted
-
-
105,468
23.26
﻿ Options exercised or RSUs vested
(25,670)
11.90
(77,912)
19.92
﻿ Forfeited
-
-
(1,532)
25.26
﻿ December 31, 2016
474,468
$ 12.18
213,522
$ 24.77
﻿
Stock options
The exercise price of each stock option equals the market price of the Company’s common stock on its grant date. Compensation expense is recorded at the grant date fair value, less an estimated forfeiture amount, and is recognized on a straight-line basis over the applicable vesting periods . The Company’s stock options generally vest over three years, with a maximum term of ten years.
﻿
The Company calculates the weighted average grant date fair value of each option granted using a Black-Scholes valuation model. During the year ended December 31, 2016, there is was no option expense and during the years ended December 31, 2015, and 2014, the Company recognized an expense relating to the options of $0.2 million and $1.2 million, respectively. As of December 31, 2 0 16, the Company had recognized all of the compensation expense associated with these stock options.
﻿
As of December 31, 2016, the Company had an aggregate of 474,468 stock options that had been granted, but had not yet been exercised. As of December 31, 2016, the remaining average contractual life for these options is approximately five years. During the year ended December 31, 2016, 25,670 options were exercised, which had an aggregate intrinsic value of $0.4 million . As of December 31, 2016, 474,468 stock options were exercisable, which had an aggregate intrinsic value of $7.7 million. During the year ended December 31, 2016, no stock options were granted and no stock options were forfeited or expired.
﻿
Restricted stock units (“RSUs”)
The grant date fair value of each RSU equals the market price of the Company’s common stock on its date of grant. Compensation expense is recorded at the grant date fair value, less an estimated forfeiture amount, and is recognized on a straight-line basis over the applicable vesting periods.
﻿
During the years ended December 31, 2016, 2015, and 2014, the Company recognized an expense of $2 .5 million, $2.1 million, and $3.5 million, respectively, relating to all of the RSUs granted. As of December 31, 2016, the Company had $2.5 million of unrecognized compensation expense associated with these RSUs, which will be amortized on a straight-line basis over the next 18 months, on a weighted average basis. The Company’s RSUs generally vest over a three year period.
﻿
As of December 31, 2016, the Company had an aggregate of 213,522 RSUs that have been granted, but have not yet vested. During the year ended December 31, 2016, 105,468 RSUs were granted and 1,532 RSUs were forfeited or expired.
﻿
During 2014, a total of 599,310 RSUs vested, resulting in the issuance of 106,214 shares at a fair value of $2.8 million. The remaining 493,096 shares were issued in January 2015. In connection with the 2014 issuances, a total of 71,238 shares of common stock were issued, after offsets for withholding taxes. This total is net of shares repurchased to provide payment for certain individuals’ minimum statutory withholding tax. The Company paid $0.9 million to acquire 34,976 vested shares to cover the minimum statutory withholding taxes.
﻿
During 2015, a total of 99,811 RSUs vested, resulting in the issuance of 99,811 shares at a fair value of $2.6 million. Additionally, 493,096 shares that vested on December 31, 201 4 were issued in January 2015. This total was reduced by shares repurchased to provide payment for certain individuals’ minimum statutory withholding tax. The Company paid $6.5 million to acquire 250,844 vested shares to cover the minimum statutory withholding taxes. After offsets for withholding taxes, a net total of 342,063 shares of common stock were issued.
﻿
During 2016, a total of 77,912 RSUs vested, resulting in the issuance of 77,912 shares at a fair value of $1.8 million. This total was reduced by shares repurchased to provide payment for certain individuals’ minimum statutory withholding tax. The Company paid $0.6 million to acquire 26,413 vested shares to cover the minimum statutory withholding taxes. After offsets for withholding taxes, a net total of 51,499 shares of common stock were issued.
﻿
﻿
The RSUs held on and after November 10, 2015 earn dividend equivalents at the same rate as dividends paid on common stock. Dividend equivalents are subject to the same vesting conditions as the underlying RSUs and, therefore, are not considered participating securities.
﻿
Long-Term Compensation
Amended and Restated CEO Employment Agreement
On July 28, 2014, Mark M. Malcolm, the Company’s former President and Chief Executive Officer, entered into an amended and restated employment agreement (the “Agreement”), by which Mr. Malcolm’s employment was extended through December 31, 2016 (the “Retirement Date”). Mr. Malcolm retired from the Company on the Retirement Date. The Agreement provided for a $3 million transition bonus, for the successful delivery to Tower’s board of directors of a comprehensive chief executive officer succession and transition plan, and a $3 million retention bonus. These bonus awards will be paid in cash on July 14, 2017, and fall under the guidance of FASB ASC No. 450, Contingencies. Per ASC No. 450, which provides that a liability should be recorded when a future event is both probable and the amount of the commitment is reasonably estimable.
﻿
The Agreement also provided for a stock appreciation bonus payable in cash or shares of common stock, as determined by the Company, if certain price targets related to the per share closing price of the Company’s common stock were achieved during the term of the Agreement. The minimum price of the Company’s common stock per share needed to achieve the bonus was $40.59 per share which would have resulted in a payment of $5 million. The maximum bonus of $20 million would have been achieved if the share price of the Company’s common stock exceeded $55.58 per share.
﻿
This stock appreciation bonus falls under the scope of FASB ASC No. 718, Compensation – Stock Compensation , because it is a share-based payment transaction in which the Company acquires Mr. Malcolm’s services by incurring a liability to Mr. Malcolm and because the amount of the award is based upon the price of the Company’s common stock. The Company utilizes the assistance of a third party valuation firm to perform a valuation of the award at the end of each quarterly reporting period which is used to adjust the current and future expense based on changes in the fair value of the obligation, accordingly. Note that as of the second quarter of 2016 the Company determined that the share price necessary to achieve the stock appreciation bonus would not be met, and the liability associated with this award was adjusted accordingly.
﻿
The retention bonus and stock appreciation bonus awards are also subject to payment upon a change in control or termination of employment, if certain criteria are met. The transition bonus would not be paid upon a change in control that is consummated prior to the Retirement Date, but is subject to payment upon a termination of employment, if certain conditions are met. Each of these bonus awards are being accrued and expensed ratably through the Retirement Date.
﻿
During the years ended December 31, 2016, and 2015, the Company recorded an expense related to these awards of $1.3 million and $3.1 million, respectively. At December 31, 2016, the C ompany had a liability of $6 million related to these awards. This liability is presented in the Balance Sheets as other current liabilities.
﻿
Performance Award Agreements
Under the provisions of the 2010 Equity Incentive Plan, the Company granted certain awards pursuant to Performance Award Agreements to approximately 80 executives on March 5, 2013. Additional awards were granted on March 6, 2014. These awards were designed to provide the executives with an incentive to participate in the long-term success and growth of the Company. The Performance Award Agreements provide for cash-based awards that vest upon payment. The awards granted on March 5, 2013 will be paid after December 31, 2015 as they have met the performance conditions contained in the awards. The awards granted on March 6, 2014 will be paid after December 31, 2016 if certain performance conditions are met. The awards granted on March 6, 2015 will be paid after December 31, 2017 if certain performance conditions are met. These awards are also subject to payment upon a change in control or termination of employment, if certain criteria are met. One half of the awards will be based upon the Company's Adjusted EPS Growth Rate, which is defined as the Company’s cumulative Adjusted EPS for the performance period of the awards, stated in terms of a percentage growth rate. The performance period of the awards granted on March 5, 2013, is January 1, 2013 through December 31, 2015, and the performance period of the awards granted on March 6, 2014, is January 1, 2014 through December 31, 2016. The Company's EPS will be adjusted to exclude the effect of extraordinary, unusual, and/or nonrecurring items and then will be divided by the number of fiscal years in the specified period, stated in terms of a percentage growth rate. The other half of the awards will be based upon the Company's percentile ranking of total shareholder return, compared to a peer group of companies, for the performance period. These awards represent unfunded, unsecured obligations of the Company.
﻿
During the years ended December 31, 2016, 2015, and 2014, the Company recorded expense related to these awards of $8.6 million, $5.9 million, and $3.9 million, respectively. At December 31, 2016, the Company had a liability of $12.5 million related to these awards. In March of 2017, $ 8.9 million of this liability is payable and presented as other current liabilities in the Consolidated Balance Sheets, while the remaining $3.6 million of this liability is presented as other non-current liabilities in the Consolidated Balance Sheets. </t>
  </si>
  <si>
    <t>Related Party Transations</t>
  </si>
  <si>
    <t>Related Party Transactions [Abstract]</t>
  </si>
  <si>
    <t xml:space="preserve">Note 13. Related Party Transactions
The Company sells certain products from its Asian operations to its joint venture partner, Chery. The sales of these products to Chery were $70.6 million, $72.1 million, and $73.7 million for the years ended December 31, 2016, 2015 and 2014, respectively. The Company’s accounts receivable with Chery at December 31, 2016 and 2015 was $24 million and $24 million, respectively. </t>
  </si>
  <si>
    <t>Segment Information</t>
  </si>
  <si>
    <t>Segment Information [Abstract]</t>
  </si>
  <si>
    <t>Note 14. Segment Information
The Company defines its operating segments as components of its business where separate financial information is available. The Company’s operating segments are routinely evaluated by management. The Company’s chief operating decision maker (“CODM”) is its Chief Executive Officer.
﻿
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s, crossovers, pickups, and SUVs. The Company is comprised of two operating and reportable segments: Europe and North America. In periods prior to the second quarter of 2016, the Company was comprised of four operating segments: Europe, China, North America, and South America. These operating segments were aggregated into two reportable segments. Since the Company’s remaining operations in China and Brazil are currently reported as Discontinued Operations, the new reportable segments are Europe and North America. Prior periods have been recast to conform to the new segment presentation.
﻿
The Company measures segment operating performance based on Adjusted EBITDA. The Company uses segment Adjusted EBITDA as the basis for the CODM to evaluate the performance of each of the Company’s reportable segments.
﻿
The following is a summary of select data for each of the Company’s reportable segments (in thousands):
﻿
﻿
﻿
﻿
Europe
North America
Total
﻿ Year Ended December 31, 2016:
﻿ Revenues
$ 639,307
$ 1,274,334
$ 1,913,641
﻿ Adjusted EBITDA
55,314
146,408
201,722
﻿ Capital Expenditures (a)
46,380
69,902
116,282
﻿ Total assets (b)
476,049
686,474
1,162,523
﻿
﻿ Year Ended December 31, 2015:
﻿ Revenues
$ 652,600
$ 1,143,503
$ 1,796,103
﻿ Adjusted EBITDA
57,057
131,252
188,309
﻿ Capital Expenditures (a)
21,036
98,713
119,749
﻿ Total assets (b)
524,396
691,101
1,215,497
﻿
﻿ Year Ended December 31, 2014:
﻿ Revenues
$ 767,880
$ 1,070,170
$ 1,838,050
﻿ Adjusted EBITDA
58,200
134,053
192,253
﻿ Capital Expenditures (a)
31,562
58,246
89,808
﻿
﻿
(a)
Capital expenditures represent cash disbursed for purchases of property, plant, and equipment, as presented in the accompanying Consolidated Statements of Cash Flows. The prior periods have been recast to conform to this presentation.
(b)
Total assets as of December 31, 2016 and 2015 include assets held for sale.
﻿
Inter-segment sales are not significant for any period presented.
﻿
The following is a reconciliation of Adjusted EBITDA to income / (loss) before provision for income taxes and equity in loss of joint venture (in thousands):
﻿
﻿
﻿
Year Ended December 31,
﻿
2016
2015
2014
﻿ Adjusted EBITDA
$ 201,722
$ 188,309
$ 192,253
﻿ Restructuring and asset impairment charges, net
(5,389)
(7,819)
(11,411)
﻿ Depreciation and amortization
(72,469)
(72,542)
(79,101)
﻿ Acquisition costs and other
(422)
(805)
(659)
﻿ Long-term compensation expense
(14,093)
(12,680)
(11,313)
﻿ Interest expense, net
(21,004)
(23,722)
(30,985)
﻿ Other expense
(6,481)
-
(87)
﻿ Commercial settlement related to 2010-2013 scrap (a)
-
-
(6,009)
﻿ Pension actuarial loss
(8,330)
(9,118)
(4,160)
﻿ Net income before provision for income taxes
﻿ and income / (loss) from discontinued operations
$ 73,534
$ 61,623
$ 48,528
﻿
___________
(a) Represents a one-time retroactive commercial settlement in 2014 related to 2010-2013 scrap.
﻿
The following is a summary of revenues and long-lived assets by geographic location (in thousands):
﻿
﻿
﻿
﻿
﻿
Year Ended and End of Year December 31,
﻿
2016
2015
2014
﻿
Long-Lived
Long-Lived
Long-Lived
﻿
Revenues
Assets
Revenues
Assets
Revenues
Assets
﻿ Germany
$ 281,700
$ 77,418
$ 288,081
$ 67,154
$ 347,417
$ 68,860
﻿ Belgium
136,693
16,892
141,835
20,382
190,103
25,378
﻿ Slovakia
111,767
40,690
127,750
45,036
159,954
56,788
﻿ Italy
104,144
37,786
106,382
34,368
91,531
25,989
﻿ Other Europe
88,849
11,668
73,918
12,638
79,836
12,806
﻿ U.S.
1,222,120
276,892
1,115,763
243,324
1,070,119
187,523
﻿ Mexico
52,203
4,223
27,686
4,985
-
8
﻿ Intercompany eliminations
(83,835)
-
(85,312)
-
(100,910)
-
﻿ Total
$ 1,913,641
$ 465,569
$ 1,796,103
$ 427,887
$ 1,838,050
$ 377,352
﻿
Revenues are attributed to geographic locations based on the location of specific production. Long-lived assets consist of net prop erty, plant, and equipment and c ompany-owned tooling.
The following is a summary of the approximate composition of the Company’s revenues, by product category (in thousands):
﻿
﻿
﻿
﻿
﻿
Year Ended December 31,
﻿
2016
2015
2014
﻿ Body structures and assemblies
51
%
60
%
59
%
﻿ Complex body-in-white assemblies
29
%
24
%
25
%
﻿ Chassis, lower vehicle structures, and suspension components
20
%
16
%
16
%
﻿ Total
100
%
100
%
100
%
﻿
The Company sells its products directly to automotive manufacturers. The following table presents a summary of customers that accounted for 10% or more of consolidated revenues in any of the three years ended December 31:
﻿
﻿
﻿
﻿
2016
2015
2014
﻿ Ford
32
%
25
%
22
%
﻿ Fiat - Chrysler
21
%
24
%
21
%
﻿ VW Group
11
%
12
%
15
%
﻿
All customers that accounted for 10% or more of consolidated revenues from the table above are customers in the automotive industry; therefore, the Company is subject to a concentration of credit risk.</t>
  </si>
  <si>
    <t>Commitments and Contingencies</t>
  </si>
  <si>
    <t>Commitments and Contingencies [Abstract]</t>
  </si>
  <si>
    <t xml:space="preserve">Note 15. Commitments and Contingencies
Leases
The Company leases office space, manufacturing space, and certain equipment under noncancellable lease agreements, which require the Company to pay maintenance, insurance, taxes, and other expenses, in addition to rental payments. The Company has entered into leasing commitments with lease terms expiring between the years 2017 and 2026. The Company has options to extend the terms of certain leases in future periods. The properties covered under these leases include manufacturing and office equipment and facilities. Rent expense for all operating leases totaled $23 million, $24.3 million, and $23.4 million during the years ended December 31, 2016, 2015, and 2014, respectively.
Future minimum capital and operating lease payments at December 31, 2016 are as follows (in thousands):
﻿
﻿
﻿
﻿
Operating
Capital
﻿ Year
Leases
Leases
﻿ 2017
$ 24,793
$ 1,241
﻿ 2018
32,934
4,920
﻿ 2019
29,778
-
﻿ 2020
22,541
-
﻿ 2021
17,690
-
﻿ Thereafter
35,208
-
﻿ Total future lease payments
$ 162,944
$ 6,161
﻿ Less: amount representing interest
(364)
﻿ Present value of minimum lease payments
$ 5,797
﻿
Purchase Commitments
As of December 31, 2016, the Company was obligated under executory purchase orders for approximately $133.2 million of tooling, $54.6 million of capital expenditures, and $10.8 million of other expenditures.
﻿
Environmental Matters
The Company owns properties which have been affected by environmental releases. The Company is actively involved in investigation and/or remediation at several of these locations.
﻿
Accruals for environmental matters are recorded when it is probable that a liability has been incurred and the amount of the liability can be reasonably estimated. The established liability for environmental matters is based upon management’s best estimates, on an undiscounted basis, of expected investigation/ remediation costs related to environmental contamination. It is possible that actual costs associated with these matters will exceed the environmental reserves established by the Company. Inherent uncertainties exist in the estimates, primarily due to unknown environmental conditions, changing governmental regulations, and legal standards regarding liability and evolving technologies for handling site remediation and restoration. At December 31, 2016 and 2015, the Company had approximately $1.4 million and $1.4 million, respectively, accrued for environmental matters.
﻿
Contingent Matters
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Accounting for Contingencies .
﻿
Litigation
The Company is subject to various legal actions and claims incidental to its business, including potential lawsuits with customers or suppliers. Litigation is subject to many uncertainties and the outcome of individual litigated matters is not probable or estimable. After discussions with counsel litigating these matters, it is the opinion of management that the outcome of such matters will not have a material impact on the Company’s financial position, results of operations, or cash flows. </t>
  </si>
  <si>
    <t>Change in Working Capital and Other Operating Items</t>
  </si>
  <si>
    <t>Change In Working Capital And Other Operating Items [Abstract]</t>
  </si>
  <si>
    <t>Change in Working Capital aand Other Operating Items</t>
  </si>
  <si>
    <t xml:space="preserve">Note 16. Change in Working Capital and Other Operating Items
The following table summarizes the sources / (uses) of cash provided by changes in working capital and other operating items for continuing operations (in thousands):
﻿
﻿
﻿
﻿
﻿
Year Ended December 31,
﻿
2016
2015
2014
﻿ Accounts receivable
$ 45,485
$ (18,551)
$ (12,378)
﻿ Inventories
(5,063)
(6,317)
11,788
﻿ Prepaid tooling and other current assets
(34,782)
(20,815)
(9,185)
﻿ Accounts payable and accrued liabilities
7,417
27,116
7,477
﻿ Net investment hedge and interest rate swap
-
-
3,341
﻿ Other assets and liabilities
(14,108)
4,729
(38,590)
﻿ Change in working capital and other operating items
$ (1,051)
$ (13,838)
$ (37,547)
﻿ </t>
  </si>
  <si>
    <t>Quarterly Financial Data</t>
  </si>
  <si>
    <t>Quarterly Financial Data [Abstract]</t>
  </si>
  <si>
    <t>Note 17. Quarterly Finan cial Data (Unaudited)
The following table summarizes select quarterly financial data (in thousands):
﻿
﻿
﻿
﻿
﻿
Net Income/(Loss)
Diluted
﻿
Attributable
Earnings/
﻿
Net Income/
to Tower
(Loss) per
﻿ Quarter
Net Sales
Gross Profit
(Loss)
International, Inc.
Share
﻿ 2016
﻿ 1st
$ 489,194
$ 57,089
$ 8,384
$ 8,378
$ 0.39
﻿ 2nd (a)
505,131
62,142
(4,752)
(4,841)
(0.23)
﻿ 3rd
457,042
60,236
18,275
18,157
0.86
﻿ 4th (b)
462,274
58,942
17,373
16,885
0.81
﻿ Full Year
$ 1,913,641
$ 238,409
$ 39,280
$ 38,579
1.82
﻿
﻿ 2015
﻿ 1st
$ 449,463
$ 55,364
$ 14,121
$ 14,041
$ 0.66
﻿ 2nd
449,528
60,934
19,139
18,646
0.87
﻿ 3rd
442,190
53,201
16,872
16,283
0.76
﻿ 4th (c)
454,922
48,373
145,659
145,082
6.76
﻿ Full Year
$ 1,796,103
$ 217,872
$ 195,791
$ 194,052
9.06
﻿
___________
(a)
During the second quarter of 2016, net income included an impairment loss in discontinued operations of $18.1 million.
(b)
During the fourth quarter of 2016, net income included an actuarial pension loss of $8.3 million.
(c)
During the fourth quarter of 2015, net income included a $131 million deferred tax benefit primarily due to the release of the valuation allowance in the United States and Italy, and the Company recorded an actuarial pension loss of $9.1 million.</t>
  </si>
  <si>
    <t>Subsequent Events</t>
  </si>
  <si>
    <t>Subsequent Events [Abstract]</t>
  </si>
  <si>
    <t>Note 18. Subsequent Events
In late February of 2017 the Company initiated the process to amend and extend both its $200 million Revolving Credit Facility and its approximately $361 million Term Loan B Facility. Terms, conditions and covenants are expected to be similar to the existing facilities. The maturity of the Revolving Credit Facility is expected to be extended from 2019 to 2022 and the maturity of the Term Loan B Facility is expected to be extended from 2020 to 2024 . The Company expects to close on both of these facilities in March 2017.</t>
  </si>
  <si>
    <t>Valuation and Qualifying Accounts</t>
  </si>
  <si>
    <t>Valuation and Qualifying Accounts [Abstract]</t>
  </si>
  <si>
    <t xml:space="preserve">SCHEDULE II
﻿
Valuation and Qualifying Accounts for the years ended December 31, 2016, 2015, and 2014 (in thousands)
﻿
﻿
﻿
﻿
﻿ Column A
Column B
Column C
Column D
Column E
﻿
Additions
﻿
Balance at
Charged to
Charged to
Balance at
﻿
Beginning of
Costs and
Other
End of
﻿ Description
Year
Expenses
Accounts
Deductions
Year
﻿ Year Ended December 31, 2016
﻿ Allowance for doubtful accounts
$ 1,277
$ 304
$
-
$ (620)
(a)
$ 961
﻿ Deferred tax asset valuation allowance
37,094
1,517
5,924
-
44,535
﻿ Year Ended December 31, 2015
﻿ Allowance for doubtful accounts
$ 1,181
$ 644
$
-
$ (547)
(a)
$ 1,277
﻿ Deferred tax asset valuation allowance
167,761
(121,082)
(9,586)
-
37,094
﻿ Year Ended December 31, 2014
﻿ Allowance for doubtful accounts
$ 2,071
$ 436
$
-
$ (1,326)
(a)
$ 1,181
﻿ Deferred tax asset valuation allowance
182,572
(12,551)
(2,259)
-
167,761
﻿
_______________
Write off of uncollectible accounts and collections of past due accounts. </t>
  </si>
  <si>
    <t>Significant Accounting Policies (Policies)</t>
  </si>
  <si>
    <t>Principles of Consolidation</t>
  </si>
  <si>
    <t xml:space="preserve">a. Principles of Consolidation
The Consolidated Financial Statements include the accounts of the Company and all subsidiaries over which the Company exercises control. The Company’s share of earnings or losses of nonconsolidated affiliates are included in the consolidated operating results using the equity method of accounting when the Company is able to exercise significant influence over the operating and financial decisions of the affiliates. All intercompany transactions and balances have been eliminated upon consolidation. </t>
  </si>
  <si>
    <t>Cash and Cash Equivalents</t>
  </si>
  <si>
    <t xml:space="preserve">b. Cash and Cash Equivalents
All highly liquid investments with an original maturity of three months or less are considered to be cash equivalents. Cash equivalents are stated at cost, which approximates fair value because of the short maturity of these instruments. </t>
  </si>
  <si>
    <t>Allowance for Doubtful Accounts</t>
  </si>
  <si>
    <t xml:space="preserve">c. Allowance for Doubtful Accounts
The Company maintains an allowance for doubtful accounts receivable, which represents its estimate of losses inherent in trade receivables. The Company provides an allowance for specific customer accounts where collection is doubtful based on historical collection and write-off experience. The Company will also take into consideration unique factors and provide an allowance, if necessary. Bad debt expense is not material for any period presented. </t>
  </si>
  <si>
    <t>Inventories</t>
  </si>
  <si>
    <t xml:space="preserve">d. Inventories
Inventories are stated at the lower of cost or market. Cost is determined by the first-in, first-out method. Maintenance, repair, and non-productive inventory, which are considered consumables, are expensed when acquired and included in the Consolidated Statements of Operations as cost of sales. Inventories consist of the following (in thousands):
﻿
﻿
﻿
﻿
December 31, 2016
December 31, 2015
﻿ Raw materials
$ 31,993
$ 32,553
﻿ Work in process
14,721
12,911
﻿ Finished goods
24,996
21,184
﻿ Total inventory
$ 71,710
$ 66,648
﻿
﻿ </t>
  </si>
  <si>
    <t>Tooling</t>
  </si>
  <si>
    <t xml:space="preserve">e. Tooling
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
﻿
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the Consolidated Balance Sheets in prepaid tooling, notes receivable, and other, while company-owned and other tooling is included in other assets, net.
﻿
The components of capitalized tooling costs are as follows (in thousands):
﻿
﻿
﻿
﻿
December 31, 2016
December 31, 2015
﻿ Customer-owned tooling, net
$ 87,934
$ 58,801
﻿ Company-owned tooling
-
16
﻿ Total tooling, net
$ 87,934
$ 58,817
﻿
Any gain recognized, which is defined as the excess of reimbursement over cost, is amortized over the life of the program. If estimated costs are expected to be in excess of reimbursement, a loss is recorded in the period in which the loss is estimated. </t>
  </si>
  <si>
    <t>Property, Plant, and Equipment</t>
  </si>
  <si>
    <t xml:space="preserve">f. Property, Plant, and Equipment
Property, plant, and equipment are recorded at cost, less accumulated depreciation. Depreciation expense was $72.1 million, $72.3 million, and $7 7. 9 million for the years ended December 31, 2016, 2015, and 2014, respectively. Depreciation is computed using the straight-line method over the following estimated useful lives of assets:
﻿
﻿
﻿
﻿
﻿ Buildings and improvements
32 to 40 years
﻿ Machinery and equipment
3 to 20 years
﻿
Leasehold improvements are amortized over the shorter of 10 years or the remaining lease term at the date of acquisition of the leasehold improvement.
﻿
Costs of maintenance and repairs are charged to expense as incurred and included in cost of sales. Spare parts are considered capital in nature when purchased during the initial investment of a fixed asset. Amounts relating to significant improvements, which extend the useful life or utility of the related asset, are capitalized and depreciated over the remaining life of the asset. Upon disposal or retirement of property, plant, and equipment, the cost and related accumulated depreciation are eliminated from the respective accounts and the resulting gain or loss is recognized in cost of sales in the Consolidated Statements of Operations.
﻿
Property, plant, and equipment consist of the following (in thousands):
﻿
﻿
﻿
﻿
﻿
December 31,
December 31,
﻿
2016
2015
﻿ Cost:
﻿ Land
$ 16,607
$ 16,458
﻿ Buildings and improvements
177,156
174,326
﻿ Machinery and equipment
837,632
772,320
﻿ Construction in progress
93,018
90,623
﻿ Property, plant, and equipment, gross
1,124,413
1,053,727
﻿ Less: accumulated depreciation
(658,844)
(625,840)
﻿ Property, plant, and equipment, net
$ 465,569
$ 427,887
﻿ </t>
  </si>
  <si>
    <t>Asset Retirement Obligations</t>
  </si>
  <si>
    <t xml:space="preserve">g. Asset Retirement Obligations
FASB ASC No. 410, Asset Retirement and Environmental Obligations, requires the recognition of a liability for the fair value of a conditional asset retirement obligation if the fair value can be reasonably estimated. An asset retirement obligation is a legal obligation to perform certain activities in connection with the retirement, disposal, or abandonment of tangible long-lived assets. The fair value of a conditional asset retirement obligation should be recognized when incurred, generally upon acquisition, construction, or development and through the normal operation of the asset. Uncertainty about the timing or method of settlement of a conditional asset retirement should be factored into the measurement of the liability. The liability is measured at fair value and is adjusted to its present value in subsequent periods. The Company’s asset retirement obligations are primarily associated with renovating, upgrading, and returning leased property to the lessor, in accordance with the requirements of the lease.
﻿
Asset retirement obligations are included in other non-current liabilities in the Consolidated Balance Sheets. The following table reconciles the Company’s asset retirement obligations as of December 31, 2016 and 2015 (in thousands):
﻿
﻿
﻿
﻿
﻿
December 31,
December 31,
﻿
2016
2015
﻿ Beginning balance
$ 16,800
$ 17,136
﻿ Accretion expense
(192)
549
﻿ Liabilities settled
(114)
(1,209)
﻿ Change in estimate
890
324
﻿ Ending balance
$ 17,384
$ 16,800
﻿ </t>
  </si>
  <si>
    <t>Impairment of Long-Lived Assets</t>
  </si>
  <si>
    <t xml:space="preserve">h. Impairment of Long-Lived Assets
The Company monitors its long-lived assets for impairment on an ongoing basis in accordance with FASB ASC No. 360, Property, Plant, and Equipment . If an impairment indicator exists, the Company will perform the required analysis and record an impairment charge, if necessary. In conducting its impairment analysis, the Company compares the undiscounted cash flows expected to be generated from a long-lived asset to its net book value. If the net book value of an asset exceeds its undiscounted cash flows, an impairment loss is measured and recognized. An impairment loss is measured as the difference between net book value and fair value. Fair value is estimated based upon discounted cash flow analyses using cash flow projections based on recent sales data, and independent automotive production volume estimates, and customer commitments. Changes in economic or operating conditions impacting these estimates and assumptions could result in impairment of long-lived assets. Refer to Note 5 for a discussion regarding impairment charges for the periods presented.
﻿
Long-lived assets held for sale are recorded at the lower of their carrying amount or estimated fair value less cost to sell and depreciation is ceased. </t>
  </si>
  <si>
    <t>Goodwill and Other Intangible Assets</t>
  </si>
  <si>
    <t xml:space="preserve">i. Goodwill and Other Intangible Assets
Goodwill represents the excess of the cost of an acquisition over the fair value of net assets acquired. Goodwill is not amortized, but it is tested for impairment on, at a minimum, an annual basis. In accordance with FASB ASC No. 350, Intangibles—Goodwill and Other , a two-step process is utilized in reviewing for impairment. The first step in the process requires the identification of reporting units and comparison of the fair value of each reporting unit to its respective carrying value. If the carrying value of a unit is less than its fair value, no impairment is deemed to exist and step two is not necessary. If the carrying value of a unit is greater than its fair value, step two is required. The second step in the impairment review process requires the computation of impairment by comparing the implied fair value of a reporting unit’s goodwill with the carrying amount of its goodwill. In accordance with FASB ASC No. 350, which requires goodwill be tested for impairment annually and at the same time each year, the Company performs an annual impairment review each year at year-end. The Company will also test goodwill for impairment when an event occurs or circumstances change such that it is reasonably possible that impairment may exist.
﻿
The evaluation of goodwill for possible impairment includes estimating the fair market value of each of the reporting units which have goodwill associated with their operations using discounted cash flow and multiples of cash earnings valuation techniques, plus valuation comparisons to recent public sale transactions of similar businesses, if any. These valuation methods require the Company to make estimates and assumptions regarding future operating results, cash flows, changes in working capital and capital expenditures, selling prices, profitability, and the cost of capital. Although the Company believes that the estimates and assumptions used were reasonable, actual results could differ from those estimates and assumptions.
﻿
The results of the Company’s 2016 annual goodwill impairment analysis indicated that the fair value of the Europe and North America reporting units were in excess of carrying value: thus, no impairment existed at December 31, 2016.
﻿
The results of the Company’s 2015 annual goodwill impairment analysis indicated that the fair value of the Europe and North America reporting units was in excess of its carrying value: thus, no impairment existed at December 31, 2015.
﻿
The change in the carrying amount of goodwill is set forth below by reportable segment and on a consolidated basis (in thousands ) :
﻿
﻿
﻿ p
﻿
Europe
North America
Consolidated
﻿ Balance at December 31, 2014
$ 56,691
$
-
$ 56,691
﻿ Goodwill from Mexico acquisition
-
8,956
8,956
﻿ Currency translation adjustment
(5,801)
(506)
(6,307)
﻿ Balance at December 31, 2015
50,890
8,450
59,340
﻿ Currency translation adjustment
(1,597)
(1,360)
(2,957)
﻿ Balance at December 31, 2016
$ 49,293
$ 7,090
$ 56,383
﻿
During the third quarter of 2015 in the North America segment the Company recorded goodwill of $9.0 million, this represents the cost in excess of the net assets acquired, as part of the acquisition of a facility in Mexico. Refer to Note 4 for further information regarding this acquisition. Additionally, an intangible asset of $3.6 million , was recorded as part of the previously discussed acquisition in Mexico. This intangible asset has a definite life and will be amortized on a straight-line basis over seven years, the estimated life of the related asset, which approximates the recognition of related revenues.
﻿
The Company incurred amortization expense related to intangible assets of $0.4 million, $0.2 million, and $1.2 million for the years ended December 31, 2016, 2015, and 2014, respectively. </t>
  </si>
  <si>
    <t xml:space="preserve">j. Derivative Financial Instruments
Periodically, the Company uses derivative financial instruments to manage interest rate risk and net investment risk in foreign operations, and to limit exposure of foreign currency fluctuations related to certain intercompany payments. The Company is not a party to leveraged derivatives and does not enter into derivative financial instruments for trading or speculative purposes. Under FASB ASC No. 815, Derivatives and Hedging, all derivatives are recorded at fair value.
﻿
The Company formally documents hedge relationships, including the identification of the hedging instruments and the hedged items, as well as the risk management objectives and strategies for undertaking the hedge transaction. To the extent that derivative instruments qualify, and are designated as, cash flow or net investment hedges, the effective portion is recorded as a component of Accumulated Other Comprehensive Income ( AOCI) and the ineffective portion is recorded as interest expense. All hedges are presented in the Consolidated Balance Sheets at fair value as other assets, net or other non-current liabilities with a corresponding offset to AOCI. The Company also formally assesses whether a derivative used in a hedging transaction is highly effective in offsetting changes in either the fair value or cash flows of the hedged item at inception and on a quarterly basis, thereafter. If the Company determines that a derivative ceases to be an effective hedge, it will discontinue hedge accounting. </t>
  </si>
  <si>
    <t>Fair Value of Financial Instruments</t>
  </si>
  <si>
    <t xml:space="preserve">k. Fair Value of Financial Instruments
FASB ASC No. 820, Fair Value Measurements, defines fair value as the price that would be received to sell an asset, or paid to transfer a liability, in an orderly transaction between market participants, at the measurement date (i.e., the exit price). The exit price is based upon the amount that the holder of the asset or liability would receive or need to pay in an actual transaction or in a hypothetical transaction if an actual transaction does not exist at the measurement date. In some circumstances, the entry and exit price may be the same; however, they are conceptually different.
﻿
The Company generally determines fair value based upon quoted market prices in active markets for identical assets or liabilities. If quoted market prices are not available, the Company uses valuation techniques that place greater reliance on observable inputs and less reliance on unobservable inputs. In measuring fair value, the Company may make adjustments for risks and uncertainties, if a market participant would include such an adjustment in its pricing.
﻿
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
Level 1: Quoted market prices in active markets for identical assets and liabilities;
﻿
Level 2: Inputs, other than Level 1 inputs, that are either directly or indirectly observable; and
﻿
Level 3: Unobservable inputs developed using estimates and assumptions that reflect those that market participants would use.
﻿
At December 31, 2016, the carrying value and estimated fair value of the Company’s total debt was $390.6 million and $394.2 million, respectively. At December 31, 2015, the carrying value and estimated fair value of the Company’s total debt was $446.6 million and $429.9 million, respectively. The majority of the Company’s debt at December 31, 2016 and 2015 was comprised of the Term Loan Credit Facility, which can be traded between financial institutions. Accordingly, this debt has been classified as Level 2. The fair value was determined based upon quoted values. The remainder of the Company’s debt, primarily consisting of foreign subsidiary indebtedness, is asset-backed and is classified as Level 3. As this debt carries variable rates and minimal credit risk, the book values approximate the fair values.
﻿
The Company has foreign currency exchange hedges and an interest rate swap that were measured at fair value on a recurring basis at December 31, 2016 and 2015. These instruments are recorded in other assets, net or other non-current liabilities in the Company’s Consolidated Balance Sheets and the fair value is measured using Level 2 observable inputs such as foreign currency exchange rates, swap rates, cross currency basis swap spreads and interest rate spreads. At December 31, 2016, the foreign currency exchange hedge (net investment hedge of our European subsidiaries) had a liability fair value of $5 million. The interest rate swap (not designated for hedge accounting) had a liability fair value of $2.5 million. At December 31, 2015, the foreign currency exchange hedge (net investment hedge of our European subsidiaries) had an asset fair value of $9 million. The interest rate swap (not designated for hedge accounting) had a liability fair value of $2.6 million.
﻿
The following table provides each major category of assets and liabilities measured at fair value on a nonrecurring basis during the year ended December 31, 2016 (in millions):
﻿
﻿
﻿
Quoted prices in active
Significant other
Significant
﻿
markets for identical
observable
unobservable
﻿
assets
inputs
inputs
﻿
Level 1
Level 2
Level 3
Total gains / (losses)
﻿ Long-lived assets held for sale
Not applicable
Not applicable
$ 4.6
$ (3.1)
﻿ Long-lived assets held for sale
Not applicable
Not applicable
18.6
(15.0)
I n accordance with FASB ASC No. 360, Property, Plant, &amp; Equipment , the long-lived assets held for sale related to the Ningbo joint venture in China, with a carrying amount of $7.7 million were written down to their fair value of $4.6 million, resulting in a loss of $3.1 million, which was included in the Company’s Consolidated Statements of Operations for the twelve months ended December 31, 2016 as income / (loss) from discontinued operations, net of tax. The fair value of the assets was determined based upon consideration of the negotiated sales price in the sales agreement.
In accordance with FASB ASC No. 360, Property, Plant, &amp; Equipment , the long-lived assets held for sale related to the Company’s remaining Brazilian operations, with a carrying amount of $33.6 million were written down to their fair value of $18.6 million, r esulting in a loss of $15 million, which was included in the Company’s Consolidated Statements of Operations for the twelve months ended December 31, 2016 as income / (loss) from discontinued operations, net of tax. This fair value adjustment of $15 million reflects that upon the sale of the Brazilian operations, the cumulative translation adjustment will need to be reclassified to earnings.
The carrying amounts of cash and cash equivalents, accounts receivable, accounts payable, and accrued liabilities approximate fair value because of the short maturity of these instruments.
﻿
The following table provides each major category of assets and liabilities measured at fair value on a nonrecurring basis during the year ended December 31, 2015 (in millions):
﻿
﻿
﻿
Quoted prices in active
Significant other
Significant
﻿
markets for identical
observable
unobservable
﻿
assets
inputs
inputs
﻿
Level 1
Level 2
Level 3
Total gains / (losses)
﻿ Long-lived assets held for sale
Not applicable
Not applicable
$ 13.4
$ 4.1
﻿
For the year ended December 31, 2015, in accordance with FASB ASC No. 360, Property, Plant, &amp; Equipment , long-lived assets of one of the joint ventures held for sale, with a carrying amount of $9.3 million, were adjusted to their fair value of $13.4 million, resulting in a gain of $4.1 million, which is included in income / (loss) from discontinued operations, net of tax for the year ended December 31, 2015. This gain represents the reversal of a portion of the impairment loss recorded in 2014. The fair value of the assets was determined based upon consideration of the negotiated sales price in the sales agreement.
﻿
The following table provides each major category of assets and liabilities measured at fair value on a nonrecurring basis during the year ended December 31, 2014 (in millions):
﻿
﻿
﻿
﻿
Quoted prices in active
Significant other
Significant
﻿
markets for identical
observable
unobservable
﻿
assets
inputs
inputs
﻿
Level 1
Level 2
Level 3
Total gains / (losses)
﻿ Long-lived assets held for sale
Not applicable
Not applicable
$ 56.3
$ (22.9)
﻿ Long-lived assets held for sale
Not applicable
Not applicable
2.5
(2.3)
﻿ Goodwill
Not applicable
Not applicable
-
(2.3)
﻿
For the year ended December 31, 2014, in accordance with FASB ASC No. 360, long-lived assets of one of the joint ventures held for sale, with a carrying amount of $78.2 million, were written down to their fair value of $56.3 million, less estimated costs to sell, resulting in a loss of $22.9 million, which is included in income / (loss) from discontinued operations, net of tax for the year ended December 31, 2014. The fair value of the assets was determined based upon consideration of the negotiated sales price in the preliminary sales agreement.
﻿
For the year ended December 31, 2014, in accordance with FASB ASC No. 360, long-lived assets held for sale, with a carrying amount of $4.8 million, were written down to their fair value of $2.5 million, less estimated costs to sell, resulting in a loss of $2.3 million, which is included in income / (loss) from discontinued operations, net of tax for the year ended December 31, 2014. Fair value of the assets was determined using a third party appraisal based on current market conditions.
﻿
For the year ended December 31, 2014, in accordance with FASB ASC No. 350, Intangibles – Goodwill and Other , goodwill with a carrying amount of $2.3 million was written down to its fair value of $0 million, resulting in a loss of $2.3 million , which is included in income / (loss) from discontinued operations, net of tax in our Consolidated Statements of Operations for the year ended December 31, 2014. Fair value of the assets was determined using the income approach based on projected debt free cash flow, which is discounted to the present value using discount factors that consider the timing and risk of cash flows. </t>
  </si>
  <si>
    <t>Revenue Recognition</t>
  </si>
  <si>
    <t xml:space="preserve">l. Revenue Recognition
In accordance with FASB ASC No. 605, Revenue Recognition, t he Company recognizes revenue once the following criteria have been met: persuasive evidence of an arrangement exists; delivery has occurred or services have been rendered; the Company’s price to the buyer is fixed or determinable; and collectability is reasonably assured.
﻿
The Company recognizes revenue when its products are shipped to its customers, at which time title and risk of loss pass to the customer. The Company participates in certain of its customers’ steel repurchase programs, under which it purchases steel directly from a customer’s designated steel supplier, for use in manufacturing products for that customer. The Company takes delivery and title to such steel and bears the risk of loss and obsolescence. The Company invoices its customers based upon annually negotiated selling prices, which inherently include a component for steel under such repurchase programs. Under guidance provided in FASB ASC No. 605-45, Principal Agent Considerations , the Company has risks and rewards of a principal and therefore, for sales transactions in which the Company participates in a customer’s steel resale program, revenue is recognized on a gross basis for the entire amount of the sales, including the component for purchases under that customer’s steel resale program.
﻿
The Company enters into agreements to produce products for its customers at the beginning of a given vehicle program’s life. Once such agreements are entered into by the Company, it is obligated to fulfill the customers’ purchasing requirements for the entire production period of the vehicle programs, which range from three to ten years, and generally, the Company has no provisions to terminate such contracts. Additionally, the Company monitors the aging of uncollected billings and adjusts its accounts receivable allowance on a quarterly basis, as necessary, based upon its evaluation of the probability of collection. The adjustments made by the Company due to the write-off of uncollectible amounts have been negligible for all periods presented. </t>
  </si>
  <si>
    <t xml:space="preserve">m.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Company records net deferred tax assets to the extent it believes tha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have been recorded where it has been determined that it is more likely than not that the Company will not be able to realize the net deferred tax assets. Previously established valuation allowances are reversed into income when there is compelling evidence, typically three or more consecutive years of cumulative profit or other positive evidence, that the future tax profitability will be sufficient to utilize the deferred tax asset. Due to the significant judgment involved in determining whether deferred tax assets will be realized, the ultimate resolution of these items may be materially different from the previously estimated outcome.
﻿
Changes in tax laws and rates could also affect recorded deferred tax assets and liabilities in the future. Management is not aware of any such changes that would have a material effect on the Company’s results of operations, cash flows, or financial position.
﻿
The calculation of the Company’s tax liabilities involves dealing with uncertainties in the application of complex tax laws and regulations in a multitude of jurisdictions across the Company’s global operations.
﻿
FASB ASC No. 740, Income Taxes , provides that a tax benefit from an uncertain tax position be recognized when it is more likely than not that the position will be sustained upon examination, including resolutions of any related appeals or litigation processes, based on the technical merits. FASB ASC No. 740 also provides guidance on measurement, derecognition, classification, interest and penalties, accounting in interim periods, disclosure, and transition. The Company has elected to recognize interest and penalties related to unrecognized tax benefits as income tax expense.
﻿
The Company recognizes tax liabilities in accordance with FASB ASC No. 740 and adjusts these liabilities when its judgment changes as a result of the evaluation of new information not previously available. Due to the complexity of some of these uncertainties, the ultimate resolution may result in a payment that is materially different than the Company’s current estimate of the tax liabilities. These differences will be reflected as increases or decreases to income tax expense in the period in which they are determined. </t>
  </si>
  <si>
    <t>Segment Reporting</t>
  </si>
  <si>
    <t xml:space="preserve">n. Segment Reporting
The Company determines its reportable segments based upon the guidance in FASB ASC No. 280, Segment Reporting . The Company defines its operating segments as components of its business where separate financial information is available. In periods prior to the second quarter of 2016, the Company was comprised of four operating segments: Europe, China, North America, and South America. These operating segments were aggregated into two reportable segments. The International segment consisted of Europe and China and the Americas segment consisted of North America and South America. Since the Company’s remaining operations in China and Brazil are currently reported as Discontinued Operations, the new reportable segments are Europe and North America. Prior periods have been recast to conform to the new segment presentation. </t>
  </si>
  <si>
    <t>Foreign Currency Translation</t>
  </si>
  <si>
    <t xml:space="preserve">o. Foreign Currency Translation
The functional currency of the Company’s foreign operations is the local currency in which they operate. Assets and liabilities of the Company’s foreign operations are translated into U.S. dollars using the applicable period-end exchange rates. Results of operations are translated at applicable average rates prevailing throughout the period. Gains or losses resulting from foreign currency translation are reported as foreign currency translation adjustments, a separate component of AOCI, in the Consolidated Statements of Comprehensive Income / (Loss). Gains and losses resulting from foreign currency transactions are recognized in net income / (loss) in the Consolidated Statements of Operations and were immaterial for all periods presented. </t>
  </si>
  <si>
    <t>Exit or Disposal Activities</t>
  </si>
  <si>
    <t xml:space="preserve">p. Exit or Disposal Activities
Costs to idle, consolidate, or close facilities and provide postemployment benefits to employees are accrued based on management’s best estimate of the wage and benefit costs that will be incurred. Costs related to idling of employees that is expected to be temporary are expensed as incurred. Costs to terminate a contract without economic benefit to the Company are expensed at the time the contract is terminated. One-time termination benefits that are not subject to contractual arrangements, provided to employees who are involuntarily terminated, are recorded after management commits to a detailed plan of termination, communicates the plan to employees, and when actions required to complete the plan indicate that significant changes are not likely. If employees are required to render services until they are terminated in order to earn termination benefits, the benefits are recognized ratably over the future service period. </t>
  </si>
  <si>
    <t>Share-based Compensation</t>
  </si>
  <si>
    <t xml:space="preserve">q. Share-based Compensation
The Company measures compensation cost arising from the grant of share-based awards to employees at fair value. The Company recognizes such costs in income over the period during which the requisite service is provided. Refer to Note 12 for further discussion regarding share-based compensation. </t>
  </si>
  <si>
    <t>Accumulated Other Comprehensive Income / (Loss)</t>
  </si>
  <si>
    <t xml:space="preserve">r. Accumulated Other Comprehensive Income / (Loss)
The following table presents the components of accumulated other comprehensive loss (in thousands):
﻿
﻿
﻿
﻿
﻿
As of December 31, 2016
As of December 31, 2015
﻿ Foreign currency translation adjustments, net of tax of $10.1 million and $7.8 million
$ (44,411)
$ (40,490)
﻿ Defined benefit plans, net of tax of $14.2 million and $13.5 million
(38,972)
(40,002)
﻿ Accumulated other comprehensive loss
$ (83,383)
$ (80,492)
﻿
﻿
The following table presents the changes in accumulated other comprehensive loss by component for the year ended December 31, 2016 (in thousands):
﻿
﻿
﻿
Foreign Currency
﻿
Defined Benefit
Translation
﻿
Plan, Net of Tax
Adjustments
Total
﻿ Balance at December 31, 2015
$ (40,002)
$ (40,490)
$ (80,492)
﻿ Other comprehensive income / (loss) before reclassification
1,030
(3,921)
(2,891)
﻿ Net current-period other comprehensive income / (loss)
1,030
(3,921)
(2,891)
﻿ Balance at December 31, 2016
$ (38,972)
$ (44,411)
$ (83,383)
﻿
The following table presents the changes in accumulated other comprehensive loss by component for the year ended December 31, 2015 (in thousands):
﻿
﻿
﻿
﻿
Foreign Currency
﻿
Defined Benefit
Translation
﻿
Plan, Net of Tax
Adjustments
Total
﻿ Balance at December 31, 2014
$ (39,690)
$ (7,224)
$ (46,914)
﻿ Other comprehensive loss before reclassification
(312)
(33,266)
(33,578)
﻿ Net current-period other comprehensive loss
(312)
(33,266)
(33,578)
﻿ Balance at December 31, 2015
$ (40,002)
$ (40,490)
$ (80,492)
﻿ </t>
  </si>
  <si>
    <t>Significant Accounting Policies (Tables)</t>
  </si>
  <si>
    <t>Schedule of Inventories</t>
  </si>
  <si>
    <t xml:space="preserve">Inventories consist of the following (in thousands):
﻿
﻿
﻿
﻿
December 31, 2016
December 31, 2015
﻿ Raw materials
$ 31,993
$ 32,553
﻿ Work in process
14,721
12,911
﻿ Finished goods
24,996
21,184
﻿ Total inventory
$ 71,710
$ 66,648
﻿ </t>
  </si>
  <si>
    <t>Components of Capitalized Tooling Costs</t>
  </si>
  <si>
    <t xml:space="preserve">The components of capitalized tooling costs are as follows (in thousands):
﻿
﻿
﻿
﻿
December 31, 2016
December 31, 2015
﻿ Customer-owned tooling, net
$ 87,934
$ 58,801
﻿ Company-owned tooling
-
16
﻿ Total tooling, net
$ 87,934
$ 58,817
﻿ </t>
  </si>
  <si>
    <t>Estimated Useful Lives of Property, Plant and Equipment</t>
  </si>
  <si>
    <t xml:space="preserve">Depreciation is computed using the straight-line method over the following estimated useful lives of assets:
﻿
﻿
﻿
﻿
﻿ Buildings and improvements
32 to 40 years
﻿ Machinery and equipment
3 to 20 years
﻿ </t>
  </si>
  <si>
    <t>Schedule of Property, Plant and Equipment</t>
  </si>
  <si>
    <t xml:space="preserve">﻿
Property, plant, and equipment consist of the following (in thousands):
﻿
﻿
﻿
﻿
﻿
December 31,
December 31,
﻿
2016
2015
﻿ Cost:
﻿ Land
$ 16,607
$ 16,458
﻿ Buildings and improvements
177,156
174,326
﻿ Machinery and equipment
837,632
772,320
﻿ Construction in progress
93,018
90,623
﻿ Property, plant, and equipment, gross
1,124,413
1,053,727
﻿ Less: accumulated depreciation
(658,844)
(625,840)
﻿ Property, plant, and equipment, net
$ 465,569
$ 427,887
﻿ </t>
  </si>
  <si>
    <t>Schedule of Asset Retirement Obligations</t>
  </si>
  <si>
    <t xml:space="preserve">The following table reconciles the Company’s asset retirement obligations as of December 31, 2016 and 2015 (in thousands):
﻿
﻿
﻿
﻿
﻿
December 31,
December 31,
﻿
2016
2015
﻿ Beginning balance
$ 16,800
$ 17,136
﻿ Accretion expense
(192)
549
﻿ Liabilities settled
(114)
(1,209)
﻿ Change in estimate
890
324
﻿ Ending balance
$ 17,384
$ 16,800
﻿ </t>
  </si>
  <si>
    <t>Schedule of Goodwill</t>
  </si>
  <si>
    <t xml:space="preserve">The change in the carrying amount of goodwill is set forth below by reportable segment and on a consolidated basis (in thousands ) :
﻿
﻿
﻿ p
﻿
Europe
North America
Consolidated
﻿ Balance at December 31, 2014
$ 56,691
$
-
$ 56,691
﻿ Goodwill from Mexico acquisition
-
8,956
8,956
﻿ Currency translation adjustment
(5,801)
(506)
(6,307)
﻿ Balance at December 31, 2015
50,890
8,450
59,340
﻿ Currency translation adjustment
(1,597)
(1,360)
(2,957)
﻿ Balance at December 31, 2016
$ 49,293
$ 7,090
$ 56,383
﻿ </t>
  </si>
  <si>
    <t>Fair Value Measurements, Nonrecurring</t>
  </si>
  <si>
    <t xml:space="preserve">The following table provides each major category of assets and liabilities measured at fair value on a nonrecurring basis during the year ended December 31, 2016 (in millions):
﻿
﻿
﻿
Quoted prices in active
Significant other
Significant
﻿
markets for identical
observable
unobservable
﻿
assets
inputs
inputs
﻿
Level 1
Level 2
Level 3
Total gains / (losses)
Long-lived assets held for sale
Not applicable
Not applicable
$ 4.6
$ (3.1)
Long-lived assets held for sale
Not applicable
Not applicable
18.6
(15.0)
﻿
The following table provides each major category of assets and liabilities measured at fair value on a nonrecurring basis during the year ended December 31, 2015 (in millions):
﻿
﻿
﻿
Quoted prices in active
Significant other
Significant
﻿
markets for identical
observable
unobservable
﻿
assets
inputs
inputs
﻿
Level 1
Level 2
Level 3
Total gains / (losses)
﻿ Long-lived assets held for sale
Not applicable
Not applicable
$ 13.4
$ 4.1
﻿
The following table provides each major category of assets and liabilities measured at fair value on a nonrecurring basis during the year ended December 31, 2014 (in millions):
﻿
﻿
﻿
﻿
Quoted prices in active
Significant other
Significant
﻿
markets for identical
observable
unobservable
﻿
assets
inputs
inputs
﻿
Level 1
Level 2
Level 3
Total gains / (losses)
﻿ Long-lived assets held for sale
Not applicable
Not applicable
$ 56.3
$ (22.9)
Long-lived assets held for sale
Not applicable
Not applicable
2.5
(2.3)
Goodwill
Not applicable
Not applicable
-
(2.3)
﻿
﻿
﻿ </t>
  </si>
  <si>
    <t>Components of Accumulated Other Comprehensive Loss</t>
  </si>
  <si>
    <t xml:space="preserve">The following table presents the components of accumulated other comprehensive loss (in thousands):
﻿
﻿
﻿
﻿
﻿
As of December 31, 2016
As of December 31, 2015
﻿ Foreign currency translation adjustments, net of tax of $10.1 million and $7.8 million
$ (44,411)
$ (40,490)
﻿ Defined benefit plans, net of tax of $14.2 million and $13.5 million
(38,972)
(40,002)
﻿ Accumulated other comprehensive loss
$ (83,383)
$ (80,492)
﻿ </t>
  </si>
  <si>
    <t>Schedule of Amounts Recognized in Other Comprehensive Income (Loss)</t>
  </si>
  <si>
    <t xml:space="preserve">The following table presents the changes in accumulated other comprehensive loss by component for the year ended December 31, 2016 (in thousands):
﻿
﻿
﻿
Foreign Currency
﻿
Defined Benefit
Translation
﻿
Plan, Net of Tax
Adjustments
Total
﻿ Balance at December 31, 2015
$ (40,002)
$ (40,490)
$ (80,492)
﻿ Other comprehensive income / (loss) before reclassification
1,030
(3,921)
(2,891)
﻿ Net current-period other comprehensive income / (loss)
1,030
(3,921)
(2,891)
﻿ Balance at December 31, 2016
$ (38,972)
$ (44,411)
$ (83,383)
﻿
The following table presents the changes in accumulated other comprehensive loss by component for the year ended December 31, 2015 (in thousands):
﻿
﻿
﻿
﻿
Foreign Currency
﻿
Defined Benefit
Translation
﻿
Plan, Net of Tax
Adjustments
Total
﻿ Balance at December 31, 2014
$ (39,690)
$ (7,224)
$ (46,914)
﻿ Other comprehensive loss before reclassification
(312)
(33,266)
(33,578)
﻿ Net current-period other comprehensive loss
(312)
(33,266)
(33,578)
﻿ Balance at December 31, 2015
$ (40,002)
$ (40,490)
$ (80,492)
﻿ </t>
  </si>
  <si>
    <t>Acquisition of Opertaions in Mexico City, Mexico (Table)</t>
  </si>
  <si>
    <t>Schedule of Recognized Identified Assets Acquired and Liabilities Assumed</t>
  </si>
  <si>
    <t xml:space="preserve">The allocation of the purchase price for the acquisition was made to the following major opening balance sheet categories (in thousands):
﻿
﻿
﻿
﻿
﻿ Assets Acquired
﻿ Current assets
$ 13,939
﻿ Property, plant and equipment
5,589
﻿ Intangibles
3,640
﻿ Other non-current assets
115
﻿ Total assets acquired
23,283
﻿ Liabilities assumed
(10,499)
﻿ Net assets acquired
$ 12,784
﻿ Total cash to seller
$ 26,110
﻿ Less: cash on hand
(4,370)
﻿ Purchase price, net
21,740
﻿ Less: net assets acquired
(12,784)
﻿ Goodwill
$ 8,956
﻿ </t>
  </si>
  <si>
    <t>Restructuring and Asset Impairment Charges (Tables)</t>
  </si>
  <si>
    <t>Restructuring and Related Costs</t>
  </si>
  <si>
    <t xml:space="preserve">Net restructuring and asset impairment charges for each of the Company’s segments include the following (in thousands):
﻿
﻿
﻿
﻿
Year Ended December 31,
﻿
2016
2015
2014
﻿ Europe
$ 117
$ 231
$ 3,995
﻿ North America
5,272
7,588
7,416
﻿ Consolidated
$ 5,389
$ 7,819
$ 11,411
﻿ </t>
  </si>
  <si>
    <t>Schedule of Restructuring Charges and Asset Impairment Charges</t>
  </si>
  <si>
    <t xml:space="preserve">The following table sets forth the Company’s net restructuring and asset impairment charges by type for the periods presented (in thousands):
﻿
﻿
﻿
Year Ended December 31,
﻿
2016
2015
2014
﻿ Employee termination costs
$ 811
$ 260
$ 1,068
﻿ Other exit costs
4,578
7,559
8,081
﻿ Asset impairment
-
-
2,262
﻿ Total restructuring expense
$ 5,389
$ 7,819
$ 11,411
﻿ </t>
  </si>
  <si>
    <t>Schedule of Restructuring Liability by Segment</t>
  </si>
  <si>
    <t xml:space="preserve">The following table summarizes the activity in the restructuring reserve, which is included in the Consolidated Balance Sheets in accrued liabilities, by segment, for the above-mentioned actions through December 31, 2016 (in thousands):
﻿
﻿
﻿
Europe
North America
Consolidated
﻿ Balance at December 31, 2014
1,132
$ 1,357
$ 2,489
﻿ Payments
(1,248)
184
(1,064)
﻿ Increase in liability
231
29
260
﻿ Adjustment
(16)
(1,357)
(1,373)
﻿ Balance at December 31, 2015
$ 99
$ 213
$ 312
﻿ Payments
(124)
(710)
(834)
﻿ Increase in liability
117
694
811
﻿ Balance at December 31, 2016
$ 92
$ 197
$ 289
﻿ </t>
  </si>
  <si>
    <t>Discontinued Operations and Assets Held for Sale (Tables)</t>
  </si>
  <si>
    <t>Financial Information of the Discontinued Operations</t>
  </si>
  <si>
    <t xml:space="preserve">The following table discloses select financial information of the discontinued operations of the Company’s Chinese joint ventures and Brazilian operations (in thousands):
﻿
﻿
﻿
﻿
Year Ended December 31,
﻿
2016
2015
2014
﻿ Revenues
$ 119,786
$ 245,680
$ 343,422
﻿ Gain / (loss) from sale of Xiangtan/TGR discontinued operations
-
18,806
-
﻿ Income / (loss) from discontinued operations:
﻿ Income / (loss) before provision for income taxes and
﻿ equity in income / (loss) of joint venture
(14,494)
11,764
(9,300)
﻿ Provision for income taxes
2,514
1,394
4,154
﻿ Equity in (income) / loss of joint venture, net of tax
-
46
651
﻿ Income / (loss) from discontinued operations, net of tax
$ (17,008)
$ 10,324
$ (14,105)
﻿ </t>
  </si>
  <si>
    <t>Disclosure of Long Lived Assets Held-for-sale</t>
  </si>
  <si>
    <t xml:space="preserve">The following table summarizes assets and liabilities held for sale by category (in thousands):
﻿
﻿
﻿
﻿
December 31, 2016
December 31, 2015
﻿
﻿ ASSETS
﻿ Current assets
$ 59,137
$ 55,474
﻿ Property, plant, and equipment, net
47,640
45,272
﻿ Other assets, net
13,575
12,918
﻿ Fair value adjustment
(18,100)
-
﻿ Total assets held for sale
$ 102,252
$ 113,664
﻿
﻿ LIABILITIES
﻿ Short-term debt and current maturities of capital lease obligations
$ 2,792
$ 886
﻿ Accounts payable and accrued liabilities
43,661
37,039
﻿ Total current liabilities
46,453
37,925
﻿
﻿ Long-term debt, net of current maturities
2,393
3,102
﻿ Other non-current liabilities
4,464
3,130
﻿ Total non-current liabilities
6,857
6,232
﻿ Total liabilities held for sale
$ 53,310
$ 44,157
﻿ </t>
  </si>
  <si>
    <t>Debt (Tables)</t>
  </si>
  <si>
    <t>Schedule of Short-term Debt</t>
  </si>
  <si>
    <t xml:space="preserve">Short-term debt consists of the following (in thousands):
﻿
﻿
﻿
﻿
December 31, 2016
December 31, 2015
﻿ Current maturities of debts (excluding capital leases)
$ 33,277
$ 28,528
﻿ Current maturities of capital leases
934
964
﻿ Total short-term debt
$ 34,211
$ 29,492
﻿ </t>
  </si>
  <si>
    <t>Schedule of Long-term Debt</t>
  </si>
  <si>
    <t xml:space="preserve">Long-Term Debt
Long-term debt consists of the following (in thousands):
﻿
﻿
﻿
December 31, 2016
December 31, 2015
﻿ Term Loan Credit Facility (net of discount of $827 and $1,222 )
$ 361,798
$ 415,903
﻿ Other foreign subsidiary indebtedness
28,777
30,703
﻿ Debt issue costs
(6,066)
(8,962)
﻿ Total debt
384,509
437,644
﻿ Less: Current maturities of debts (excluding capital leases)
(33,277)
(28,528)
﻿ Total long-term debt
$ 351,232
$ 409,116
﻿ </t>
  </si>
  <si>
    <t>Schedule of Maturities of Long-term Debt</t>
  </si>
  <si>
    <t xml:space="preserve">Future maturities of long-term debt as of December 31, 2016 are as follows (in thousands):
﻿
﻿
﻿
﻿ 2017
$ 33,277
﻿ 2018
4,500
﻿ 2019
4,500
﻿ 2020
348,298
﻿ 2021
-
﻿ Thereafter
-
﻿ Total
$ 390,575
﻿ Less: Debt issue costs
(6,066)
﻿ Total, net of debt issue costs
$ 384,509
﻿ </t>
  </si>
  <si>
    <t>Schedule of Capital Leased Assets</t>
  </si>
  <si>
    <t xml:space="preserve">Capital Leases
The Company had the following capital lease obligations as of the dates presented (in thousands). These capital lease obligations expire in March 2018:
﻿
﻿
﻿
December 31, 2016
December 31, 2015
﻿ Current maturities of capital leases
$ 934
$ 964
﻿ Non-current maturities of capital leases
4,863
5,984
﻿ Total capital leases
$ 5,797
$ 6,948
﻿ </t>
  </si>
  <si>
    <t>Subsidiaries [Member] | Foreign Line of Credit [Member]</t>
  </si>
  <si>
    <t xml:space="preserve">The change in foreign subsidiary indebtedness from December 31, 2015 to December 31, 2016 is explained by the following (in thousands):
﻿
﻿
﻿
Europe
﻿ Balance at December 31, 2015
$ 30,703
﻿ Maturities of indebtedness
(1,315)
﻿ Change in borrowings on credit facilities, net
353
﻿ Foreign exchange impact
(964)
﻿ Balance at December 31, 2016
$ 28,777
﻿ </t>
  </si>
  <si>
    <t>Derivative Financial Instruments (Tables)</t>
  </si>
  <si>
    <t>Schedule of Derivative Instruments in Statement of Financial Position, Fair Value</t>
  </si>
  <si>
    <t xml:space="preserve">At December 31, 2016 (when the U.S. dollar / Euro exchange spot rate was $1.0516 ) and December 31, 2015, the following amounts were recorded in the Consolidated Balance Sheets as being receivable from or payable to counterparties under FASB ASC No. 815, Derivatives and Hedging (in thousands):
﻿
﻿
﻿
﻿
Location
December 31, 2016
December 31, 2015
﻿ Liabilities
﻿ Net investment hedge
Other non-current liabilities
$ 4,993
$ 9,005
﻿ Interest rate swap
Other non-current liabilities
2,451
2,592
﻿ </t>
  </si>
  <si>
    <t>Derivative Instruments, Gain (Loss)</t>
  </si>
  <si>
    <t xml:space="preserve">The following table presents deferred gains / (losses) reported in AOCI at December 31, 2016 and December 31, 2015, respectively (in thousands):
﻿
﻿
﻿
﻿
Deferred gain in AOCI
﻿
Year Ended December 31,
﻿
2016
2015
﻿ Net investment hedge
$ 35,699
$ 29,139
﻿ Total
$ 35,699
$ 29,139
﻿
Derivative instruments held during the period resulted in the following expense recorded in income during the year ended December 31, 2016 and December 31, 2015, respectively (in thousands):
﻿
﻿
﻿
(Income) / expense recognized
﻿
(ineffective portion)
﻿
Year Ended December 31,
﻿
2016
2015
﻿ Net investment hedge
$ 2,548
$ 314
﻿ Interest rate swap
(141)
2,291
﻿ Total
$ 2,407
$ 2,605
﻿ </t>
  </si>
  <si>
    <t>Income Taxes (Tables)</t>
  </si>
  <si>
    <t>Summary of Income / (Loss) Before Provision for Income Taxes and Noncontrolling Interests</t>
  </si>
  <si>
    <t xml:space="preserve">The summary of income before provision for income taxes and noncontrolling interests consisted of the following (in thousands):
﻿
﻿
﻿
﻿
﻿
Year Ended December 31,
﻿
2016
2015
2014
﻿ Domestic
$ 36,812
$ 32,998
$ 40,718
﻿ Foreign
36,722
28,625
7,810
﻿ Total
$ 73,534
$ 61,623
$ 48,528
﻿ </t>
  </si>
  <si>
    <t>Provision / (Benefit) for Income Taxes</t>
  </si>
  <si>
    <t xml:space="preserve">The provision / (benefit) for income taxes consisted of the following (in thousands):
﻿
﻿
﻿
﻿
﻿
Year Ended December 31,
﻿
2016
2015
2014
﻿ Current:
﻿ Domestic – Federal
$ 152
$ 487
$ 350
﻿ Domestic – State
1,179
346
33
﻿ Foreign
6,369
6,287
7,151
﻿ Total
7,700
7,120
7,534
﻿ Deferred and other:
﻿ Domestic – Federal
6,564
(117,582)
—
﻿ Domestic – State
882
(11,540)
—
﻿ Foreign
2,100
(1,842)
(198)
﻿ Total
9,546
(130,964)
(198)
﻿ Total provision/(benefit) for income taxes
$ 17,246
$ (123,844)
$ 7,336
﻿ </t>
  </si>
  <si>
    <t>Reconciliation of Income Tax Expense from Continuing Operations and the U.S. Federal Statutory Income Tax Expense</t>
  </si>
  <si>
    <t xml:space="preserve">A reconciliation of income tax expense / (benefit) from cont inuing operations and the U.S. F ederal statutory income tax expense were as follows (in thousands):
﻿
﻿
﻿
﻿
Year Ended December 31,
﻿
2016
2015
2014
﻿ Taxes at U.S. Federal statutory rate
$ 25,737
$ 21,568
$ 16,985
﻿ State tax expense
1,511
1,036
33
﻿ Foreign tax rate differential
(1,950)
(2,575)
124
﻿ Valuation allowance
1,517
(121,082)
(12,551)
﻿ Permanent differences
(2,132)
659
654
﻿ Foreign withholding taxes
(231)
765
932
﻿ Increase/(decrease) in uncertain tax positions
772
275
17
﻿ U.S. taxes on foreign earnings
-
(3,500)
-
﻿ Tax credits
(7,855)
(23,136)
-
﻿ Other
(123)
2,146
1,142
﻿ Total income tax expense/(benefit)
$ 17,246
$ (123,844)
$ 7,336
﻿ </t>
  </si>
  <si>
    <t>Schedule of Deferred Tax Assets and Liabilities</t>
  </si>
  <si>
    <t xml:space="preserve">The tax effects of each type of temporary difference and carryforward that give rise to a significant portion of deferred tax assets / (liabilities) are summarized as follows (in thousands):
﻿
﻿
﻿
﻿
﻿
December 31,
December 31,
﻿
2016
2015
﻿ Deferred income tax assets are attributable to:
﻿ Net operating loss carryforwards and tax credits
$ 111,423
$ 112,358
﻿ Non-deductible reserves and other accruals
35,728
34,235
﻿ Accrued pension and postretirement benefit obligations
24,341
25,123
﻿ Capitalized leases
7,696
8,626
﻿ Other
3,859
5,146
﻿ Total gross deferred income tax assets
183,047
185,488
﻿ Less: valuation allowance
(44,535)
(37,094)
﻿ Net deferred income tax assets
$ 138,512
$ 148,394
﻿ Deferred income tax liabilities are attributable to:
﻿ Deferred cancellation of indebtedness income
(6,912)
(10,360)
﻿ Long lived assets
(24,549)
(16,782)
﻿ Other
-
(212)
﻿ Total gross deferred income tax liabilities
(31,461)
(27,354)
﻿ Net deferred income tax asset/(liability)
$ 107,051
$ 121,040
﻿ </t>
  </si>
  <si>
    <t>Reconciliation of the Beginning and Ending Amounts of Unrecognized Tax Benefits</t>
  </si>
  <si>
    <t xml:space="preserve">A reconciliation of the beginning and ending amounts of unrecognized tax benefits are as follows (in thousands):
﻿
﻿
﻿
﻿
﻿
Year Ended December 31,
﻿
2016
2015
2014
﻿ Unrecognized tax benefit – January 1
$ 11,379
$ 12,218
$ 18,224
﻿ Increase in prior year tax positions
-
-
646
﻿ Decrease in prior year tax positions
(3,714)
-
-
﻿ Increase in current year tax positions
1,483
2,866
1,180
﻿ Audit settlements
(1,531)
(2,504)
(489)
﻿ Lapse in statute of limitations
(340)
(296)
(161)
﻿ Foreign currency translation
(303)
(905)
(1,313)
﻿ Liabilities held for sale
(934)
-
(5,869)
﻿ Total
$ 6,040
$ 11,379
$ 12,218
﻿ </t>
  </si>
  <si>
    <t>Employee Benefit Plans (Tables)</t>
  </si>
  <si>
    <t>Reconciliation of the Changes in the Fair Value of Pension Plan Assets and the Change in the Projected Benefit Obligation</t>
  </si>
  <si>
    <t xml:space="preserve">The following table provides a reconciliation of the changes in the fair value of Pension Plan assets and the change in the projected benefit obligation (in thousands):
﻿
﻿
﻿
﻿
Year Ended
Year Ended
﻿
December 31,
December 31,
﻿
2016
2015
﻿ Reconciliation of fair value of Pension Plan assets:
﻿ Fair value of assets, beginning of period
$ 185,458
$ 201,577
﻿ Actual return
13,453
(5,280)
﻿ Employer contributions
7,646
9,614
﻿ Expenses paid from Pension Plan assets
(2,823)
(2,208)
﻿ Benefits paid
(17,261)
(18,245)
﻿ Fair value of assets, end of period
$ 186,473
$ 185,458
﻿ Change in projected benefit obligation:
﻿ Projected benefit obligation, beginning of period
$ 251,079
$ 270,214
﻿ Service cost
21
27
﻿ Interest cost
7,708
7,624
﻿ Actuarial (gain)/loss
6,553
(8,541)
﻿ Benefits paid
(17,261)
(18,245)
﻿ Projected benefit obligation, end of period
$ 248,100
$ 251,079
﻿ Funded status of the Pension Plan
$ (61,627)
$ (65,621)
﻿ </t>
  </si>
  <si>
    <t>Components of Net Periodic Pension Benefit and Other Post-retirement Benefit Costs</t>
  </si>
  <si>
    <t xml:space="preserve">The following table presents the components of the net periodic pension benefit cost / (income) of the Pension Plan (in thousands):
﻿
﻿
﻿
﻿
﻿
2016
2015
2014
﻿ Service cost
$ 21
$ 27
$ 28
﻿ Interest cost
7,708
7,624
10,882
﻿ Expected return on plan assets
(10,316)
(12,056)
(13,017)
﻿ Amortization of prior service credit
(95)
(95)
(95)
﻿ Actuarial loss
8,330
9,066
4,160
﻿ Net periodic benefit cost/(income)
$ 5,648
$ 4,566
$ 1,958
﻿ </t>
  </si>
  <si>
    <t>Schedule of Defined Benefit Plans Recognized in Other Comprehensive Income / (Loss)</t>
  </si>
  <si>
    <t xml:space="preserve">Pre-tax amounts recognized in other comprehensive income / (loss) for the years ended December 31, 2016, 2015, and 2014 consist of the following (in thousands):
﻿
﻿
﻿
﻿
Year Ended December 31,
﻿
2016
2015
2014
﻿ Unrecognized gain/(loss)
$ 2,091
$ (1,938)
$ (24,901)
﻿ Amortization of prior service credit
(95)
(95)
(95)
﻿ Amount recognized
$ 1,996
$ (2,033)
$ (24,996)
﻿ </t>
  </si>
  <si>
    <t>Schedule of Defined Benefit Plan Amounts Recognized in Accumulated Other Comprehensive Income Loss</t>
  </si>
  <si>
    <t xml:space="preserve">The following table summarizes the amounts included in accumulated other comprehensive loss, net of tax, related to the Pension Plan (in thousands):
﻿
﻿
﻿
﻿
﻿
As of December 31,
﻿
2016
2015
﻿ Unrecognized loss
$ (25,175)
$ (27,266)
﻿ Net prior service credit
1,760
1,855
﻿ Deferred tax impact
(13,036)
(12,381)
﻿ Accumulated other comprehensive loss
$ (36,451)
$ (37,792)
﻿ </t>
  </si>
  <si>
    <t>Significant Assumptions Used in Measuring the Company's Projected Benefit Obligation</t>
  </si>
  <si>
    <t xml:space="preserve">The significant assumptions used in measuring the Company’s projected benefit obligation at the December 31, 2016 and 2015 measurement dates are as follows:
﻿
﻿
﻿
﻿
﻿
Year Ended December 31,
﻿
2016
2015
﻿ Discount rate
3.84
%
4.01
%
﻿ Annual rate of increase in compensation
4.5
%
4.5
%
﻿ </t>
  </si>
  <si>
    <t>Assumptions Used in Determining Net Periodic Benefit</t>
  </si>
  <si>
    <t xml:space="preserve">The assumptions used in determining net periodic benefit cost are shown below:
﻿
﻿
﻿
﻿
﻿
Year Ended December 31,
﻿
2016
2015
2014
﻿ Discount rate
4.01
%
3.65
%
4.5
%
﻿ Expected long-term rate of return on plan assets
7.4
%
7.4
%
7.4
%
﻿ Annual rate of increase in compensation
4.5
%
4.5
%
4.5
%
﻿ </t>
  </si>
  <si>
    <t>Schedule of Allocation of Plan Assets</t>
  </si>
  <si>
    <t xml:space="preserve">The allocation of Pension Plan assets at December 31, 2016 and 2015, as well as the Company’s 201 6 target allocations, are as follows:
﻿
﻿
﻿
﻿
﻿
Year Ended December 31,
﻿ Asset Classes:
2016
2015
2016 Target
﻿ Equity securities
55
%
56
%
50
%
﻿ Non-equity investments
12
%
8
%
5
%
﻿ Fixed income investments
23
%
15
%
40
%
﻿ Cash and cash equivalents
2
%
14
%
—
﻿ Real estate
8
%
7
%
5
%
﻿ Total
100
%
100
%
100
%
﻿ </t>
  </si>
  <si>
    <t>Summary the Pension Plan Assets Measured at Fair Value</t>
  </si>
  <si>
    <t xml:space="preserve">The following table summarizes the Pension Plan assets measured at fair value as of December 31, 2016 and 2015 (in millions). Refer to Note 3 for definitions of Level 1, 2, and 3 financial instruments within the fair value hierarchy and the methods and assumptions used to estimate the fair value of marketable securities.
﻿
﻿
﻿
﻿
﻿
Fair Value Measurements at December 31, 2016
﻿
Quoted Prices in
Significant
Significant
﻿
Active Markets for
Observable
Unobservable
﻿
Identical Assets
Inputs
Inputs
﻿ Asset Classes
Total
(Level 1)
(Level 2)
(Level 3)
﻿ Cash and cash equivalents
$ 4
$ 4
$
—
$
—
﻿ Equity securities
101
—
101
—
﻿ Mutual funds (b)
23
15
8
—
﻿ Corporate bonds
27
—
27
—
﻿ Government bonds
16
—
16
—
﻿ Equity long/short hedge funds (c)
1
—
—
1
﻿ Real estate investment funds
14
—
—
14
﻿ Total
$ 186
$ 19
$ 152
$ 15
﻿
﻿
﻿
﻿
﻿
Fair Value Measurements at December 31, 2015
﻿
Quoted Prices in
Significant
Significant
﻿
Active Markets for
Observable
Unobservable
﻿
Identical Assets
Inputs
Inputs
﻿ Asset Classes
Total
(Level 1)
(Level 2)
(Level 3)
﻿ Cash and cash equivalents (a)
$ 25
$ 1
$ 24
$
—
﻿ Equity securities
65
—
65
—
﻿ Mutual funds (b)
15
9
6
—
﻿ Corporate bonds
17
—
17
—
﻿ Government bonds
10
—
10
—
﻿ Equity long/short hedge funds (c)
40
—
8
32
﻿ Real estate investment funds
14
—
—
14
﻿ Total
$ 186
$ 10
$ 130
$ 46
﻿
__________
(a) Includes $22 million of accounts receivable for unsettled trades.
(b) This category consists of mutual fund investments that are focused on fixed income and international equity securities.
(c) This category includes hedge funds that invest both long and short in a variety of U.S. and international equities and currencies. Management of the hedge funds has the ability to shift investments from value to growth strategies, from small to large capitalization stocks, and from a net long position to a net short position. </t>
  </si>
  <si>
    <t>Pension Plan Assets with Fair Value Measurements Using Significant Unobservable Inputs</t>
  </si>
  <si>
    <t xml:space="preserve">For Pension Plan assets with fair value measurements using significant unobservable inputs (Level 3), reconciliations of beginning and ending balances are as follows (in millions):
﻿
﻿
﻿
﻿
﻿
Equity Long/Short
﻿
Hedge Funds
﻿ Balance at December 31, 2014
$ 29
﻿ Return on plan assets held at the reporting date
1
﻿ Transfers in (a)
9
﻿ Redemptions
(7)
﻿ Balance at December 31, 2015
$ 32
﻿ Return on plan assets held at the reporting date
-
﻿ Redemptions
(31)
﻿ Balance at December 31, 2016
$ 1
﻿
﻿
﻿
﻿
﻿
﻿
Real Estate
﻿
Investment Funds
﻿ Balance at December 31, 2014
$ 4
﻿ Purchases
10
﻿ Balance at December 31, 2015
$ 14
﻿ Return on plan assets held at the reporting date
2
﻿ Purchases
1
﻿ Redemptions
(3)
﻿ Balance at December 31, 2016
$ 14
_________
(a) The underlying assets in the fund changed from the prior year. </t>
  </si>
  <si>
    <t>Reconciliation of the Changes in the Benefit Obligation and Funded Status of the Life Insurance Plans</t>
  </si>
  <si>
    <t xml:space="preserve">The following table provides a reconciliation of the changes in the benefit obligation and funded status of the Company’s life insurance plans (in thousands):
﻿
﻿
﻿
﻿
Year Ended
Year Ended
﻿
December 31,
December 31,
﻿
2016
2015
﻿ Reconciliation of fair value of life insurance plan assets:
﻿ Fair value of assets, beginning of period
$
—
$
—
﻿ Employer contributions
749
503
﻿ Benefits paid
(749)
(503)
﻿ Fair value of assets, end of period
$
—
$
—
﻿ Change in benefit obligation:
﻿ Benefit obligation, beginning of period
$ 16,012
$ 17,328
﻿ Service cost
5
7
﻿ Interest cost
539
529
﻿ Actuarial loss/(gain)
393
(1,349)
﻿ Benefits paid
(749)
(503)
﻿ Benefit obligation, end of period
$ 16,200
$ 16,012
﻿ Funded status of life insurance plans
$ (16,200)
$ (16,012)
﻿ </t>
  </si>
  <si>
    <t>Components of the Net Periodic Benefit Cost of the Life Insurance Plans</t>
  </si>
  <si>
    <t xml:space="preserve">The following table provides the components of the net periodic benefit cost of the Company’s life insurance plans for the years ended December 31, 2016, 2015, and 2014 (in thousands):
﻿
﻿
﻿
﻿
Year Ended
Year Ended
Year Ended
﻿
December 31,
December 31,
December 31,
﻿
2016
2015
2014
﻿ Service cost
$ 5
$ 7
$ 8
﻿ Interest cost
539
529
698
﻿ Expected return on plan assets
—
—
—
﻿ Amortization of prior service credit
132
132
132
﻿ Net periodic benefit cost
$ 676
$ 668
$ 838
﻿ </t>
  </si>
  <si>
    <t>Pre-Tax Amounts Recognized in Other Comprehensive Income (Loss)</t>
  </si>
  <si>
    <t xml:space="preserve">Pre-tax amounts recognized in other comprehensive income / (loss) at December 31, 2016, 2015, and 2014 consist of the following (in thousands):
﻿
﻿
﻿
﻿
﻿
2016
2015
2014
﻿ Net actuarial gain/(loss)
$ (393)
$ 1,349
$ (1,993)
﻿ New prior service cost
—
—
—
﻿ Amortization of prior service cost
132
132
132
﻿ Amount recognized
$ (261)
$ 1,481
$ (1,861)
﻿ </t>
  </si>
  <si>
    <t>Summary of Amounts Included in Accumulated Other Comprehensive Loss Related to Life Insurance Plans</t>
  </si>
  <si>
    <t xml:space="preserve">The following table summarizes the amounts included in accumulated other comprehensive loss, net of tax, related to the Company’s life insurance plans (in thousands):
﻿
﻿
﻿
﻿
﻿
As of December 31,
﻿
2016
2015
﻿ Unrecognized gain/(loss)
$ 227
$ 619
﻿ Net prior service credit
(1,579)
(1,710)
﻿ Deferred tax impact
(1,169)
(1,119)
﻿ Accumulated other comprehensive loss
$ (2,521)
$ (2,210)
﻿ </t>
  </si>
  <si>
    <t>Earnings per Share ("EPS") (Tables)</t>
  </si>
  <si>
    <t>Schedule of Earnings Per Share, Basic and Diluted</t>
  </si>
  <si>
    <t xml:space="preserve">A summary of the information used to compute basic and diluted net income / (loss) per share attributable to Tower International, Inc. is shown below (in thousands – except share and per share amounts):
﻿
﻿
﻿
﻿
Year Ended December 31,
﻿
2016
2015
2014
﻿ Income from continuing operations
$ 56,288
$ 185,467
$ 41,192
﻿ Income / (loss) from discontinued operations, net of tax
(17,008)
10,324
(14,105)
﻿ Net income
39,280
195,791
27,087
﻿ Less: Net income attributable to the noncontrolling interests
701
1,739
5,571
﻿ Net income attributable to Tower International, Inc.
$ 38,579
$ 194,052
$ 21,516
﻿
﻿ Basic income / (loss) per share:
﻿ Continuing operations
$ 2.66
$ 8.71
$ 1.72
﻿ Discontinued operations
(0.82)
0.49
(0.68)
﻿ Net income attributable to Tower International, Inc.
1.85
9.20
1.04
﻿ Basic weighted average shares outstanding
20,864,321
21,093,387
20,662,425
﻿
﻿ Diluted income / (loss) per share:
﻿ Continuing operations
$ 2.62
$ 8.58
$ 1.67
﻿ Discontinued operations
(0.80)
0.48
(0.66)
﻿ Net income attributable to Tower International, Inc.
1.82
9.06
1.01
﻿ Diluted weighted average shares outstanding
21,222,183
21,408,301
21,391,000
﻿ </t>
  </si>
  <si>
    <t>Share-Based and Long-Term Compensation (Tables)</t>
  </si>
  <si>
    <t>Disclosure of Share-based Compensation Arrangements by Share-based Payment Award</t>
  </si>
  <si>
    <t xml:space="preserve">The following table summarizes the Company’s award activity during the years ended December 31, 2016, 2015, and 2014:
﻿
﻿
﻿
﻿
Options
Restricted Stock Units
﻿
Weighted
Weighted
﻿
Average
Average Grant
﻿ Outstanding at:
Shares
Exercise Price
Shares
Date Fair Value
﻿ December 31, 2013
742,384
$ 12.28
719,904
$ 11.04
﻿ Granted
-
-
87,810
26.36
﻿ Options exercised or RSUs vested
(208,351)
12.62
(599,310)
10.73
﻿ Forfeited
(16,574)
11.95
(8,064)
15.37
﻿ December 31, 2014
517,459
$ 12.15
200,340
$ 18.51
﻿ Granted
-
-
89,178
26.16
﻿ Options exercised or RSUs vested
(17,321)
11.75
(99,811)
15.67
﻿ Forfeited
-
-
(2,209)
24.42
﻿ December 31, 2015
500,138
$ 12.17
187,498
$ 23.59
﻿ Granted
-
-
105,468
23.26
﻿ Options exercised or RSUs vested
(25,670)
11.90
(77,912)
19.92
﻿ Forfeited
-
-
(1,532)
25.26
﻿ December 31, 2016
474,468
$ 12.18
213,522
$ 24.77
﻿ </t>
  </si>
  <si>
    <t>Segment Information (Tables)</t>
  </si>
  <si>
    <t>Schedule of Segment Reporting Information, by Segment</t>
  </si>
  <si>
    <t xml:space="preserve">The following is a summary of select data for each of the Company’s reportable segments (in thousands):
﻿
﻿
﻿
﻿
Europe
North America
Total
﻿ Year Ended December 31, 2016:
﻿ Revenues
$ 639,307
$ 1,274,334
$ 1,913,641
﻿ Adjusted EBITDA
55,314
146,408
201,722
﻿ Capital Expenditures (a)
46,380
69,902
116,282
﻿ Total assets (b)
476,049
686,474
1,162,523
﻿
﻿ Year Ended December 31, 2015:
﻿ Revenues
$ 652,600
$ 1,143,503
$ 1,796,103
﻿ Adjusted EBITDA
57,057
131,252
188,309
﻿ Capital Expenditures (a)
21,036
98,713
119,749
﻿ Total assets (b)
524,396
691,101
1,215,497
﻿
﻿ Year Ended December 31, 2014:
﻿ Revenues
$ 767,880
$ 1,070,170
$ 1,838,050
﻿ Adjusted EBITDA
58,200
134,053
192,253
﻿ Capital Expenditures (a)
31,562
58,246
89,808
﻿
﻿
(a)
Capital expenditures represent cash disbursed for purchases of property, plant, and equipment, as presented in the accompanying Consolidated Statements of Cash Flows. The prior periods have been recast to conform to this presentation.
Total assets as of December 31, 2016 and 2015 include assets held for sale. </t>
  </si>
  <si>
    <t>Reconciliation of Adjusted EBITDA to Income loss Before Income Taxes</t>
  </si>
  <si>
    <t xml:space="preserve">The following is a reconciliation of Adjusted EBITDA to income / (loss) before provision for income taxes and equity in loss of joint venture (in thousands):
﻿
﻿
﻿
Year Ended December 31,
﻿
2016
2015
2014
﻿ Adjusted EBITDA
$ 201,722
$ 188,309
$ 192,253
﻿ Restructuring and asset impairment charges, net
(5,389)
(7,819)
(11,411)
﻿ Depreciation and amortization
(72,469)
(72,542)
(79,101)
﻿ Acquisition costs and other
(422)
(805)
(659)
﻿ Long-term compensation expense
(14,093)
(12,680)
(11,313)
﻿ Interest expense, net
(21,004)
(23,722)
(30,985)
﻿ Other expense
(6,481)
-
(87)
﻿ Commercial settlement related to 2010-2013 scrap (a)
-
-
(6,009)
﻿ Pension actuarial loss
(8,330)
(9,118)
(4,160)
﻿ Net income before provision for income taxes
﻿ and income / (loss) from discontinued operations
$ 73,534
$ 61,623
$ 48,528
﻿
___________
(a) Represents a one-time retroactive commercial settlement in 2014 related to 2010-2013 scrap. </t>
  </si>
  <si>
    <t>Summary of Revenues and Long-Lived Assets by Geographic Location</t>
  </si>
  <si>
    <t xml:space="preserve">The following is a summary of revenues and long-lived assets by geographic location (in thousands):
﻿
﻿
﻿
﻿
﻿
Year Ended and End of Year December 31,
﻿
2016
2015
2014
﻿
Long-Lived
Long-Lived
Long-Lived
﻿
Revenues
Assets
Revenues
Assets
Revenues
Assets
﻿ Germany
$ 281,700
$ 77,418
$ 288,081
$ 67,154
$ 347,417
$ 68,860
﻿ Belgium
136,693
16,892
141,835
20,382
190,103
25,378
﻿ Slovakia
111,767
40,690
127,750
45,036
159,954
56,788
﻿ Italy
104,144
37,786
106,382
34,368
91,531
25,989
﻿ Other Europe
88,849
11,668
73,918
12,638
79,836
12,806
﻿ U.S.
1,222,120
276,892
1,115,763
243,324
1,070,119
187,523
﻿ Mexico
52,203
4,223
27,686
4,985
-
8
﻿ Intercompany eliminations
(83,835)
-
(85,312)
-
(100,910)
-
﻿ Total
$ 1,913,641
$ 465,569
$ 1,796,103
$ 427,887
$ 1,838,050
$ 377,352
﻿ </t>
  </si>
  <si>
    <t>Summary of the Approximate Composition of Revenues, by Product Category</t>
  </si>
  <si>
    <t xml:space="preserve">The following is a summary of the approximate composition of the Company’s revenues, by product category (in thousands):
﻿
﻿
﻿
﻿
﻿
Year Ended December 31,
﻿
2016
2015
2014
﻿ Body structures and assemblies
51
%
60
%
59
%
﻿ Complex body-in-white assemblies
29
%
24
%
25
%
﻿ Chassis, lower vehicle structures, and suspension components
20
%
16
%
16
%
﻿ Total
100
%
100
%
100
%
﻿ </t>
  </si>
  <si>
    <t>Summary of Revenue by Major Customers</t>
  </si>
  <si>
    <t xml:space="preserve">The following table presents a summary of customers that accounted for 10% or more of consolidated revenues in any of the three years ended December 31:
﻿
﻿
﻿
﻿
2016
2015
2014
﻿ Ford
32
%
25
%
22
%
﻿ Fiat - Chrysler
21
%
24
%
21
%
﻿ VW Group
11
%
12
%
15
%
﻿ </t>
  </si>
  <si>
    <t>Commitments and Contingencies (Tables)</t>
  </si>
  <si>
    <t>Schedule of Future Minimum Lease Payments for Capital and Operating Leases</t>
  </si>
  <si>
    <t xml:space="preserve">Future minimum capital and operating lease payments at December 31, 2016 are as follows (in thousands):
﻿
﻿
﻿
﻿
Operating
Capital
﻿ Year
Leases
Leases
﻿ 2017
$ 24,793
$ 1,241
﻿ 2018
32,934
4,920
﻿ 2019
29,778
-
﻿ 2020
22,541
-
﻿ 2021
17,690
-
﻿ Thereafter
35,208
-
﻿ Total future lease payments
$ 162,944
$ 6,161
﻿ Less: amount representing interest
(364)
﻿ Present value of minimum lease payments
$ 5,797
﻿ </t>
  </si>
  <si>
    <t>Change in Working Capital and Other Operating Items (Tables)</t>
  </si>
  <si>
    <t>Summary of Sources/(Uses) of Cash Provided by Changes in Working Capital and Other Operating Items</t>
  </si>
  <si>
    <t xml:space="preserve">The following table summarizes the sources / (uses) of cash provided by changes in working capital and other operating items for continuing operations (in thousands):
﻿
﻿
﻿
﻿
﻿
Year Ended December 31,
﻿
2016
2015
2014
﻿ Accounts receivable
$ 45,485
$ (18,551)
$ (12,378)
﻿ Inventories
(5,063)
(6,317)
11,788
﻿ Prepaid tooling and other current assets
(34,782)
(20,815)
(9,185)
﻿ Accounts payable and accrued liabilities
7,417
27,116
7,477
﻿ Net investment hedge and interest rate swap
-
-
3,341
﻿ Other assets and liabilities
(14,108)
4,729
(38,590)
﻿ Change in working capital and other operating items
$ (1,051)
$ (13,838)
$ (37,547)
﻿ </t>
  </si>
  <si>
    <t>Quarterly Financial Data (Tables)</t>
  </si>
  <si>
    <t>Schedule of Quarterly Financial Information</t>
  </si>
  <si>
    <t>The following table summarizes select quarterly financial data (in thousands):
﻿
﻿
﻿
﻿
﻿
Net Income/(Loss)
Diluted
﻿
Attributable
Earnings/
﻿
Net Income/
to Tower
(Loss) per
﻿ Quarter
Net Sales
Gross Profit
(Loss)
International, Inc.
Share
﻿ 2016
﻿ 1st
$ 489,194
$ 57,089
$ 8,384
$ 8,378
$ 0.39
﻿ 2nd (a)
505,131
62,142
(4,752)
(4,841)
(0.23)
﻿ 3rd
457,042
60,236
18,275
18,157
0.86
﻿ 4th (b)
462,274
58,942
17,373
16,885
0.81
﻿ Full Year
$ 1,913,641
$ 238,409
$ 39,280
$ 38,579
1.82
﻿
﻿ 2015
﻿ 1st
$ 449,463
$ 55,364
$ 14,121
$ 14,041
$ 0.66
﻿ 2nd
449,528
60,934
19,139
18,646
0.87
﻿ 3rd
442,190
53,201
16,872
16,283
0.76
﻿ 4th (c)
454,922
48,373
145,659
145,082
6.76
﻿ Full Year
$ 1,796,103
$ 217,872
$ 195,791
$ 194,052
9.06
﻿
___________
(a)
During the second quarter of 2016, net income included an impairment loss in discontinued operations of $18.1 million.
(b)
During the fourth quarter of 2016, net income included an actuarial pension loss of $8.3 million.
(c)
During the fourth quarter of 2015, net income included a $131 million deferred tax benefit primarily due to the release of the valuation allowance in the United States and Italy, and the Company recorded an actuarial pension loss of $9.1 million.</t>
  </si>
  <si>
    <t>Basis of Presentation and Organizational History (Narrative) (Details) - USD ($) $ in Thousands</t>
  </si>
  <si>
    <t>Nov. 08, 2010</t>
  </si>
  <si>
    <t>Oct. 20, 2010</t>
  </si>
  <si>
    <t>Mar. 31, 2017</t>
  </si>
  <si>
    <t>Stock issued during period, shares, new issues</t>
  </si>
  <si>
    <t>Proceeds from issuance initial public offering</t>
  </si>
  <si>
    <t>Deferred finance costs, net</t>
  </si>
  <si>
    <t>Deferred tax assets, gross, current</t>
  </si>
  <si>
    <t>Deferred tax liabilities, gross, current</t>
  </si>
  <si>
    <t>Accounting Standards Update 2016-09 [Member] | Scenario, Plan [Member]</t>
  </si>
  <si>
    <t>Cumulative effect on retained earnings, net of tax</t>
  </si>
  <si>
    <t>Significant Accounting Policies (Narrative) (Details)</t>
  </si>
  <si>
    <t>Jul. 24, 2015</t>
  </si>
  <si>
    <t>Dec. 31, 2016USD ($)segment</t>
  </si>
  <si>
    <t>Dec. 31, 2015USD ($)</t>
  </si>
  <si>
    <t>Dec. 31, 2014USD ($)</t>
  </si>
  <si>
    <t>Depreciation</t>
  </si>
  <si>
    <t>Amortization of intangible assets</t>
  </si>
  <si>
    <t>Finite-lived intangible assets, amortization method</t>
  </si>
  <si>
    <t>straight-line basis</t>
  </si>
  <si>
    <t>Finite-lived intangible assets, remaining amortization period</t>
  </si>
  <si>
    <t>7 years</t>
  </si>
  <si>
    <t>Long-term debt, total</t>
  </si>
  <si>
    <t>Long-term debt and capital lease obligations</t>
  </si>
  <si>
    <t>Long-term debt, fair value</t>
  </si>
  <si>
    <t>Goodwill</t>
  </si>
  <si>
    <t>Number of reportable segments | segment</t>
  </si>
  <si>
    <t>Number of operating segments | segment</t>
  </si>
  <si>
    <t>Long term debt maturities repayments of principal total</t>
  </si>
  <si>
    <t>Goodwill, acquired during period</t>
  </si>
  <si>
    <t>Foreign Exchange Option [Member] | Net Investment Hedging [Member]</t>
  </si>
  <si>
    <t>Net investment hedge, liability</t>
  </si>
  <si>
    <t>Net investment hedge, asset</t>
  </si>
  <si>
    <t>Interest Rate Swap [Member] | Not Designated as Hedging Instrument [Member]</t>
  </si>
  <si>
    <t>Corporate Joint Venture [Member]</t>
  </si>
  <si>
    <t>Asset held for sale, carrying amount</t>
  </si>
  <si>
    <t>Asset held for sale, fair value</t>
  </si>
  <si>
    <t>Gain (loss) on disposition of property, plant and equipment</t>
  </si>
  <si>
    <t>Europe [Member]</t>
  </si>
  <si>
    <t>North America [Member]</t>
  </si>
  <si>
    <t>Corporate Segment [Member] | Europe [Member]</t>
  </si>
  <si>
    <t>Goodwill, impairment loss</t>
  </si>
  <si>
    <t>Corporate Segment [Member] | North America [Member]</t>
  </si>
  <si>
    <t>Corporate Segment [Member] | North America [Member] | Customer Relationships [Member]</t>
  </si>
  <si>
    <t>Finite-lived intangible assets acquired</t>
  </si>
  <si>
    <t>Brazil [Member]</t>
  </si>
  <si>
    <t>Ningbo Joint Venture [Member]</t>
  </si>
  <si>
    <t>Italy [Member]</t>
  </si>
  <si>
    <t>Goodwill, fair value disclosure</t>
  </si>
  <si>
    <t>Fair Value, Measurements, Nonrecurring [Member] | Ningbo Joint Venture [Member]</t>
  </si>
  <si>
    <t>Fair Value, Measurements, Nonrecurring [Member] | Fair Value, Inputs, Level 3 [Member]</t>
  </si>
  <si>
    <t>Disposal Group, Held-for-sale, Not Discontinued Operations [Member] | Fair Value, Measurements, Nonrecurring [Member] | Italy [Member]</t>
  </si>
  <si>
    <t>Disposal Group, Held-for-sale, Not Discontinued Operations [Member] | Fair Value, Measurements, Nonrecurring [Member] | Fair Value, Inputs, Level 3 [Member] | Brazil [Member]</t>
  </si>
  <si>
    <t>Disposal Group, Held-for-sale, Not Discontinued Operations [Member] | Fair Value, Measurements, Nonrecurring [Member] | Fair Value, Inputs, Level 3 [Member] | Ningbo Joint Venture [Member]</t>
  </si>
  <si>
    <t>Significant Accounting Policies (Schedule of Inventories) (Details) - USD ($) $ in Thousands</t>
  </si>
  <si>
    <t>Raw materials</t>
  </si>
  <si>
    <t>Work in process</t>
  </si>
  <si>
    <t>Finished goods</t>
  </si>
  <si>
    <t>Total inventory</t>
  </si>
  <si>
    <t>Significant Accounting Policies (Components of Capitalized Tooling Costs) (Details) - USD ($) $ in Thousands</t>
  </si>
  <si>
    <t>Customer-owned tooling, net</t>
  </si>
  <si>
    <t>Company-owned tooling</t>
  </si>
  <si>
    <t>Total tooling, net</t>
  </si>
  <si>
    <t>Significant Accounting Policies (Estimated Useful Lives of Property, Plant and Equipment) (Details)</t>
  </si>
  <si>
    <t>Minimum [Member] | Building and Building Improvements [Member]</t>
  </si>
  <si>
    <t>Property, Plant and Equipment [Line Items]</t>
  </si>
  <si>
    <t>Property, plant and equipment, useful life</t>
  </si>
  <si>
    <t>32 years</t>
  </si>
  <si>
    <t>Minimum [Member] | Machinery and Equipment [Member]</t>
  </si>
  <si>
    <t>3 years</t>
  </si>
  <si>
    <t>Maximum [Member] | Building and Building Improvements [Member]</t>
  </si>
  <si>
    <t>40 years</t>
  </si>
  <si>
    <t>Maximum [Member] | Leasehold Improvements [Member]</t>
  </si>
  <si>
    <t>10 years</t>
  </si>
  <si>
    <t>Maximum [Member] | Machinery and Equipment [Member]</t>
  </si>
  <si>
    <t>20 years</t>
  </si>
  <si>
    <t>Significant Accounting Policies (Schedule of Property, Plant and Equipment) (Details) - USD ($) $ in Thousands</t>
  </si>
  <si>
    <t>Property, plant, and equipment, gross</t>
  </si>
  <si>
    <t>Less: accumulated depreciation</t>
  </si>
  <si>
    <t>Land [Member]</t>
  </si>
  <si>
    <t>Building and Building Improvements [Member]</t>
  </si>
  <si>
    <t>Machinery and Equipment [Member]</t>
  </si>
  <si>
    <t>Construction in Progress [Member]</t>
  </si>
  <si>
    <t>Significant Accounting Policies (Schedule of Asset Retirement Obligations) (Details) - USD ($) $ in Thousands</t>
  </si>
  <si>
    <t>Beginning Balance</t>
  </si>
  <si>
    <t>Accretion expense</t>
  </si>
  <si>
    <t>Accrection expense, reversal</t>
  </si>
  <si>
    <t>Liabilities settled</t>
  </si>
  <si>
    <t>Change in estimate</t>
  </si>
  <si>
    <t>Ending Balance</t>
  </si>
  <si>
    <t>Significant Accounting Policies (Schedule of Goodwill) (Details) - USD ($) $ in Thousands</t>
  </si>
  <si>
    <t>Balance beginning</t>
  </si>
  <si>
    <t>Additions/acquired</t>
  </si>
  <si>
    <t>Currency translation adjustment</t>
  </si>
  <si>
    <t>Balance ending</t>
  </si>
  <si>
    <t>Significant Accounting Policies (Fair Value Measurements, Nonrecurring) (Details) - Fair Value, Measurements, Nonrecurring [Member] - USD ($) $ in Millions</t>
  </si>
  <si>
    <t>Disposal Group, Held-for-sale, Not Discontinued Operations [Member]</t>
  </si>
  <si>
    <t>Fair Value, Assets and Liabilities Measured on Recurring and Nonrecurring Basis [Line Items]</t>
  </si>
  <si>
    <t>Gain (loss) on disposition of property plant equipment</t>
  </si>
  <si>
    <t>Fair Value, Inputs, Level 3 [Member]</t>
  </si>
  <si>
    <t>Assets held-for-sale, long lived, fair value disclosure</t>
  </si>
  <si>
    <t>Brazil [Member] | Disposal Group, Held-for-sale, Not Discontinued Operations [Member]</t>
  </si>
  <si>
    <t>Brazil [Member] | Fair Value, Inputs, Level 3 [Member] | Disposal Group, Held-for-sale, Not Discontinued Operations [Member]</t>
  </si>
  <si>
    <t>Ningbo Joint Venture [Member] | Disposal Group, Held-for-sale, Not Discontinued Operations [Member]</t>
  </si>
  <si>
    <t>Ningbo Joint Venture [Member] | Fair Value, Inputs, Level 3 [Member] | Disposal Group, Held-for-sale, Not Discontinued Operations [Member]</t>
  </si>
  <si>
    <t>Italy [Member] | Disposal Group, Held-for-sale, Not Discontinued Operations [Member]</t>
  </si>
  <si>
    <t>Goodwill impairments</t>
  </si>
  <si>
    <t>Significant Accounting Policies (Components of Accumulated Other Comprehensive Income (Loss)) (Details) - USD ($) $ in Thousands</t>
  </si>
  <si>
    <t>Foreign currency translation adjustments, net of tax of $7.8 million and $0 million</t>
  </si>
  <si>
    <t>Defined benefit plans, net of tax of $14.2 million and $13.5 million</t>
  </si>
  <si>
    <t>Accumulated other comprehensive loss</t>
  </si>
  <si>
    <t>Foreign currency translation adjustment, tax (benefit)</t>
  </si>
  <si>
    <t>Significant Accounting Policies (Schedule of Amounts Recognized in Other Comprehensive Income (Loss)) (Details) - USD ($) $ in Thousands</t>
  </si>
  <si>
    <t>Unrealized losses on Cash Flow Hedges, Other comprehensive loss before reclassification</t>
  </si>
  <si>
    <t>Defined Benefit Plan, Net, beginning balance</t>
  </si>
  <si>
    <t>Defined Benefit Plan, Other comprehensive loss before reclassification</t>
  </si>
  <si>
    <t>Defined Benefit Plan, Net current-period other comprehensive income</t>
  </si>
  <si>
    <t>Defined Benefit Plan, Net, ending balance</t>
  </si>
  <si>
    <t>Foreign Currency Translation Adjustments, beginning balance</t>
  </si>
  <si>
    <t>Foreign Currency Translation Adjustments, Other Comprehensive loss before reclassification</t>
  </si>
  <si>
    <t>Foreign Currency Translation Adjustments, Net current-period other comprehensive income</t>
  </si>
  <si>
    <t>Foreign Currency Translation Adjustments, ending balance</t>
  </si>
  <si>
    <t>Other comprehensive income before reclassification</t>
  </si>
  <si>
    <t>Net current period other comprehensive loss</t>
  </si>
  <si>
    <t>Ending balance</t>
  </si>
  <si>
    <t>Acquisition of Operations in Mexico City, Mexico (Narrative) (Details) - USD ($) $ in Thousands</t>
  </si>
  <si>
    <t>Hamsa [Member]</t>
  </si>
  <si>
    <t>Intangibles</t>
  </si>
  <si>
    <t>Total cash to seller</t>
  </si>
  <si>
    <t>Subsidiaries [Member] | Hamsa [Member]</t>
  </si>
  <si>
    <t>Business acquisition, date of acquisition agreement</t>
  </si>
  <si>
    <t>Jul. 24,
		2015</t>
  </si>
  <si>
    <t>Business acquisition, percentage of voting interests acquired</t>
  </si>
  <si>
    <t>100.00%</t>
  </si>
  <si>
    <t>Business acquisition, transaction costs</t>
  </si>
  <si>
    <t>Acquisition of Operations in Mexico City, Mexico (Schedule of Recognized Indentified Assets Acquired and Liabilities Assumed) (Details) - USD ($) $ in Thousands</t>
  </si>
  <si>
    <t>Business Combination, Recognized Identifiable Assets Acquired and Liabilities Assumed, Net [Abstract]</t>
  </si>
  <si>
    <t>Current assets</t>
  </si>
  <si>
    <t>Property, plant and equipment</t>
  </si>
  <si>
    <t>Other non-current assets</t>
  </si>
  <si>
    <t>Total assets acquired</t>
  </si>
  <si>
    <t>Liabilities assumed</t>
  </si>
  <si>
    <t>Net assets acquired</t>
  </si>
  <si>
    <t>Less: cash on hand</t>
  </si>
  <si>
    <t>Purchase price, net</t>
  </si>
  <si>
    <t>Less: net assets acquired</t>
  </si>
  <si>
    <t>Restructuring and Asset Impairment Charges (Narrative) (Details) - USD ($) $ in Thousands</t>
  </si>
  <si>
    <t>Restructuring Cost and Reserve [Line Items]</t>
  </si>
  <si>
    <t>Payments for restructuring</t>
  </si>
  <si>
    <t>Restructuring and Asset Impairment Charges (Restructuring and Related Costs) (Details) - USD ($) $ in Thousands</t>
  </si>
  <si>
    <t>Restructuring charges and asset impairments</t>
  </si>
  <si>
    <t>Restructuring and Asset Impairment Charges (Schedule of Restructuring Charges and Asset Impairment Charges) (Details) - USD ($) $ in Thousands</t>
  </si>
  <si>
    <t>Employee termination costs</t>
  </si>
  <si>
    <t>Other exit costs</t>
  </si>
  <si>
    <t>Asset impairments</t>
  </si>
  <si>
    <t>Total restructuring expense</t>
  </si>
  <si>
    <t>Restructuring and Asset Impairment Charges (Schedule of Restructuring Liability by Segment) (Details) - USD ($) $ in Thousands</t>
  </si>
  <si>
    <t>Payments</t>
  </si>
  <si>
    <t>Increase in liability</t>
  </si>
  <si>
    <t>Adjustment</t>
  </si>
  <si>
    <t>Discontinued Operations and Assets Held for Sale (Narrative) (Details) - USD ($) $ in Thousands</t>
  </si>
  <si>
    <t>Dec. 21, 2015</t>
  </si>
  <si>
    <t>Dec. 06, 2015</t>
  </si>
  <si>
    <t>Oct. 31, 2016</t>
  </si>
  <si>
    <t>Sep. 30, 2015</t>
  </si>
  <si>
    <t>Income Statement, Balance Sheet and Additional Disclosures by Disposal Groups, Including Discontinued Operations [Line Items]</t>
  </si>
  <si>
    <t>Disposal Group Including Discontinued Operation Fair Value Adjustments</t>
  </si>
  <si>
    <t>Proceeds from divestiture of interest in joint venture</t>
  </si>
  <si>
    <t>Xiangtan [Member]</t>
  </si>
  <si>
    <t>Proceeds from issuance or sale of equity</t>
  </si>
  <si>
    <t>Gain (loss) on sale of equity investments</t>
  </si>
  <si>
    <t>Tgr Joint Venture [Member]</t>
  </si>
  <si>
    <t>Dividends</t>
  </si>
  <si>
    <t>Tower Automotive (Wuhu) Company Limited and Tower (Ningbo) DIT Automotive Productions Company Limited [Member]</t>
  </si>
  <si>
    <t>Tower Automotive (Wuhu) Company Limited and Tower (Ningbo) DIT Automotive Productions Company Limited [Member] | Scenario, Plan [Member]</t>
  </si>
  <si>
    <t>Disposal Group, Held-for-sale, Not Discontinued Operations [Member] | Fair Value, Measurements, Nonrecurring [Member]</t>
  </si>
  <si>
    <t>Disposal Group, Held-for-sale, Not Discontinued Operations [Member] | Fair Value, Measurements, Nonrecurring [Member] | Brazil [Member]</t>
  </si>
  <si>
    <t>Disposal Group, Held-for-sale, Not Discontinued Operations [Member] | Fair Value, Measurements, Nonrecurring [Member] | Ningbo Joint Venture [Member]</t>
  </si>
  <si>
    <t>Discontinued Operations and Assets Held for Sale (Financial Information of the Discontinued Operations) (Details) - USD ($) $ in Thousands</t>
  </si>
  <si>
    <t>Income / (loss) from discontinued operations:</t>
  </si>
  <si>
    <t>Income (loss) from discontinued operations</t>
  </si>
  <si>
    <t>Brazilian and Chinese [Member]</t>
  </si>
  <si>
    <t>Gain from sale of Xiangtan/TGR discontinued operations</t>
  </si>
  <si>
    <t>Income / (loss) before provision for income taxes and equity in income / (loss) of joint venture</t>
  </si>
  <si>
    <t>Provision for income taxes</t>
  </si>
  <si>
    <t>Equity in income / (loss) of joint venture, net of tax</t>
  </si>
  <si>
    <t>Discontinued Operations and Assets Held for Sale (Disclosure of Long Lived Assets Held-for-sale) (Details) - USD ($) $ in Thousands</t>
  </si>
  <si>
    <t>3 Months Ended</t>
  </si>
  <si>
    <t>Fair value adjustment</t>
  </si>
  <si>
    <t>Total assets held for sale</t>
  </si>
  <si>
    <t>LIABILITIES</t>
  </si>
  <si>
    <t>Short-term debt and current maturities of capital lease obligations</t>
  </si>
  <si>
    <t>Accounts payable and accrued liabilities</t>
  </si>
  <si>
    <t>Long-term debt, net of current maturities</t>
  </si>
  <si>
    <t>Total liabilities held for sale</t>
  </si>
  <si>
    <t>Debt (Narrative) (Details) € in Millions</t>
  </si>
  <si>
    <t>Jan. 15, 2016USD ($)</t>
  </si>
  <si>
    <t>Sep. 17, 2014USD ($)</t>
  </si>
  <si>
    <t>Jun. 13, 2014USD ($)</t>
  </si>
  <si>
    <t>Jan. 31, 2014USD ($)</t>
  </si>
  <si>
    <t>Mar. 31, 2016USD ($)</t>
  </si>
  <si>
    <t>Dec. 31, 2016USD ($)</t>
  </si>
  <si>
    <t>Dec. 31, 2016EUR (€)</t>
  </si>
  <si>
    <t>Jun. 12, 2014USD ($)</t>
  </si>
  <si>
    <t>Jun. 13, 2011USD ($)</t>
  </si>
  <si>
    <t>Debt [Line Items]</t>
  </si>
  <si>
    <t>Debt instrument, unamortized discount</t>
  </si>
  <si>
    <t>Line of credit facility, unused capacity, commitment fee percentage</t>
  </si>
  <si>
    <t>0.50%</t>
  </si>
  <si>
    <t>Line of credit facility, covenant compliance</t>
  </si>
  <si>
    <t>As of December 31, 2016, the Company was in compliance with all financial covenants that govern its credit agreements.</t>
  </si>
  <si>
    <t>Amortization of debt issuance costs</t>
  </si>
  <si>
    <t>Long-term Debt</t>
  </si>
  <si>
    <t>Term Loans [Member]</t>
  </si>
  <si>
    <t>Long-term debt, gross</t>
  </si>
  <si>
    <t>Term Loan Credit Facility [Member]</t>
  </si>
  <si>
    <t>Line of credit facility, expiration date</t>
  </si>
  <si>
    <t>Apr. 23,
		2020</t>
  </si>
  <si>
    <t>Statutory reserve rate, floor</t>
  </si>
  <si>
    <t>1.00%</t>
  </si>
  <si>
    <t>Debt instrument, interest rate terms</t>
  </si>
  <si>
    <t>the Term Loans bear interest at (i) the Alternate Base Rate plus a margin of 2.00% or (ii) the Adjusted LIBO Rate (calculated by multiplying the applicable LIBOR rate by a statutory reserve rate, with a floor of 1.00%) plus a margin of 3.00%.</t>
  </si>
  <si>
    <t>Repayments of debt</t>
  </si>
  <si>
    <t>Payments of debt issuance costs</t>
  </si>
  <si>
    <t>Debt instrument, interest rate, effective rate</t>
  </si>
  <si>
    <t>4.00%</t>
  </si>
  <si>
    <t>Term Loan Credit Facility [Member] | Base Rate [Member]</t>
  </si>
  <si>
    <t>Debt instrument, basis spread on variable rate</t>
  </si>
  <si>
    <t>2.00%</t>
  </si>
  <si>
    <t>Term Loan Credit Facility [Member] | Adjusted London Interbank Offered Rate [Member]</t>
  </si>
  <si>
    <t>3.00%</t>
  </si>
  <si>
    <t>Additional Term Loan [Member]</t>
  </si>
  <si>
    <t>Other Europe Subsidiary [Member]</t>
  </si>
  <si>
    <t>Third Amended Revolving Credit Facility [Member]</t>
  </si>
  <si>
    <t>Line of credit facility, maximum borrowing capacity</t>
  </si>
  <si>
    <t>Line of credit facility, current borrowing capacity</t>
  </si>
  <si>
    <t>Long-term line of credit</t>
  </si>
  <si>
    <t>Third Amended Revolving Credit Facility [Member] | Base Rate [Member]</t>
  </si>
  <si>
    <t>1.50%</t>
  </si>
  <si>
    <t>Third Amended Revolving Credit Facility [Member] | LIBOR [Member]</t>
  </si>
  <si>
    <t>2.50%</t>
  </si>
  <si>
    <t>Third Amended Revolving Credit Facility And Letters of Credit [Member]</t>
  </si>
  <si>
    <t>Debt instrument, maximum borrowing capacity, cap</t>
  </si>
  <si>
    <t>Debt instrument, maturity date</t>
  </si>
  <si>
    <t>Sep. 16,
		2019</t>
  </si>
  <si>
    <t>Letters of Credit [Member]</t>
  </si>
  <si>
    <t>Sep. 20,
		2014</t>
  </si>
  <si>
    <t>Line of credit facility, borrowing capacity, description</t>
  </si>
  <si>
    <t>The Letter of Credit Facility Agreement originally provided for a Letter of Credit Facility for the issuance of up to $38 million of letters of credit, with a sublimit for Euro dominated letters of credit (with an option to increase the Letter of Credit Facility to $44.5 million in the future). The Company amended the Letter of Credit Facility Agreement to reduce the Letter of Credit Facility on multiple occasions.  In addition, on June 13, 2014, the Company amended the Letter of Credit Facility Agreement to increase the Letter of Credit Facility from $8.5 million to $8.7 million and reduce the per annum fee to 7.5%.</t>
  </si>
  <si>
    <t>Debt instrument fee percentage</t>
  </si>
  <si>
    <t>7.50%</t>
  </si>
  <si>
    <t>Subsidiaries [Member] | Europe [Member] | Term Loans [Member]</t>
  </si>
  <si>
    <t>6.25%</t>
  </si>
  <si>
    <t>Nov. 30,
		2017</t>
  </si>
  <si>
    <t>Debt instrument, collateral</t>
  </si>
  <si>
    <t>This term loan is secured by certain machinery and equipment.</t>
  </si>
  <si>
    <t>Subsidiaries [Member] | Europe [Member] | Secured Debt [Member]</t>
  </si>
  <si>
    <t>Subsidiaries [Member] | Factoring Finance [Member] | Europe [Member]</t>
  </si>
  <si>
    <t>Subsidiaries [Member] | Factoring Finance [Member] | Europe [Member] | Minimum [Member]</t>
  </si>
  <si>
    <t>2.18%</t>
  </si>
  <si>
    <t>Subsidiaries [Member] | Factoring Finance [Member] | Europe [Member] | Minimum [Member] | Euro Interbank Offered Rate [Member]</t>
  </si>
  <si>
    <t>Subsidiaries [Member] | Factoring Finance [Member] | Europe [Member] | Maximum [Member]</t>
  </si>
  <si>
    <t>2.68%</t>
  </si>
  <si>
    <t>Subsidiaries [Member] | Factoring Finance [Member] | Europe [Member] | Maximum [Member] | Euro Interbank Offered Rate [Member]</t>
  </si>
  <si>
    <t>Subsidiaries [Member] | Factoring Finance [Member] | Europe [Member] | Weighted Average [Member]</t>
  </si>
  <si>
    <t>2.52%</t>
  </si>
  <si>
    <t>Subsidiaries [Member] | Revolving Credit Facility [Member] | Europe [Member] | Secured Debt [Member]</t>
  </si>
  <si>
    <t>Oct. 31,
		2017</t>
  </si>
  <si>
    <t>Subsidiaries [Member] | Revolving Credit Facility [Member] | Europe [Member] | Secured Debt [Member] | Minimum [Member] | LIBOR [Member]</t>
  </si>
  <si>
    <t>Subsidiaries [Member] | Revolving Credit Facility [Member] | Europe [Member] | Secured Debt [Member] | Maximum [Member] | LIBOR [Member]</t>
  </si>
  <si>
    <t>Subsidiaries [Member] | Foreign Line of Credit [Member] | Europe [Member]</t>
  </si>
  <si>
    <t>Subsidiaries [Member] | Line of Credit [Member] | Europe [Member] | Secured Debt [Member]</t>
  </si>
  <si>
    <t>The facility is secured by certain accounts receivable related to customer funded tooling, real estate, and other assets and are subject to negotiated prepayments upon the receipt of funds from completed customer projects.</t>
  </si>
  <si>
    <t>Subsidiaries [Member] | Line of Credit [Member] | Europe [Member] | Secured Debt [Member] | Euro Interbank Offered Rate [Member]</t>
  </si>
  <si>
    <t>1.90%</t>
  </si>
  <si>
    <t>Debt (Schedule of Short-term Debt) (Details) - USD ($) $ in Thousands</t>
  </si>
  <si>
    <t>Current maturities of debts (excluding capital leases)</t>
  </si>
  <si>
    <t>Current maturities of capital leases</t>
  </si>
  <si>
    <t>Total short-term debt</t>
  </si>
  <si>
    <t>Debt (Schedule of Long-term Debt) (Details) - USD ($) $ in Thousands</t>
  </si>
  <si>
    <t>Debt Instrument [Line Items]</t>
  </si>
  <si>
    <t>Total debt</t>
  </si>
  <si>
    <t>Less: Current maturities of debts (excluding capital leases)</t>
  </si>
  <si>
    <t>Total long-term debt</t>
  </si>
  <si>
    <t>Debt issue costs</t>
  </si>
  <si>
    <t>Debt (Schedule of Future Maturities of Long-term Debt) (Details) - USD ($) $ in Thousands</t>
  </si>
  <si>
    <t>Thereafter</t>
  </si>
  <si>
    <t>Less: Debt issue cost</t>
  </si>
  <si>
    <t>Total, net of debt issue costs</t>
  </si>
  <si>
    <t>Debt (Schedule of Debt - Other Foreign Subsidiary) (Details) $ in Thousands</t>
  </si>
  <si>
    <t>Line of Credit Facility [Line Items]</t>
  </si>
  <si>
    <t>Balance at December 31, 2016</t>
  </si>
  <si>
    <t>Foreign Line of Credit [Member] | Subsidiaries [Member] | Europe [Member]</t>
  </si>
  <si>
    <t>Balance at December 31, 2015</t>
  </si>
  <si>
    <t>Maturities of indebtedness</t>
  </si>
  <si>
    <t>Change in borrowings on credit facilities, net</t>
  </si>
  <si>
    <t>Foreign exchange impact</t>
  </si>
  <si>
    <t>Debt (Schedule of Capital Leased Assets) (Details) - USD ($) $ in Thousands</t>
  </si>
  <si>
    <t>Capital leases:</t>
  </si>
  <si>
    <t>Non-current maturities of capital leases</t>
  </si>
  <si>
    <t>Total capital leases</t>
  </si>
  <si>
    <t>Derivative Financial Instruments (Narrative) (Details) $ in Thousands, € in Millions</t>
  </si>
  <si>
    <t>Feb. 02, 2015USD ($)</t>
  </si>
  <si>
    <t>Jan. 23, 2015USD ($)</t>
  </si>
  <si>
    <t>Dec. 31, 2015USD ($)$ / item</t>
  </si>
  <si>
    <t>Apr. 16, 2015USD ($)</t>
  </si>
  <si>
    <t>Jan. 23, 2015EUR (€)$ / item</t>
  </si>
  <si>
    <t>Oct. 17, 2014EUR (€)$ / item</t>
  </si>
  <si>
    <t>Oct. 17, 2014USD ($)$ / item</t>
  </si>
  <si>
    <t>Proceeds from hedge, financing activities</t>
  </si>
  <si>
    <t>Foreign currency exchange rate, remeasurement</t>
  </si>
  <si>
    <t>Interest Rate Swap [Member]</t>
  </si>
  <si>
    <t>Derivative, notional amount</t>
  </si>
  <si>
    <t>Derivative, maturity date</t>
  </si>
  <si>
    <t>Apr. 16,
		2020</t>
  </si>
  <si>
    <t>Derivative, fixed interest rate</t>
  </si>
  <si>
    <t>5.09%</t>
  </si>
  <si>
    <t>Currency Swap [Member]</t>
  </si>
  <si>
    <t>Derivative, notional amount | €</t>
  </si>
  <si>
    <t>Derivative, forward exchange strike price | $ / item</t>
  </si>
  <si>
    <t>3.40%</t>
  </si>
  <si>
    <t>3.70%</t>
  </si>
  <si>
    <t>3.97%</t>
  </si>
  <si>
    <t>Term Loan Credit Facility [Member] | Currency Swap [Member]</t>
  </si>
  <si>
    <t>Derivative Financial Instruments (Schedule of Derivative Instruments in Statement of Financial Position, Fair Value) (Details) - USD ($) $ in Thousands</t>
  </si>
  <si>
    <t>Derivative Instruments, Gain (Loss) [Line Items]</t>
  </si>
  <si>
    <t>Derivative liability</t>
  </si>
  <si>
    <t>Net Investment Hedging [Member]</t>
  </si>
  <si>
    <t>Derivative Financial Instruments (Derivative Instruments, Gain (Loss) -Deferred Gain in AOCI) (Details) - USD ($) $ in Thousands</t>
  </si>
  <si>
    <t>Deferred gains / (losses) reported in AOCI</t>
  </si>
  <si>
    <t>Derivative Financial Instruments (Derivative Instruments, Gain (Loss)) (Details) - USD ($) $ in Thousands</t>
  </si>
  <si>
    <t>Derivative [Line Items]</t>
  </si>
  <si>
    <t>Income / (expense) recognized (ineffective portion)</t>
  </si>
  <si>
    <t>Income Taxes (Narrative) (Details) - USD ($) $ in Thousands</t>
  </si>
  <si>
    <t>Deferred tax assets, valuation allowance</t>
  </si>
  <si>
    <t>Valuation allowance, deferred tax asset, increase (decrease), amount</t>
  </si>
  <si>
    <t>Valuation allowance, deferred tax asset, explanation of change</t>
  </si>
  <si>
    <t>The valuation allowance increased $7.4 million during 2016 primarily due to increases in Netherlands net operating loss carryforwards.</t>
  </si>
  <si>
    <t>Deferred tax assets, federal research and foreign tax credit</t>
  </si>
  <si>
    <t>Unrecognized tax benefits that would impact effective tax rate</t>
  </si>
  <si>
    <t>Unrecognized tax benefits, income tax penalties and interest accrued</t>
  </si>
  <si>
    <t>Unrecognized tax benefits, income tax penalties and interest expense (benefit)</t>
  </si>
  <si>
    <t>Deferred Tax Asset [Member]</t>
  </si>
  <si>
    <t>Germany [Member]</t>
  </si>
  <si>
    <t>Unrecognized tax benefits, increase resulting from settlements with taxing authorities</t>
  </si>
  <si>
    <t>Domestic [Member]</t>
  </si>
  <si>
    <t>Operating loss carryforwards</t>
  </si>
  <si>
    <t>State Jurisdiction [Member]</t>
  </si>
  <si>
    <t>Income tax credit, carryforward</t>
  </si>
  <si>
    <t>Subsidiaries [Member] | Domestic [Member]</t>
  </si>
  <si>
    <t>Subsidiaries [Member] | Local Jurisdication [Member]</t>
  </si>
  <si>
    <t>Minimum [Member] | Domestic [Member]</t>
  </si>
  <si>
    <t>Operating loss carryforwards, expiration date</t>
  </si>
  <si>
    <t>Jan. 1,
		2029</t>
  </si>
  <si>
    <t>Minimum [Member] | State Jurisdiction [Member]</t>
  </si>
  <si>
    <t>Jan. 1,
		2017</t>
  </si>
  <si>
    <t>Maximum [Member] | Domestic [Member]</t>
  </si>
  <si>
    <t>Dec. 31,
		2033</t>
  </si>
  <si>
    <t>Maximum [Member] | State Jurisdiction [Member]</t>
  </si>
  <si>
    <t>Income Taxes (Summary of Income / (Loss) Before Provision for Income Taxes and Noncontrolling Interests) (Details) - USD ($) $ in Thousands</t>
  </si>
  <si>
    <t>Foreign [Member]</t>
  </si>
  <si>
    <t>Income Taxes (Provision / (Benefit) for Income Taxes) (Details) - USD ($) $ in Thousands</t>
  </si>
  <si>
    <t>Current:</t>
  </si>
  <si>
    <t>Domestic - Federal</t>
  </si>
  <si>
    <t>Domestic - State</t>
  </si>
  <si>
    <t>Foreign</t>
  </si>
  <si>
    <t>Deferred and other:</t>
  </si>
  <si>
    <t>Total income tax expense/(benefit)</t>
  </si>
  <si>
    <t>Income Taxes (Reconciliation of Income Tax Expense from Continuing Operations and the U.S. Federal Statutory Income Tax Expense) (Details) - USD ($) $ in Thousands</t>
  </si>
  <si>
    <t>Taxes at U.S. federal statutory rate</t>
  </si>
  <si>
    <t>State tax expense</t>
  </si>
  <si>
    <t>Foreign tax rate differential</t>
  </si>
  <si>
    <t>Valuation allowance</t>
  </si>
  <si>
    <t>Permanent differences</t>
  </si>
  <si>
    <t>Foreign withholding taxes</t>
  </si>
  <si>
    <t>Increase/(decrease) in uncertain tax positions</t>
  </si>
  <si>
    <t>U.S taxes on foreign earnings</t>
  </si>
  <si>
    <t>Tax credits</t>
  </si>
  <si>
    <t>Other</t>
  </si>
  <si>
    <t>Income Taxes (Schedule of Deferred Tax Assets and Liabilities) (Details) - USD ($) $ in Thousands</t>
  </si>
  <si>
    <t>Deferred income tax assets are attributable to:</t>
  </si>
  <si>
    <t>Net operating loss carryforwards and tax credits</t>
  </si>
  <si>
    <t>Non-deductible reserves and other accruals</t>
  </si>
  <si>
    <t>Accrued pension and postretirement benefit obligations</t>
  </si>
  <si>
    <t>Capitalized leases</t>
  </si>
  <si>
    <t>Total gross deferred income tax assets</t>
  </si>
  <si>
    <t>Less: valuation allowance</t>
  </si>
  <si>
    <t>Net deferred income tax assets</t>
  </si>
  <si>
    <t>Deferred income tax liabilities are attributable to:</t>
  </si>
  <si>
    <t>Deferred cancellation of indebtedness income</t>
  </si>
  <si>
    <t>Long lived assets</t>
  </si>
  <si>
    <t>Total gross deferred income tax liabilities</t>
  </si>
  <si>
    <t>Net deferred income tax asset</t>
  </si>
  <si>
    <t>Income Taxes (Reconciliation of the Beginning and Ending Amounts of Unrecognized Tax Benefits) (Details) - USD ($) $ in Thousands</t>
  </si>
  <si>
    <t>Unrecognized tax benefit - January 1</t>
  </si>
  <si>
    <t>Increase in prior year tax positions</t>
  </si>
  <si>
    <t>Decrease in prior year tax positions</t>
  </si>
  <si>
    <t>Increase in current year tax positions</t>
  </si>
  <si>
    <t>Audit settlements</t>
  </si>
  <si>
    <t>Lapse in statute of limitations</t>
  </si>
  <si>
    <t>Foreign currency translation</t>
  </si>
  <si>
    <t>Liabilities held for sale</t>
  </si>
  <si>
    <t>Employee Benefit Plans (Narrative ) (Details) - USD ($) $ in Thousands</t>
  </si>
  <si>
    <t>Defined Benefit Plan Disclosure [Line Items]</t>
  </si>
  <si>
    <t>Defined benefit plans, estimated future employer contributions in next fiscal year</t>
  </si>
  <si>
    <t>Defined benefit plan, payment 2017</t>
  </si>
  <si>
    <t>Defined benefit plan, payment 2018</t>
  </si>
  <si>
    <t>Defined benefit plan, payment 2019</t>
  </si>
  <si>
    <t>Defined benefit plan, payment 2020</t>
  </si>
  <si>
    <t>Defined benefit plan, payment 2021</t>
  </si>
  <si>
    <t>Defined benefit plan, payment, aggregate</t>
  </si>
  <si>
    <t>Defined benefit plan, payment, 2022 through 2026, aggregate</t>
  </si>
  <si>
    <t>Defined benefit plan, accumulated benefit obligation</t>
  </si>
  <si>
    <t>Defined benefit plan, benefit obligation, period increase (decrease)</t>
  </si>
  <si>
    <t>Defined contribution plan, employer discretionary contribution amount</t>
  </si>
  <si>
    <t>Defined benefit plan, assumptions used calculating net periodic benefit cost, expected long-term return on assets</t>
  </si>
  <si>
    <t>7.40%</t>
  </si>
  <si>
    <t>Discount rate</t>
  </si>
  <si>
    <t>3.84%</t>
  </si>
  <si>
    <t>4.01%</t>
  </si>
  <si>
    <t>Pension Plan, Defined Benefit [Member]</t>
  </si>
  <si>
    <t>Defined benefit plan, expected return on plan assets</t>
  </si>
  <si>
    <t>4.10%</t>
  </si>
  <si>
    <t>3.76%</t>
  </si>
  <si>
    <t>4.70%</t>
  </si>
  <si>
    <t>Foreign Pension Plan [Member]</t>
  </si>
  <si>
    <t>Defined benefit plan cost recognized</t>
  </si>
  <si>
    <t>Other Postretirement Benefit Plan, Defined Benefit [Member]</t>
  </si>
  <si>
    <t>3.94%</t>
  </si>
  <si>
    <t>4.14%</t>
  </si>
  <si>
    <t>Postretirement Life Insurance [Member]</t>
  </si>
  <si>
    <t>Employee Benefit Plans (Reconciliation of the Changes in the Fair Value of Pension Plan Assets and the Change in the Projected Benefit Obligation) (Details) - USD ($) $ in Thousands</t>
  </si>
  <si>
    <t>Reconciliation of fair value of Pension Plan assets:</t>
  </si>
  <si>
    <t>Balance</t>
  </si>
  <si>
    <t>Actual return</t>
  </si>
  <si>
    <t>Employer contributions</t>
  </si>
  <si>
    <t>Expenses paid from Pension Plan assets</t>
  </si>
  <si>
    <t>Benefits paid</t>
  </si>
  <si>
    <t>Change in projected benefit obligation:</t>
  </si>
  <si>
    <t>Projected benefit obligation, beginning of period</t>
  </si>
  <si>
    <t>Service cost</t>
  </si>
  <si>
    <t>Interest cost</t>
  </si>
  <si>
    <t>Actuarial (gain)/loss</t>
  </si>
  <si>
    <t>Projected benefit obligation, end of period</t>
  </si>
  <si>
    <t>Funded status of the Pension Plan</t>
  </si>
  <si>
    <t>Employee Benefit Plans (Components of Net Periodic Pension Benefit and Other Post-retirement Benefit Costs) (Details) - USD ($) $ in Thousands</t>
  </si>
  <si>
    <t>Amortization of prior service credit</t>
  </si>
  <si>
    <t>Net actuarial gain/(loss)</t>
  </si>
  <si>
    <t>Expected return on plan assets</t>
  </si>
  <si>
    <t>Net periodic benefit cost / (income)</t>
  </si>
  <si>
    <t>Employee Benefit Plans (Schedule of Defined Benefit Plans Recognized in Other Comprehensive Income / (Loss)) (Details) - USD ($) $ in Thousands</t>
  </si>
  <si>
    <t>Unrecognized gain/(loss)</t>
  </si>
  <si>
    <t>Amount recognized</t>
  </si>
  <si>
    <t>Employee Benefit Plans (Schedule of Defined Benefit Plan Amounts Recognized in Accumulated Other Comprehensive Income Loss) (Details) - USD ($) $ in Thousands</t>
  </si>
  <si>
    <t>Unrecognized loss</t>
  </si>
  <si>
    <t>Net prior service credit</t>
  </si>
  <si>
    <t>Deferred tax impact</t>
  </si>
  <si>
    <t>Employee Benefit Plans (Significant Assumptions Used in Measuring the Company's Projected Benefit Obligation) (Details)</t>
  </si>
  <si>
    <t>Annual rate of increase in compensation</t>
  </si>
  <si>
    <t>4.50%</t>
  </si>
  <si>
    <t>Employee Benefit Plans (Assumptions Used in Determining Net Periodic Benefit) (Details)</t>
  </si>
  <si>
    <t>3.65%</t>
  </si>
  <si>
    <t>Expected long-term rate of return on plan assets</t>
  </si>
  <si>
    <t>Employee Benefit Plans (Schedule of Allocation of Plan Assets) (Details)</t>
  </si>
  <si>
    <t>Allocations of pension plan assets</t>
  </si>
  <si>
    <t>Target allocations of pension plan assets</t>
  </si>
  <si>
    <t>Equity Securities [Member]</t>
  </si>
  <si>
    <t>55.00%</t>
  </si>
  <si>
    <t>56.00%</t>
  </si>
  <si>
    <t>50.00%</t>
  </si>
  <si>
    <t>Non-equity Investments [Member]</t>
  </si>
  <si>
    <t>12.00%</t>
  </si>
  <si>
    <t>8.00%</t>
  </si>
  <si>
    <t>5.00%</t>
  </si>
  <si>
    <t>Fixed Income Investments [Member]</t>
  </si>
  <si>
    <t>23.00%</t>
  </si>
  <si>
    <t>15.00%</t>
  </si>
  <si>
    <t>40.00%</t>
  </si>
  <si>
    <t>Cash and Cash Equivalents [Member]</t>
  </si>
  <si>
    <t>14.00%</t>
  </si>
  <si>
    <t>Real estate investment funds [Member]</t>
  </si>
  <si>
    <t>7.00%</t>
  </si>
  <si>
    <t>Employee Benefit Plans (Summary the Pension Plan Assets Measured at Fair Value) (Details) - USD ($) $ in Thousands</t>
  </si>
  <si>
    <t>Fair value of plan assets</t>
  </si>
  <si>
    <t>Accounts receivable for unsettled trades</t>
  </si>
  <si>
    <t>Fair Value, Inputs, Level 1 [Member]</t>
  </si>
  <si>
    <t>Fair Value, Inputs, Level 2 [Member]</t>
  </si>
  <si>
    <t>Cash and Cash Equivalents [Member] | Fair Value, Inputs, Level 1 [Member]</t>
  </si>
  <si>
    <t>Cash and Cash Equivalents [Member] | Fair Value, Inputs, Level 2 [Member]</t>
  </si>
  <si>
    <t>Equity Securities [Member] | Fair Value, Inputs, Level 2 [Member]</t>
  </si>
  <si>
    <t>Mutual Fund [Member]</t>
  </si>
  <si>
    <t>[2]</t>
  </si>
  <si>
    <t>Mutual Fund [Member] | Fair Value, Inputs, Level 1 [Member]</t>
  </si>
  <si>
    <t>Mutual Fund [Member] | Fair Value, Inputs, Level 2 [Member]</t>
  </si>
  <si>
    <t>Corporate Bonds [Member]</t>
  </si>
  <si>
    <t>Corporate Bonds [Member] | Fair Value, Inputs, Level 2 [Member]</t>
  </si>
  <si>
    <t>Government Bonds [Member]</t>
  </si>
  <si>
    <t>Government Bonds [Member] | Fair Value, Inputs, Level 2 [Member]</t>
  </si>
  <si>
    <t>Equity long/short hedge funds [Member]</t>
  </si>
  <si>
    <t>[3]</t>
  </si>
  <si>
    <t>Equity long/short hedge funds [Member] | Fair Value, Inputs, Level 2 [Member]</t>
  </si>
  <si>
    <t>Equity long/short hedge funds [Member] | Fair Value, Inputs, Level 3 [Member]</t>
  </si>
  <si>
    <t>Real estate investment funds [Member] | Fair Value, Inputs, Level 3 [Member]</t>
  </si>
  <si>
    <t>Includes $22 million of accounts receivable for unsettled trades.</t>
  </si>
  <si>
    <t>This category consists of mutual fund investments that are focused on fixed income and international equity securities.</t>
  </si>
  <si>
    <t>This category includes hedge funds that invest both long and short in a variety of U.S. and international equities and currencies. Management of the hedge funds has the ability to shift investments from value to growth strategies, from small to large capitalization stocks, and from a net long position to a net short position.</t>
  </si>
  <si>
    <t>Employee Benefit Plans (Pension Plan Assets with Fair Value Measurements Using Significant Unobservable Inputs) (Details) - USD ($) $ in Thousands</t>
  </si>
  <si>
    <t>Fair Value, Inputs, Level 3 [Member] | Equity long/short hedge funds [Member]</t>
  </si>
  <si>
    <t>Return on plan assets held at the reporting date</t>
  </si>
  <si>
    <t>Transfers in</t>
  </si>
  <si>
    <t>Redemptions</t>
  </si>
  <si>
    <t>Fair Value, Inputs, Level 3 [Member] | Real estate investment funds [Member]</t>
  </si>
  <si>
    <t>Purchases</t>
  </si>
  <si>
    <t>The underlying assets in the fund changed from the prior year.</t>
  </si>
  <si>
    <t>Employee Benefit Plans (Reconciliation of the Changes in the Benefit Obligation and Funded Status of the Life Insurance Plans) (Details) - USD ($) $ in Thousands</t>
  </si>
  <si>
    <t>Reconciliation of fair value of life insurance plan assets [Abstract]</t>
  </si>
  <si>
    <t>Funded status of thelife insurance Plan</t>
  </si>
  <si>
    <t>Life Insurance Plan [Member]</t>
  </si>
  <si>
    <t>Employee Benefit Plans (Components of the Net Periodic Benefit Cost of the Life Insurance Plans) (Details) - USD ($) $ in Thousands</t>
  </si>
  <si>
    <t>Employee Benefit Plans (Amounts Recognized in Other Comprehensive Income (Loss)) (Details) - Life Insurance Plan [Member] - USD ($) $ in Thousands</t>
  </si>
  <si>
    <t>New prior service cost</t>
  </si>
  <si>
    <t>Amortization of prior service cost</t>
  </si>
  <si>
    <t>Employee Benefit Plans (Summary of Amounts Included in Accumulated Other Comprehensive Loss Related to Life Insurance Plans) (Details) - Life Insurance Plan [Member] - USD ($) $ in Thousands</t>
  </si>
  <si>
    <t>Earnings per Share ("EPS") (Narrative) (Details) - $ / shares shares in Millions</t>
  </si>
  <si>
    <t>Oct. 21, 2016</t>
  </si>
  <si>
    <t>Jul. 22, 2016</t>
  </si>
  <si>
    <t>Apr. 22, 2016</t>
  </si>
  <si>
    <t>Jan. 29, 2016</t>
  </si>
  <si>
    <t>Oct. 16, 2015</t>
  </si>
  <si>
    <t>Antidilutive securities excluded from computation of earnings per share, amount</t>
  </si>
  <si>
    <t>Dividends payable, date declared</t>
  </si>
  <si>
    <t>Oct. 21,
		2016</t>
  </si>
  <si>
    <t>Jul. 22,
		2016</t>
  </si>
  <si>
    <t>Apr. 22,
		2016</t>
  </si>
  <si>
    <t>Jan. 29,
		2016</t>
  </si>
  <si>
    <t>Oct. 16,
		2015</t>
  </si>
  <si>
    <t>Dividends payable, amount per share</t>
  </si>
  <si>
    <t>Dividends payable, date to be paid</t>
  </si>
  <si>
    <t>Dec. 9,
		2016</t>
  </si>
  <si>
    <t>Sep. 9,
		2016</t>
  </si>
  <si>
    <t>Jun. 10,
		2016</t>
  </si>
  <si>
    <t>Feb. 29,
		2016</t>
  </si>
  <si>
    <t>Dec. 10,
		2015</t>
  </si>
  <si>
    <t>Dividends payable, date of record</t>
  </si>
  <si>
    <t>Nov. 10,
		2016</t>
  </si>
  <si>
    <t>Aug. 10,
		2016</t>
  </si>
  <si>
    <t>May 10,
		2016</t>
  </si>
  <si>
    <t>Feb. 10,
		2016</t>
  </si>
  <si>
    <t>Nov. 10,
		2015</t>
  </si>
  <si>
    <t>Earnings per Share ("EPS") (Schedule of Earnings Per Share, Basic and Diluted) (Details) - USD ($) $ / shares in Units, $ in Thousands</t>
  </si>
  <si>
    <t>Sep. 30, 2016</t>
  </si>
  <si>
    <t>Mar. 31, 2016</t>
  </si>
  <si>
    <t>Jun. 30, 2015</t>
  </si>
  <si>
    <t>Mar. 31, 2015</t>
  </si>
  <si>
    <t>Income / (loss) from discontinued operations, net of tax</t>
  </si>
  <si>
    <t>Net income / (loss) attributable to Tower International, Inc.</t>
  </si>
  <si>
    <t>Basic income / (loss) per share:</t>
  </si>
  <si>
    <t>Continuing operations</t>
  </si>
  <si>
    <t>Discontinued operations</t>
  </si>
  <si>
    <t>Basic weighted average shares outstanding</t>
  </si>
  <si>
    <t>Diluted income / (loss) per share:</t>
  </si>
  <si>
    <t>Diluted weighted average shares outstanding</t>
  </si>
  <si>
    <t>During the fourth quarter of 2016, net income included an actuarial pension loss of $8.3 million.</t>
  </si>
  <si>
    <t>During the second quarter of 2016, net income included an impairment loss in discontinued operations of $18.1 million.</t>
  </si>
  <si>
    <t>During the fourth quarter of 2015, net income included a $131 million deferred tax benefit primarily due to the release of the valuation allowance in the United States and Italy, and the Company recorded an actuarial pension loss of $9.1 million.</t>
  </si>
  <si>
    <t>Share-Based and Long-Term Compensation (Narrative) (Details) - USD ($) $ / shares in Units, $ in Thousands</t>
  </si>
  <si>
    <t>1 Months Ended</t>
  </si>
  <si>
    <t>Jan. 31, 2015</t>
  </si>
  <si>
    <t>Apr. 24, 2014</t>
  </si>
  <si>
    <t>Dec. 31, 2013</t>
  </si>
  <si>
    <t>Share-based Compensation Arrangement by Share-based Payment Award [Line Items]</t>
  </si>
  <si>
    <t>Options outstanding</t>
  </si>
  <si>
    <t>Options, excercised</t>
  </si>
  <si>
    <t>Other than options, nonvested</t>
  </si>
  <si>
    <t>Other than option, granted</t>
  </si>
  <si>
    <t>Other than options, forfeited</t>
  </si>
  <si>
    <t>Other than options, issued</t>
  </si>
  <si>
    <t>Other liabilities, noncurrent</t>
  </si>
  <si>
    <t>Common Stock, Par or Stated Value Per Share</t>
  </si>
  <si>
    <t>Deferred Bonus [Member]</t>
  </si>
  <si>
    <t>Other liabilities, current</t>
  </si>
  <si>
    <t>President and Chief Executive Officer [Member]</t>
  </si>
  <si>
    <t>Restricted stock or unit expense</t>
  </si>
  <si>
    <t>President and Chief Executive Officer [Member] | Stock Appreciation Rights (SARs) [Member]</t>
  </si>
  <si>
    <t>Deferred compensation, description</t>
  </si>
  <si>
    <t>Mr. Malcolm retired from the Company on the Retirement Date. The Agreement provided for a $3 million transition bonus, for the successful delivery to Tower's board of directors of a comprehensive chief executive officer succession and transition plan, and a $3 million retention bonus. These bonus awards will be paid in cash on July 14, 2017, and fall under the guidance of FASB ASC No. 450, Contingencies. Per ASC No. 450, which provides that a liability should be recorded when a future event is both probable and the amount of the commitment is reasonably estimable.</t>
  </si>
  <si>
    <t>Deferred compensation, threshold stock price</t>
  </si>
  <si>
    <t>Deferred compensation, if threshold per share price is met</t>
  </si>
  <si>
    <t>President and Chief Executive Officer [Member] | Transition Bonus [Member]</t>
  </si>
  <si>
    <t>Deferred compensation, cash amount</t>
  </si>
  <si>
    <t>President and Chief Executive Officer [Member] | Retention Bonus [Member]</t>
  </si>
  <si>
    <t>Equity Incentive Plan 2010 [Member]</t>
  </si>
  <si>
    <t>Number of shares authorized for grant</t>
  </si>
  <si>
    <t>Number of shares available for grant (in shares)</t>
  </si>
  <si>
    <t>Maximum [Member] | President and Chief Executive Officer [Member] | Stock Appreciation Rights (SARs) [Member]</t>
  </si>
  <si>
    <t>Employee Stock Option [Member] | Equity Incentive Plan 2010 [Member]</t>
  </si>
  <si>
    <t>Vesting period</t>
  </si>
  <si>
    <t>Expiration period</t>
  </si>
  <si>
    <t>Weighted average grant date fair value, model used</t>
  </si>
  <si>
    <t>Black-Scholes valuation</t>
  </si>
  <si>
    <t>Stock or unit option plan expense</t>
  </si>
  <si>
    <t>Options, remaining average contractual life</t>
  </si>
  <si>
    <t>5 years</t>
  </si>
  <si>
    <t>Options Shares, Granted</t>
  </si>
  <si>
    <t>Options, excercised, intrisic value</t>
  </si>
  <si>
    <t>Options, exercisable number</t>
  </si>
  <si>
    <t>Options, exercisable, intrinsic value</t>
  </si>
  <si>
    <t>Unrecognized compensation expense</t>
  </si>
  <si>
    <t>Restricted Stock Units (RSUs) [Member] | Equity Incentive Plan 2010 [Member]</t>
  </si>
  <si>
    <t>Vesting period, other than options</t>
  </si>
  <si>
    <t>Unrecognized compensation expense, period of recognition</t>
  </si>
  <si>
    <t>18 months</t>
  </si>
  <si>
    <t>Other than options, vested</t>
  </si>
  <si>
    <t>Other than options, issued, value</t>
  </si>
  <si>
    <t>Restricted stock, shares issued net of shares for tax withholdings</t>
  </si>
  <si>
    <t>Stock repurchased during period, value</t>
  </si>
  <si>
    <t>Stock repurchased during period, shares</t>
  </si>
  <si>
    <t>Performance Award [Member] | Equity Incentive Plan 2010 [Member]</t>
  </si>
  <si>
    <t>Deferred compensation, expense</t>
  </si>
  <si>
    <t>Other liabilities</t>
  </si>
  <si>
    <t>Subsequent Event [Member] | Performance Award [Member] | Equity Incentive Plan 2010 [Member]</t>
  </si>
  <si>
    <t>Share-Based and Long-Term Compensation (Disclosure of Share-based Compensation Arrangements by Share-based Payment Award) (Details) - $ / shares</t>
  </si>
  <si>
    <t>Options Shares, Outstanding, Beginning</t>
  </si>
  <si>
    <t>Options Shares, Options exercised or RSUs issued</t>
  </si>
  <si>
    <t>Options Shares, Forfeited</t>
  </si>
  <si>
    <t>Options Shares, Outstanding, Ending</t>
  </si>
  <si>
    <t>Options, Weighted Average Exercise Price, Outstanding, Beginning (in dollars per share)</t>
  </si>
  <si>
    <t>Options, Weighted Average Exercise Price, Options exercised or RSUs issued (in dollars per share)</t>
  </si>
  <si>
    <t>Options, Weighted Average Exercise Price, Forfeited (in dollars per share)</t>
  </si>
  <si>
    <t>Options, Weighted Average Exercise Price, Outstanding, Ending (in dollars per share)</t>
  </si>
  <si>
    <t>Restricted Stock Units, Outstanding, Beginning</t>
  </si>
  <si>
    <t>Restricted Stock Units, Options exercised or RSUs issued</t>
  </si>
  <si>
    <t>Restricted Stock Units, Forfeited</t>
  </si>
  <si>
    <t>Restricted Stock Units, Outstanding, Ending</t>
  </si>
  <si>
    <t>Restricted Stock Units, Weighted Average Grant Date Fair Value, Outstanding, Beginning (in dollars per share)</t>
  </si>
  <si>
    <t>Restricted Stock Units, Weighted Average Grant Date Fair Value, Granted (in dollars per share)</t>
  </si>
  <si>
    <t>Restricted Stock Units, Weighted Average Grant Date Fair Value, Options exercised or RSUs issued (in dollars per share)</t>
  </si>
  <si>
    <t>Restricted Stock Units, Weighted Average Grant Date Fair Value, Forfeited (in dollars per share)</t>
  </si>
  <si>
    <t>Restricted Stock Units, Weighted Average Grant Date Fair Value, Outstanding, Ending (in dollars per share)</t>
  </si>
  <si>
    <t>Related Party Transactions (Narrative) (Details) - Cheryl [Member] - USD ($) $ in Millions</t>
  </si>
  <si>
    <t>Revenue from related parties</t>
  </si>
  <si>
    <t>Accounts receivable, related parties</t>
  </si>
  <si>
    <t>Segment Information (Narrative) (Details)</t>
  </si>
  <si>
    <t>Dec. 31, 2016segment</t>
  </si>
  <si>
    <t>Number of operating segments</t>
  </si>
  <si>
    <t>Number of reportable segments</t>
  </si>
  <si>
    <t>Segment Information (Schedule of Segment Reporting Information, by Segment) (Details) - USD ($) $ in Thousands</t>
  </si>
  <si>
    <t>Segment Reporting Information [Line Items]</t>
  </si>
  <si>
    <t>Adjusted EBITDA</t>
  </si>
  <si>
    <t>Capital Expenditures</t>
  </si>
  <si>
    <t>[4]</t>
  </si>
  <si>
    <t>[5]</t>
  </si>
  <si>
    <t>Capital expenditures represent cash disbursed for purchases of property, plant, and equipment, as presented in the accompanying Consolidated Statements of Cash Flows.  The prior periods have been recast to conform to this presentation.</t>
  </si>
  <si>
    <t>Segment Information (Reconciliation of Adjusted EBITDA to Income loss Before Income Taxes) (Details) - USD ($) $ in Thousands</t>
  </si>
  <si>
    <t>Restructuring and asset impairment charges, net</t>
  </si>
  <si>
    <t>Acquisition costs and other</t>
  </si>
  <si>
    <t>Long-term compensation expense</t>
  </si>
  <si>
    <t>Interest expense, net</t>
  </si>
  <si>
    <t>Pension actuarial loss</t>
  </si>
  <si>
    <t>Commercial settlement related to 2010-13 scrap</t>
  </si>
  <si>
    <t>Income before provision for income taxes, equity in profit of joint venture, and loss from discontinued operations</t>
  </si>
  <si>
    <t>Represents a one-time retroactive commercial settlement in 2014 related to 2010-2013 scrap.</t>
  </si>
  <si>
    <t>Segment Information (Summary of Revenues and Long-Lived Assets by Geographic Location) (Details) - USD ($) $ in Thousands</t>
  </si>
  <si>
    <t>Long-Lived Assets</t>
  </si>
  <si>
    <t>Intercompany Eliminations [Member]</t>
  </si>
  <si>
    <t>Belgium [Member]</t>
  </si>
  <si>
    <t>Slovakia [Member]</t>
  </si>
  <si>
    <t>Other Europe [Member]</t>
  </si>
  <si>
    <t>U.S. [Member]</t>
  </si>
  <si>
    <t>Mexico [Member]</t>
  </si>
  <si>
    <t>Segment Information (Summary of the Approximate Composition of Revenues, by Product Category) (Details) - Sales Revenue, Net [Member]</t>
  </si>
  <si>
    <t>Revenue from External Customer [Line Items]</t>
  </si>
  <si>
    <t>Percentage of consolidated revenue</t>
  </si>
  <si>
    <t>Body Structures and Assemblies [Member]</t>
  </si>
  <si>
    <t>51.00%</t>
  </si>
  <si>
    <t>60.00%</t>
  </si>
  <si>
    <t>59.00%</t>
  </si>
  <si>
    <t>Complex Body-in-White Assemblies [Member]</t>
  </si>
  <si>
    <t>29.00%</t>
  </si>
  <si>
    <t>24.00%</t>
  </si>
  <si>
    <t>25.00%</t>
  </si>
  <si>
    <t>Chassis, Lower Vehicle Structures, and Suspension Components [Member]</t>
  </si>
  <si>
    <t>20.00%</t>
  </si>
  <si>
    <t>16.00%</t>
  </si>
  <si>
    <t>Segment Information (Summary of Revenue by Major Customers) (Details) - Sales Revenue, Net [Member]</t>
  </si>
  <si>
    <t>Revenue, Major Customer [Line Items]</t>
  </si>
  <si>
    <t>Ford [Member]</t>
  </si>
  <si>
    <t>32.00%</t>
  </si>
  <si>
    <t>22.00%</t>
  </si>
  <si>
    <t>Chrysler [Member]</t>
  </si>
  <si>
    <t>21.00%</t>
  </si>
  <si>
    <t>VW Group [Member]</t>
  </si>
  <si>
    <t>11.00%</t>
  </si>
  <si>
    <t>Commitments and Contingencies (Narrative) (Details) - USD ($) $ in Millions</t>
  </si>
  <si>
    <t>Operating leases, rent expense, net</t>
  </si>
  <si>
    <t>Tooling expenditures, committed</t>
  </si>
  <si>
    <t>Executory purchase capital expenditures, committed</t>
  </si>
  <si>
    <t>Executory purchase other expenditures</t>
  </si>
  <si>
    <t>Environmental exit costs, costs accrued to date</t>
  </si>
  <si>
    <t>Commitments and Contingencies (Future Minimum Operating Lease Payments) (Details) $ in Thousands</t>
  </si>
  <si>
    <t>2017, operating leases</t>
  </si>
  <si>
    <t>2018, operating leases</t>
  </si>
  <si>
    <t>2019, operating leases</t>
  </si>
  <si>
    <t>2020, operating leases</t>
  </si>
  <si>
    <t>2021, operating leases</t>
  </si>
  <si>
    <t>Thereafter, operating leases</t>
  </si>
  <si>
    <t>Total future lease payments, operating leases</t>
  </si>
  <si>
    <t>2017, capital leases</t>
  </si>
  <si>
    <t>2018, capital leases</t>
  </si>
  <si>
    <t>Total future lease payments, capital leases</t>
  </si>
  <si>
    <t>Less: amount representing interest</t>
  </si>
  <si>
    <t>Capital Leases, Future Minimum Payments, Present Value of Net Minimum Payments, Total</t>
  </si>
  <si>
    <t>Change in Working Capital and Other Operating Items (Summary of Sources/(Uses) of Cash Provided by Changes in Working Capital and Other Operating Items) (Details) - USD ($) $ in Thousands</t>
  </si>
  <si>
    <t>Accounts receivable</t>
  </si>
  <si>
    <t>Prepaid tooling and other current assets</t>
  </si>
  <si>
    <t>Net investment hedge and interest rate swap</t>
  </si>
  <si>
    <t>Other assets and liabilities</t>
  </si>
  <si>
    <t>Change in working capital</t>
  </si>
  <si>
    <t>Quarterly Financial Data (Schedule of Quarterly Financial Data) (Details) - USD ($) $ / shares in Units, $ in Thousands</t>
  </si>
  <si>
    <t>Net Sales</t>
  </si>
  <si>
    <t>Gross Profit</t>
  </si>
  <si>
    <t>Net income/(Loss)</t>
  </si>
  <si>
    <t>Deferred Income Tax Expense (Benefit)</t>
  </si>
  <si>
    <t>Actuarial loss</t>
  </si>
  <si>
    <t>Discontinued operations loss</t>
  </si>
  <si>
    <t>Subsequent Events (Narrative) (Details) - USD ($)</t>
  </si>
  <si>
    <t>Feb. 28, 2017</t>
  </si>
  <si>
    <t>Sep. 17, 2014</t>
  </si>
  <si>
    <t>Revolving Credit Facility [Member] | Subsequent Event [Member]</t>
  </si>
  <si>
    <t>Dec. 31,
		2022</t>
  </si>
  <si>
    <t>Debt Instrument, Face Amount</t>
  </si>
  <si>
    <t>Term Loan Credit Facility [Member] | Subsequent Event [Member]</t>
  </si>
  <si>
    <t>Dec. 31,
		2024</t>
  </si>
  <si>
    <t>Valuation and Qualifying Accounts (Details) - USD ($) $ in Thousands</t>
  </si>
  <si>
    <t>Allowance for Doubtful Accounts [Member]</t>
  </si>
  <si>
    <t>Valuation and Qualifying Accounts Disclosure [Line Items]</t>
  </si>
  <si>
    <t>Valuation Allowances and Reserves, Balance, Beginning Balance</t>
  </si>
  <si>
    <t>Valuation Allowances and Reserves, Additions for Charges to Cost and Expense</t>
  </si>
  <si>
    <t>Valuation Allowances and Reserves, Deductions</t>
  </si>
  <si>
    <t>Valuation Allowances and Reserves, Balance, Ending Balance</t>
  </si>
  <si>
    <t>Valuation Allowance of Deferred Tax Assets [Member]</t>
  </si>
  <si>
    <t>Valuation Allowances and Reserves, Period Increase (Decrease)</t>
  </si>
  <si>
    <t>Valuation Allowances and Reserves, Additions for Charges to Other Accounts</t>
  </si>
  <si>
    <t>Valuation Allowance and Reserves, Reduction Adjustments</t>
  </si>
  <si>
    <t>Write off of uncollectible accounts and collections of past due accou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85469</v>
      </c>
    </row>
    <row r="11" spans="1:4">
      <c r="A11" s="4" t="s">
        <v>18</v>
      </c>
      <c r="B11" s="4" t="s">
        <v>19</v>
      </c>
    </row>
    <row r="12" spans="1:4">
      <c r="A12" s="4" t="s">
        <v>20</v>
      </c>
      <c r="B12" s="4" t="s">
        <v>21</v>
      </c>
    </row>
    <row r="13" spans="1:4">
      <c r="A13" s="4" t="s">
        <v>22</v>
      </c>
      <c r="B13" s="4" t="s">
        <v>23</v>
      </c>
    </row>
    <row r="14" spans="1:4">
      <c r="A14" s="4" t="s">
        <v>24</v>
      </c>
      <c r="C14" s="5" t="n">
        <v>22138518</v>
      </c>
    </row>
    <row r="15" spans="1:4">
      <c r="A15" s="4" t="s">
        <v>25</v>
      </c>
      <c r="D15" s="6" t="n">
        <v>416763337</v>
      </c>
    </row>
    <row r="16" spans="1:4">
      <c r="A16" s="4" t="s">
        <v>26</v>
      </c>
      <c r="B16" s="4" t="s">
        <v>27</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62</v>
      </c>
      <c r="C1" s="2" t="s">
        <v>596</v>
      </c>
      <c r="D1" s="2" t="s">
        <v>1</v>
      </c>
    </row>
    <row r="2" spans="1:6">
      <c r="C2" s="2" t="s">
        <v>32</v>
      </c>
      <c r="D2" s="2" t="s">
        <v>2</v>
      </c>
      <c r="E2" s="2" t="s">
        <v>32</v>
      </c>
      <c r="F2" s="2" t="s">
        <v>86</v>
      </c>
    </row>
    <row r="3" spans="1:6">
      <c r="A3" s="3" t="s">
        <v>242</v>
      </c>
    </row>
    <row r="4" spans="1:6">
      <c r="A4" s="4" t="s">
        <v>1057</v>
      </c>
      <c r="D4" s="6" t="n">
        <v>201722</v>
      </c>
      <c r="E4" s="6" t="n">
        <v>188309</v>
      </c>
      <c r="F4" s="6" t="n">
        <v>192253</v>
      </c>
    </row>
    <row r="5" spans="1:6">
      <c r="A5" s="4" t="s">
        <v>1063</v>
      </c>
      <c r="D5" s="5" t="n">
        <v>-5389</v>
      </c>
      <c r="E5" s="5" t="n">
        <v>-7819</v>
      </c>
      <c r="F5" s="5" t="n">
        <v>-11411</v>
      </c>
    </row>
    <row r="6" spans="1:6">
      <c r="A6" s="4" t="s">
        <v>134</v>
      </c>
      <c r="D6" s="5" t="n">
        <v>-72469</v>
      </c>
      <c r="E6" s="5" t="n">
        <v>-72542</v>
      </c>
      <c r="F6" s="5" t="n">
        <v>-79101</v>
      </c>
    </row>
    <row r="7" spans="1:6">
      <c r="A7" s="4" t="s">
        <v>1064</v>
      </c>
      <c r="D7" s="5" t="n">
        <v>-422</v>
      </c>
      <c r="E7" s="5" t="n">
        <v>-805</v>
      </c>
      <c r="F7" s="5" t="n">
        <v>-659</v>
      </c>
    </row>
    <row r="8" spans="1:6">
      <c r="A8" s="4" t="s">
        <v>1065</v>
      </c>
      <c r="D8" s="5" t="n">
        <v>-14093</v>
      </c>
      <c r="E8" s="5" t="n">
        <v>-12680</v>
      </c>
      <c r="F8" s="5" t="n">
        <v>-11313</v>
      </c>
    </row>
    <row r="9" spans="1:6">
      <c r="A9" s="4" t="s">
        <v>1066</v>
      </c>
      <c r="D9" s="5" t="n">
        <v>-21004</v>
      </c>
      <c r="E9" s="5" t="n">
        <v>-23722</v>
      </c>
      <c r="F9" s="5" t="n">
        <v>-30985</v>
      </c>
    </row>
    <row r="10" spans="1:6">
      <c r="A10" s="4" t="s">
        <v>97</v>
      </c>
      <c r="D10" s="5" t="n">
        <v>-6481</v>
      </c>
      <c r="F10" s="5" t="n">
        <v>-87</v>
      </c>
    </row>
    <row r="11" spans="1:6">
      <c r="A11" s="4" t="s">
        <v>1067</v>
      </c>
      <c r="C11" s="6" t="n">
        <v>-9100</v>
      </c>
      <c r="D11" s="5" t="n">
        <v>-8330</v>
      </c>
      <c r="E11" s="5" t="n">
        <v>-9118</v>
      </c>
      <c r="F11" s="5" t="n">
        <v>-4160</v>
      </c>
    </row>
    <row r="12" spans="1:6">
      <c r="A12" s="4" t="s">
        <v>1068</v>
      </c>
      <c r="B12" s="4" t="s">
        <v>45</v>
      </c>
      <c r="F12" s="5" t="n">
        <v>-6009</v>
      </c>
    </row>
    <row r="13" spans="1:6">
      <c r="A13" s="4" t="s">
        <v>1069</v>
      </c>
      <c r="D13" s="6" t="n">
        <v>73534</v>
      </c>
      <c r="E13" s="6" t="n">
        <v>61623</v>
      </c>
      <c r="F13" s="6" t="n">
        <v>48528</v>
      </c>
    </row>
    <row r="14" spans="1:6"/>
    <row r="15" spans="1:6">
      <c r="A15" s="4" t="s">
        <v>45</v>
      </c>
      <c r="B15" s="4" t="s">
        <v>1070</v>
      </c>
    </row>
  </sheetData>
  <mergeCells count="4">
    <mergeCell ref="A1:B2"/>
    <mergeCell ref="D1:F1"/>
    <mergeCell ref="A14:E14"/>
    <mergeCell ref="B15:E1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1071</v>
      </c>
      <c r="B1" s="2" t="s">
        <v>596</v>
      </c>
      <c r="M1" s="2" t="s">
        <v>1</v>
      </c>
    </row>
    <row r="2" spans="1:15">
      <c r="B2" s="2" t="s">
        <v>2</v>
      </c>
      <c r="D2" s="2" t="s">
        <v>959</v>
      </c>
      <c r="E2" s="2" t="s">
        <v>4</v>
      </c>
      <c r="F2" s="2" t="s">
        <v>900</v>
      </c>
      <c r="G2" s="2" t="s">
        <v>960</v>
      </c>
      <c r="H2" s="2" t="s">
        <v>32</v>
      </c>
      <c r="J2" s="2" t="s">
        <v>573</v>
      </c>
      <c r="K2" s="2" t="s">
        <v>961</v>
      </c>
      <c r="L2" s="2" t="s">
        <v>962</v>
      </c>
      <c r="M2" s="2" t="s">
        <v>2</v>
      </c>
      <c r="N2" s="2" t="s">
        <v>32</v>
      </c>
      <c r="O2" s="2" t="s">
        <v>86</v>
      </c>
    </row>
    <row r="3" spans="1:15">
      <c r="A3" s="3" t="s">
        <v>1056</v>
      </c>
    </row>
    <row r="4" spans="1:15">
      <c r="A4" s="4" t="s">
        <v>88</v>
      </c>
      <c r="B4" s="6" t="n">
        <v>462274</v>
      </c>
      <c r="C4" s="4" t="s">
        <v>45</v>
      </c>
      <c r="D4" s="6" t="n">
        <v>457042</v>
      </c>
      <c r="E4" s="6" t="n">
        <v>505131</v>
      </c>
      <c r="G4" s="6" t="n">
        <v>489194</v>
      </c>
      <c r="H4" s="6" t="n">
        <v>454922</v>
      </c>
      <c r="I4" s="4" t="s">
        <v>908</v>
      </c>
      <c r="J4" s="6" t="n">
        <v>442190</v>
      </c>
      <c r="K4" s="6" t="n">
        <v>449528</v>
      </c>
      <c r="L4" s="6" t="n">
        <v>449463</v>
      </c>
      <c r="M4" s="6" t="n">
        <v>1913641</v>
      </c>
      <c r="N4" s="6" t="n">
        <v>1796103</v>
      </c>
      <c r="O4" s="6" t="n">
        <v>1838050</v>
      </c>
    </row>
    <row r="5" spans="1:15">
      <c r="A5" s="4" t="s">
        <v>1072</v>
      </c>
      <c r="B5" s="5" t="n">
        <v>465569</v>
      </c>
      <c r="H5" s="5" t="n">
        <v>427887</v>
      </c>
      <c r="M5" s="5" t="n">
        <v>465569</v>
      </c>
      <c r="N5" s="5" t="n">
        <v>427887</v>
      </c>
      <c r="O5" s="5" t="n">
        <v>377352</v>
      </c>
    </row>
    <row r="6" spans="1:15">
      <c r="A6" s="4" t="s">
        <v>1073</v>
      </c>
    </row>
    <row r="7" spans="1:15">
      <c r="A7" s="3" t="s">
        <v>1056</v>
      </c>
    </row>
    <row r="8" spans="1:15">
      <c r="A8" s="4" t="s">
        <v>88</v>
      </c>
      <c r="M8" s="5" t="n">
        <v>-83835</v>
      </c>
      <c r="N8" s="5" t="n">
        <v>-85312</v>
      </c>
      <c r="O8" s="5" t="n">
        <v>-100910</v>
      </c>
    </row>
    <row r="9" spans="1:15">
      <c r="A9" s="4" t="s">
        <v>752</v>
      </c>
    </row>
    <row r="10" spans="1:15">
      <c r="A10" s="3" t="s">
        <v>1056</v>
      </c>
    </row>
    <row r="11" spans="1:15">
      <c r="A11" s="4" t="s">
        <v>88</v>
      </c>
      <c r="M11" s="5" t="n">
        <v>281700</v>
      </c>
      <c r="N11" s="5" t="n">
        <v>288081</v>
      </c>
      <c r="O11" s="5" t="n">
        <v>347417</v>
      </c>
    </row>
    <row r="12" spans="1:15">
      <c r="A12" s="4" t="s">
        <v>1072</v>
      </c>
      <c r="B12" s="5" t="n">
        <v>77418</v>
      </c>
      <c r="H12" s="5" t="n">
        <v>67154</v>
      </c>
      <c r="M12" s="5" t="n">
        <v>77418</v>
      </c>
      <c r="N12" s="5" t="n">
        <v>67154</v>
      </c>
      <c r="O12" s="5" t="n">
        <v>68860</v>
      </c>
    </row>
    <row r="13" spans="1:15">
      <c r="A13" s="4" t="s">
        <v>1074</v>
      </c>
    </row>
    <row r="14" spans="1:15">
      <c r="A14" s="3" t="s">
        <v>1056</v>
      </c>
    </row>
    <row r="15" spans="1:15">
      <c r="A15" s="4" t="s">
        <v>88</v>
      </c>
      <c r="M15" s="5" t="n">
        <v>136693</v>
      </c>
      <c r="N15" s="5" t="n">
        <v>141835</v>
      </c>
      <c r="O15" s="5" t="n">
        <v>190103</v>
      </c>
    </row>
    <row r="16" spans="1:15">
      <c r="A16" s="4" t="s">
        <v>1072</v>
      </c>
      <c r="B16" s="5" t="n">
        <v>16892</v>
      </c>
      <c r="H16" s="5" t="n">
        <v>20382</v>
      </c>
      <c r="M16" s="5" t="n">
        <v>16892</v>
      </c>
      <c r="N16" s="5" t="n">
        <v>20382</v>
      </c>
      <c r="O16" s="5" t="n">
        <v>25378</v>
      </c>
    </row>
    <row r="17" spans="1:15">
      <c r="A17" s="4" t="s">
        <v>1075</v>
      </c>
    </row>
    <row r="18" spans="1:15">
      <c r="A18" s="3" t="s">
        <v>1056</v>
      </c>
    </row>
    <row r="19" spans="1:15">
      <c r="A19" s="4" t="s">
        <v>88</v>
      </c>
      <c r="M19" s="5" t="n">
        <v>111767</v>
      </c>
      <c r="N19" s="5" t="n">
        <v>127750</v>
      </c>
      <c r="O19" s="5" t="n">
        <v>159954</v>
      </c>
    </row>
    <row r="20" spans="1:15">
      <c r="A20" s="4" t="s">
        <v>1072</v>
      </c>
      <c r="B20" s="5" t="n">
        <v>40690</v>
      </c>
      <c r="H20" s="5" t="n">
        <v>45036</v>
      </c>
      <c r="M20" s="5" t="n">
        <v>40690</v>
      </c>
      <c r="N20" s="5" t="n">
        <v>45036</v>
      </c>
      <c r="O20" s="5" t="n">
        <v>56788</v>
      </c>
    </row>
    <row r="21" spans="1:15">
      <c r="A21" s="4" t="s">
        <v>456</v>
      </c>
    </row>
    <row r="22" spans="1:15">
      <c r="A22" s="3" t="s">
        <v>1056</v>
      </c>
    </row>
    <row r="23" spans="1:15">
      <c r="A23" s="4" t="s">
        <v>88</v>
      </c>
      <c r="M23" s="5" t="n">
        <v>104144</v>
      </c>
      <c r="N23" s="5" t="n">
        <v>106382</v>
      </c>
      <c r="O23" s="5" t="n">
        <v>91531</v>
      </c>
    </row>
    <row r="24" spans="1:15">
      <c r="A24" s="4" t="s">
        <v>1072</v>
      </c>
      <c r="B24" s="5" t="n">
        <v>37786</v>
      </c>
      <c r="H24" s="5" t="n">
        <v>34368</v>
      </c>
      <c r="M24" s="5" t="n">
        <v>37786</v>
      </c>
      <c r="N24" s="5" t="n">
        <v>34368</v>
      </c>
      <c r="O24" s="5" t="n">
        <v>25989</v>
      </c>
    </row>
    <row r="25" spans="1:15">
      <c r="A25" s="4" t="s">
        <v>1076</v>
      </c>
    </row>
    <row r="26" spans="1:15">
      <c r="A26" s="3" t="s">
        <v>1056</v>
      </c>
    </row>
    <row r="27" spans="1:15">
      <c r="A27" s="4" t="s">
        <v>88</v>
      </c>
      <c r="M27" s="5" t="n">
        <v>88849</v>
      </c>
      <c r="N27" s="5" t="n">
        <v>73918</v>
      </c>
      <c r="O27" s="5" t="n">
        <v>79836</v>
      </c>
    </row>
    <row r="28" spans="1:15">
      <c r="A28" s="4" t="s">
        <v>1072</v>
      </c>
      <c r="B28" s="5" t="n">
        <v>11668</v>
      </c>
      <c r="H28" s="5" t="n">
        <v>12638</v>
      </c>
      <c r="M28" s="5" t="n">
        <v>11668</v>
      </c>
      <c r="N28" s="5" t="n">
        <v>12638</v>
      </c>
      <c r="O28" s="5" t="n">
        <v>12806</v>
      </c>
    </row>
    <row r="29" spans="1:15">
      <c r="A29" s="4" t="s">
        <v>1077</v>
      </c>
    </row>
    <row r="30" spans="1:15">
      <c r="A30" s="3" t="s">
        <v>1056</v>
      </c>
    </row>
    <row r="31" spans="1:15">
      <c r="A31" s="4" t="s">
        <v>88</v>
      </c>
      <c r="M31" s="5" t="n">
        <v>1222120</v>
      </c>
      <c r="N31" s="5" t="n">
        <v>1115763</v>
      </c>
      <c r="O31" s="5" t="n">
        <v>1070119</v>
      </c>
    </row>
    <row r="32" spans="1:15">
      <c r="A32" s="4" t="s">
        <v>1072</v>
      </c>
      <c r="B32" s="5" t="n">
        <v>276892</v>
      </c>
      <c r="H32" s="5" t="n">
        <v>243324</v>
      </c>
      <c r="M32" s="5" t="n">
        <v>276892</v>
      </c>
      <c r="N32" s="5" t="n">
        <v>243324</v>
      </c>
      <c r="O32" s="5" t="n">
        <v>187523</v>
      </c>
    </row>
    <row r="33" spans="1:15">
      <c r="A33" s="4" t="s">
        <v>1078</v>
      </c>
    </row>
    <row r="34" spans="1:15">
      <c r="A34" s="3" t="s">
        <v>1056</v>
      </c>
    </row>
    <row r="35" spans="1:15">
      <c r="A35" s="4" t="s">
        <v>88</v>
      </c>
      <c r="M35" s="5" t="n">
        <v>52203</v>
      </c>
      <c r="N35" s="5" t="n">
        <v>27686</v>
      </c>
    </row>
    <row r="36" spans="1:15">
      <c r="A36" s="4" t="s">
        <v>1072</v>
      </c>
      <c r="B36" s="6" t="n">
        <v>4223</v>
      </c>
      <c r="H36" s="6" t="n">
        <v>4985</v>
      </c>
      <c r="M36" s="6" t="n">
        <v>4223</v>
      </c>
      <c r="N36" s="6" t="n">
        <v>4985</v>
      </c>
      <c r="O36" s="6" t="n">
        <v>8</v>
      </c>
    </row>
    <row r="37" spans="1:15"/>
    <row r="38" spans="1:15">
      <c r="A38" s="4" t="s">
        <v>45</v>
      </c>
      <c r="B38" s="4" t="s">
        <v>971</v>
      </c>
    </row>
    <row r="39" spans="1:15">
      <c r="A39" s="4" t="s">
        <v>900</v>
      </c>
      <c r="B39" s="4" t="s">
        <v>972</v>
      </c>
    </row>
    <row r="40" spans="1:15">
      <c r="A40" s="4" t="s">
        <v>908</v>
      </c>
      <c r="B40" s="4" t="s">
        <v>973</v>
      </c>
    </row>
  </sheetData>
  <mergeCells count="43">
    <mergeCell ref="A1:A2"/>
    <mergeCell ref="B1:L1"/>
    <mergeCell ref="M1:O1"/>
    <mergeCell ref="B2:C2"/>
    <mergeCell ref="H2:I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O37"/>
    <mergeCell ref="B38:O38"/>
    <mergeCell ref="B39:O39"/>
    <mergeCell ref="B40:O4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86</v>
      </c>
    </row>
    <row r="3" spans="1:4">
      <c r="A3" s="3" t="s">
        <v>1080</v>
      </c>
    </row>
    <row r="4" spans="1:4">
      <c r="A4" s="4" t="s">
        <v>1081</v>
      </c>
      <c r="B4" s="4" t="s">
        <v>542</v>
      </c>
      <c r="C4" s="4" t="s">
        <v>542</v>
      </c>
      <c r="D4" s="4" t="s">
        <v>542</v>
      </c>
    </row>
    <row r="5" spans="1:4">
      <c r="A5" s="4" t="s">
        <v>1082</v>
      </c>
    </row>
    <row r="6" spans="1:4">
      <c r="A6" s="3" t="s">
        <v>1080</v>
      </c>
    </row>
    <row r="7" spans="1:4">
      <c r="A7" s="4" t="s">
        <v>1081</v>
      </c>
      <c r="B7" s="4" t="s">
        <v>1083</v>
      </c>
      <c r="C7" s="4" t="s">
        <v>1084</v>
      </c>
      <c r="D7" s="4" t="s">
        <v>1085</v>
      </c>
    </row>
    <row r="8" spans="1:4">
      <c r="A8" s="4" t="s">
        <v>1086</v>
      </c>
    </row>
    <row r="9" spans="1:4">
      <c r="A9" s="3" t="s">
        <v>1080</v>
      </c>
    </row>
    <row r="10" spans="1:4">
      <c r="A10" s="4" t="s">
        <v>1081</v>
      </c>
      <c r="B10" s="4" t="s">
        <v>1087</v>
      </c>
      <c r="C10" s="4" t="s">
        <v>1088</v>
      </c>
      <c r="D10" s="4" t="s">
        <v>1089</v>
      </c>
    </row>
    <row r="11" spans="1:4">
      <c r="A11" s="4" t="s">
        <v>1090</v>
      </c>
    </row>
    <row r="12" spans="1:4">
      <c r="A12" s="3" t="s">
        <v>1080</v>
      </c>
    </row>
    <row r="13" spans="1:4">
      <c r="A13" s="4" t="s">
        <v>1081</v>
      </c>
      <c r="B13" s="4" t="s">
        <v>1091</v>
      </c>
      <c r="C13" s="4" t="s">
        <v>1092</v>
      </c>
      <c r="D13" s="4" t="s">
        <v>109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2</v>
      </c>
      <c r="D2" s="2" t="s">
        <v>86</v>
      </c>
    </row>
    <row r="3" spans="1:4">
      <c r="A3" s="3" t="s">
        <v>1094</v>
      </c>
    </row>
    <row r="4" spans="1:4">
      <c r="A4" s="4" t="s">
        <v>1081</v>
      </c>
      <c r="B4" s="4" t="s">
        <v>542</v>
      </c>
      <c r="C4" s="4" t="s">
        <v>542</v>
      </c>
      <c r="D4" s="4" t="s">
        <v>542</v>
      </c>
    </row>
    <row r="5" spans="1:4">
      <c r="A5" s="4" t="s">
        <v>1095</v>
      </c>
    </row>
    <row r="6" spans="1:4">
      <c r="A6" s="3" t="s">
        <v>1094</v>
      </c>
    </row>
    <row r="7" spans="1:4">
      <c r="A7" s="4" t="s">
        <v>1081</v>
      </c>
      <c r="B7" s="4" t="s">
        <v>1096</v>
      </c>
      <c r="C7" s="4" t="s">
        <v>1089</v>
      </c>
      <c r="D7" s="4" t="s">
        <v>1097</v>
      </c>
    </row>
    <row r="8" spans="1:4">
      <c r="A8" s="4" t="s">
        <v>1098</v>
      </c>
    </row>
    <row r="9" spans="1:4">
      <c r="A9" s="3" t="s">
        <v>1094</v>
      </c>
    </row>
    <row r="10" spans="1:4">
      <c r="A10" s="4" t="s">
        <v>1081</v>
      </c>
      <c r="B10" s="4" t="s">
        <v>1099</v>
      </c>
      <c r="C10" s="4" t="s">
        <v>1088</v>
      </c>
      <c r="D10" s="4" t="s">
        <v>1099</v>
      </c>
    </row>
    <row r="11" spans="1:4">
      <c r="A11" s="4" t="s">
        <v>1100</v>
      </c>
    </row>
    <row r="12" spans="1:4">
      <c r="A12" s="3" t="s">
        <v>1094</v>
      </c>
    </row>
    <row r="13" spans="1:4">
      <c r="A13" s="4" t="s">
        <v>1081</v>
      </c>
      <c r="B13" s="4" t="s">
        <v>1101</v>
      </c>
      <c r="C13" s="4" t="s">
        <v>880</v>
      </c>
      <c r="D13" s="4" t="s">
        <v>88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2</v>
      </c>
      <c r="B1" s="2" t="s">
        <v>1</v>
      </c>
    </row>
    <row r="2" spans="1:4">
      <c r="B2" s="2" t="s">
        <v>2</v>
      </c>
      <c r="C2" s="2" t="s">
        <v>32</v>
      </c>
      <c r="D2" s="2" t="s">
        <v>86</v>
      </c>
    </row>
    <row r="3" spans="1:4">
      <c r="A3" s="3" t="s">
        <v>245</v>
      </c>
    </row>
    <row r="4" spans="1:4">
      <c r="A4" s="4" t="s">
        <v>1103</v>
      </c>
      <c r="B4" s="6" t="n">
        <v>23</v>
      </c>
      <c r="C4" s="9" t="n">
        <v>24.3</v>
      </c>
      <c r="D4" s="9" t="n">
        <v>23.4</v>
      </c>
    </row>
    <row r="5" spans="1:4">
      <c r="A5" s="4" t="s">
        <v>1104</v>
      </c>
      <c r="B5" s="10" t="n">
        <v>133.2</v>
      </c>
    </row>
    <row r="6" spans="1:4">
      <c r="A6" s="4" t="s">
        <v>1105</v>
      </c>
      <c r="B6" s="10" t="n">
        <v>54.6</v>
      </c>
    </row>
    <row r="7" spans="1:4">
      <c r="A7" s="4" t="s">
        <v>1106</v>
      </c>
      <c r="B7" s="10" t="n">
        <v>10.8</v>
      </c>
    </row>
    <row r="8" spans="1:4">
      <c r="A8" s="4" t="s">
        <v>1107</v>
      </c>
      <c r="B8" s="9" t="n">
        <v>1.4</v>
      </c>
      <c r="D8" s="9" t="n">
        <v>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610</v>
      </c>
    </row>
    <row r="2" spans="1:2">
      <c r="A2" s="3" t="s">
        <v>245</v>
      </c>
    </row>
    <row r="3" spans="1:2">
      <c r="A3" s="4" t="s">
        <v>1109</v>
      </c>
      <c r="B3" s="6" t="n">
        <v>24793</v>
      </c>
    </row>
    <row r="4" spans="1:2">
      <c r="A4" s="4" t="s">
        <v>1110</v>
      </c>
      <c r="B4" s="5" t="n">
        <v>32934</v>
      </c>
    </row>
    <row r="5" spans="1:2">
      <c r="A5" s="4" t="s">
        <v>1111</v>
      </c>
      <c r="B5" s="5" t="n">
        <v>29778</v>
      </c>
    </row>
    <row r="6" spans="1:2">
      <c r="A6" s="4" t="s">
        <v>1112</v>
      </c>
      <c r="B6" s="5" t="n">
        <v>22541</v>
      </c>
    </row>
    <row r="7" spans="1:2">
      <c r="A7" s="4" t="s">
        <v>1113</v>
      </c>
      <c r="B7" s="5" t="n">
        <v>17690</v>
      </c>
    </row>
    <row r="8" spans="1:2">
      <c r="A8" s="4" t="s">
        <v>1114</v>
      </c>
      <c r="B8" s="5" t="n">
        <v>35208</v>
      </c>
    </row>
    <row r="9" spans="1:2">
      <c r="A9" s="4" t="s">
        <v>1115</v>
      </c>
      <c r="B9" s="5" t="n">
        <v>162944</v>
      </c>
    </row>
    <row r="10" spans="1:2">
      <c r="A10" s="4" t="s">
        <v>1116</v>
      </c>
      <c r="B10" s="5" t="n">
        <v>1241</v>
      </c>
    </row>
    <row r="11" spans="1:2">
      <c r="A11" s="4" t="s">
        <v>1117</v>
      </c>
      <c r="B11" s="5" t="n">
        <v>4920</v>
      </c>
    </row>
    <row r="12" spans="1:2">
      <c r="A12" s="4" t="s">
        <v>1118</v>
      </c>
      <c r="B12" s="5" t="n">
        <v>6161</v>
      </c>
    </row>
    <row r="13" spans="1:2">
      <c r="A13" s="4" t="s">
        <v>1119</v>
      </c>
      <c r="B13" s="5" t="n">
        <v>-364</v>
      </c>
    </row>
    <row r="14" spans="1:2">
      <c r="A14" s="4" t="s">
        <v>1120</v>
      </c>
      <c r="B14" s="6" t="n">
        <v>57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86</v>
      </c>
    </row>
    <row r="3" spans="1:4">
      <c r="A3" s="3" t="s">
        <v>248</v>
      </c>
    </row>
    <row r="4" spans="1:4">
      <c r="A4" s="4" t="s">
        <v>1122</v>
      </c>
      <c r="B4" s="6" t="n">
        <v>45485</v>
      </c>
      <c r="C4" s="6" t="n">
        <v>-18551</v>
      </c>
      <c r="D4" s="6" t="n">
        <v>-12378</v>
      </c>
    </row>
    <row r="5" spans="1:4">
      <c r="A5" s="4" t="s">
        <v>267</v>
      </c>
      <c r="B5" s="5" t="n">
        <v>-5063</v>
      </c>
      <c r="C5" s="5" t="n">
        <v>-6317</v>
      </c>
      <c r="D5" s="5" t="n">
        <v>11788</v>
      </c>
    </row>
    <row r="6" spans="1:4">
      <c r="A6" s="4" t="s">
        <v>1123</v>
      </c>
      <c r="B6" s="5" t="n">
        <v>-34782</v>
      </c>
      <c r="C6" s="5" t="n">
        <v>-20815</v>
      </c>
      <c r="D6" s="5" t="n">
        <v>-9185</v>
      </c>
    </row>
    <row r="7" spans="1:4">
      <c r="A7" s="4" t="s">
        <v>601</v>
      </c>
      <c r="B7" s="5" t="n">
        <v>7417</v>
      </c>
      <c r="C7" s="5" t="n">
        <v>27116</v>
      </c>
      <c r="D7" s="5" t="n">
        <v>7477</v>
      </c>
    </row>
    <row r="8" spans="1:4">
      <c r="A8" s="4" t="s">
        <v>1124</v>
      </c>
      <c r="D8" s="5" t="n">
        <v>3341</v>
      </c>
    </row>
    <row r="9" spans="1:4">
      <c r="A9" s="4" t="s">
        <v>1125</v>
      </c>
      <c r="B9" s="5" t="n">
        <v>-14108</v>
      </c>
      <c r="C9" s="5" t="n">
        <v>4729</v>
      </c>
      <c r="D9" s="5" t="n">
        <v>-38590</v>
      </c>
    </row>
    <row r="10" spans="1:4">
      <c r="A10" s="4" t="s">
        <v>1126</v>
      </c>
      <c r="B10" s="6" t="n">
        <v>-1051</v>
      </c>
      <c r="C10" s="6" t="n">
        <v>-13838</v>
      </c>
      <c r="D10" s="6" t="n">
        <v>-3754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1127</v>
      </c>
      <c r="B1" s="2" t="s">
        <v>596</v>
      </c>
      <c r="M1" s="2" t="s">
        <v>1</v>
      </c>
    </row>
    <row r="2" spans="1:15">
      <c r="B2" s="2" t="s">
        <v>2</v>
      </c>
      <c r="D2" s="2" t="s">
        <v>959</v>
      </c>
      <c r="E2" s="2" t="s">
        <v>4</v>
      </c>
      <c r="G2" s="2" t="s">
        <v>960</v>
      </c>
      <c r="H2" s="2" t="s">
        <v>32</v>
      </c>
      <c r="J2" s="2" t="s">
        <v>573</v>
      </c>
      <c r="K2" s="2" t="s">
        <v>961</v>
      </c>
      <c r="L2" s="2" t="s">
        <v>962</v>
      </c>
      <c r="M2" s="2" t="s">
        <v>2</v>
      </c>
      <c r="N2" s="2" t="s">
        <v>32</v>
      </c>
      <c r="O2" s="2" t="s">
        <v>86</v>
      </c>
    </row>
    <row r="3" spans="1:15">
      <c r="A3" s="3" t="s">
        <v>252</v>
      </c>
    </row>
    <row r="4" spans="1:15">
      <c r="A4" s="4" t="s">
        <v>1128</v>
      </c>
      <c r="B4" s="6" t="n">
        <v>462274</v>
      </c>
      <c r="C4" s="4" t="s">
        <v>45</v>
      </c>
      <c r="D4" s="6" t="n">
        <v>457042</v>
      </c>
      <c r="E4" s="6" t="n">
        <v>505131</v>
      </c>
      <c r="F4" s="4" t="s">
        <v>900</v>
      </c>
      <c r="G4" s="6" t="n">
        <v>489194</v>
      </c>
      <c r="H4" s="6" t="n">
        <v>454922</v>
      </c>
      <c r="I4" s="4" t="s">
        <v>908</v>
      </c>
      <c r="J4" s="6" t="n">
        <v>442190</v>
      </c>
      <c r="K4" s="6" t="n">
        <v>449528</v>
      </c>
      <c r="L4" s="6" t="n">
        <v>449463</v>
      </c>
      <c r="M4" s="6" t="n">
        <v>1913641</v>
      </c>
      <c r="N4" s="6" t="n">
        <v>1796103</v>
      </c>
      <c r="O4" s="6" t="n">
        <v>1838050</v>
      </c>
    </row>
    <row r="5" spans="1:15">
      <c r="A5" s="4" t="s">
        <v>1129</v>
      </c>
      <c r="B5" s="5" t="n">
        <v>58942</v>
      </c>
      <c r="C5" s="4" t="s">
        <v>45</v>
      </c>
      <c r="D5" s="5" t="n">
        <v>60236</v>
      </c>
      <c r="E5" s="5" t="n">
        <v>62142</v>
      </c>
      <c r="F5" s="4" t="s">
        <v>900</v>
      </c>
      <c r="G5" s="5" t="n">
        <v>57089</v>
      </c>
      <c r="H5" s="5" t="n">
        <v>48373</v>
      </c>
      <c r="I5" s="4" t="s">
        <v>908</v>
      </c>
      <c r="J5" s="5" t="n">
        <v>53201</v>
      </c>
      <c r="K5" s="5" t="n">
        <v>60934</v>
      </c>
      <c r="L5" s="5" t="n">
        <v>55364</v>
      </c>
      <c r="M5" s="5" t="n">
        <v>238409</v>
      </c>
      <c r="N5" s="5" t="n">
        <v>217872</v>
      </c>
      <c r="O5" s="5" t="n">
        <v>215752</v>
      </c>
    </row>
    <row r="6" spans="1:15">
      <c r="A6" s="4" t="s">
        <v>1130</v>
      </c>
      <c r="B6" s="5" t="n">
        <v>17373</v>
      </c>
      <c r="C6" s="4" t="s">
        <v>45</v>
      </c>
      <c r="D6" s="5" t="n">
        <v>18275</v>
      </c>
      <c r="E6" s="5" t="n">
        <v>-4752</v>
      </c>
      <c r="F6" s="4" t="s">
        <v>900</v>
      </c>
      <c r="G6" s="5" t="n">
        <v>8384</v>
      </c>
      <c r="H6" s="5" t="n">
        <v>145659</v>
      </c>
      <c r="I6" s="4" t="s">
        <v>908</v>
      </c>
      <c r="J6" s="5" t="n">
        <v>16872</v>
      </c>
      <c r="K6" s="5" t="n">
        <v>19139</v>
      </c>
      <c r="L6" s="5" t="n">
        <v>14121</v>
      </c>
      <c r="M6" s="5" t="n">
        <v>39280</v>
      </c>
      <c r="N6" s="5" t="n">
        <v>195791</v>
      </c>
      <c r="O6" s="5" t="n">
        <v>27087</v>
      </c>
    </row>
    <row r="7" spans="1:15">
      <c r="A7" s="4" t="s">
        <v>964</v>
      </c>
      <c r="B7" s="6" t="n">
        <v>16885</v>
      </c>
      <c r="C7" s="4" t="s">
        <v>45</v>
      </c>
      <c r="D7" s="6" t="n">
        <v>18157</v>
      </c>
      <c r="E7" s="6" t="n">
        <v>-4841</v>
      </c>
      <c r="F7" s="4" t="s">
        <v>900</v>
      </c>
      <c r="G7" s="6" t="n">
        <v>8378</v>
      </c>
      <c r="H7" s="6" t="n">
        <v>145082</v>
      </c>
      <c r="I7" s="4" t="s">
        <v>908</v>
      </c>
      <c r="J7" s="6" t="n">
        <v>16283</v>
      </c>
      <c r="K7" s="6" t="n">
        <v>18646</v>
      </c>
      <c r="L7" s="6" t="n">
        <v>14041</v>
      </c>
      <c r="M7" s="6" t="n">
        <v>38579</v>
      </c>
      <c r="N7" s="6" t="n">
        <v>194052</v>
      </c>
      <c r="O7" s="6" t="n">
        <v>21516</v>
      </c>
    </row>
    <row r="8" spans="1:15">
      <c r="A8" s="4" t="s">
        <v>110</v>
      </c>
      <c r="B8" s="7" t="n">
        <v>0.8100000000000001</v>
      </c>
      <c r="C8" s="4" t="s">
        <v>45</v>
      </c>
      <c r="D8" s="7" t="n">
        <v>0.86</v>
      </c>
      <c r="E8" s="7" t="n">
        <v>-0.23</v>
      </c>
      <c r="F8" s="4" t="s">
        <v>900</v>
      </c>
      <c r="G8" s="7" t="n">
        <v>0.39</v>
      </c>
      <c r="H8" s="7" t="n">
        <v>6.76</v>
      </c>
      <c r="I8" s="4" t="s">
        <v>908</v>
      </c>
      <c r="J8" s="7" t="n">
        <v>0.76</v>
      </c>
      <c r="K8" s="7" t="n">
        <v>0.87</v>
      </c>
      <c r="L8" s="7" t="n">
        <v>0.66</v>
      </c>
      <c r="M8" s="7" t="n">
        <v>1.82</v>
      </c>
      <c r="N8" s="7" t="n">
        <v>9.06</v>
      </c>
      <c r="O8" s="7" t="n">
        <v>1.01</v>
      </c>
    </row>
    <row r="9" spans="1:15">
      <c r="A9" s="4" t="s">
        <v>1131</v>
      </c>
      <c r="H9" s="6" t="n">
        <v>131000</v>
      </c>
      <c r="M9" s="6" t="n">
        <v>9546</v>
      </c>
      <c r="N9" s="6" t="n">
        <v>-130964</v>
      </c>
      <c r="O9" s="6" t="n">
        <v>-198</v>
      </c>
    </row>
    <row r="10" spans="1:15">
      <c r="A10" s="4" t="s">
        <v>1132</v>
      </c>
      <c r="H10" s="6" t="n">
        <v>9100</v>
      </c>
      <c r="M10" s="6" t="n">
        <v>8330</v>
      </c>
      <c r="N10" s="6" t="n">
        <v>9118</v>
      </c>
      <c r="O10" s="6" t="n">
        <v>4160</v>
      </c>
    </row>
    <row r="11" spans="1:15">
      <c r="A11" s="4" t="s">
        <v>1133</v>
      </c>
      <c r="B11" s="6" t="n">
        <v>8300</v>
      </c>
      <c r="E11" s="6" t="n">
        <v>18100</v>
      </c>
    </row>
    <row r="12" spans="1:15"/>
    <row r="13" spans="1:15">
      <c r="A13" s="4" t="s">
        <v>45</v>
      </c>
      <c r="B13" s="4" t="s">
        <v>971</v>
      </c>
    </row>
    <row r="14" spans="1:15">
      <c r="A14" s="4" t="s">
        <v>900</v>
      </c>
      <c r="B14" s="4" t="s">
        <v>972</v>
      </c>
    </row>
    <row r="15" spans="1:15">
      <c r="A15" s="4" t="s">
        <v>908</v>
      </c>
      <c r="B15" s="4" t="s">
        <v>973</v>
      </c>
    </row>
  </sheetData>
  <mergeCells count="10">
    <mergeCell ref="A1:A2"/>
    <mergeCell ref="B1:L1"/>
    <mergeCell ref="M1:O1"/>
    <mergeCell ref="B2:C2"/>
    <mergeCell ref="E2:F2"/>
    <mergeCell ref="H2:I2"/>
    <mergeCell ref="A12:O12"/>
    <mergeCell ref="B13:O13"/>
    <mergeCell ref="B14:O14"/>
    <mergeCell ref="B15:O1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34</v>
      </c>
      <c r="B1" s="2" t="s">
        <v>975</v>
      </c>
    </row>
    <row r="2" spans="1:4">
      <c r="B2" s="2" t="s">
        <v>1135</v>
      </c>
      <c r="C2" s="2" t="s">
        <v>2</v>
      </c>
      <c r="D2" s="2" t="s">
        <v>1136</v>
      </c>
    </row>
    <row r="3" spans="1:4">
      <c r="A3" s="4" t="s">
        <v>642</v>
      </c>
    </row>
    <row r="4" spans="1:4">
      <c r="A4" s="4" t="s">
        <v>643</v>
      </c>
      <c r="D4" s="6" t="n">
        <v>200000000</v>
      </c>
    </row>
    <row r="5" spans="1:4">
      <c r="A5" s="4" t="s">
        <v>1137</v>
      </c>
    </row>
    <row r="6" spans="1:4">
      <c r="A6" s="4" t="s">
        <v>652</v>
      </c>
      <c r="B6" s="4" t="s">
        <v>1138</v>
      </c>
    </row>
    <row r="7" spans="1:4">
      <c r="A7" s="4" t="s">
        <v>624</v>
      </c>
    </row>
    <row r="8" spans="1:4">
      <c r="A8" s="4" t="s">
        <v>1139</v>
      </c>
      <c r="C8" s="6" t="n">
        <v>361000000</v>
      </c>
    </row>
    <row r="9" spans="1:4">
      <c r="A9" s="4" t="s">
        <v>1140</v>
      </c>
    </row>
    <row r="10" spans="1:4">
      <c r="A10" s="4" t="s">
        <v>652</v>
      </c>
      <c r="B10" s="4" t="s">
        <v>114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74"/>
    <col customWidth="1" max="3" min="3" width="16"/>
    <col customWidth="1" max="4" min="4" width="14"/>
    <col customWidth="1" max="5" min="5" width="14"/>
  </cols>
  <sheetData>
    <row r="1" spans="1:5">
      <c r="A1" s="1" t="s">
        <v>1142</v>
      </c>
      <c r="C1" s="2" t="s">
        <v>1</v>
      </c>
    </row>
    <row r="2" spans="1:5">
      <c r="C2" s="2" t="s">
        <v>2</v>
      </c>
      <c r="D2" s="2" t="s">
        <v>32</v>
      </c>
      <c r="E2" s="2" t="s">
        <v>86</v>
      </c>
    </row>
    <row r="3" spans="1:5">
      <c r="A3" s="4" t="s">
        <v>1143</v>
      </c>
    </row>
    <row r="4" spans="1:5">
      <c r="A4" s="3" t="s">
        <v>1144</v>
      </c>
    </row>
    <row r="5" spans="1:5">
      <c r="A5" s="4" t="s">
        <v>1145</v>
      </c>
      <c r="C5" s="6" t="n">
        <v>1277</v>
      </c>
      <c r="D5" s="6" t="n">
        <v>1181</v>
      </c>
      <c r="E5" s="6" t="n">
        <v>2071</v>
      </c>
    </row>
    <row r="6" spans="1:5">
      <c r="A6" s="4" t="s">
        <v>1146</v>
      </c>
      <c r="C6" s="5" t="n">
        <v>304</v>
      </c>
      <c r="D6" s="5" t="n">
        <v>644</v>
      </c>
      <c r="E6" s="5" t="n">
        <v>436</v>
      </c>
    </row>
    <row r="7" spans="1:5">
      <c r="A7" s="4" t="s">
        <v>1147</v>
      </c>
      <c r="B7" s="4" t="s">
        <v>45</v>
      </c>
      <c r="C7" s="5" t="n">
        <v>-620</v>
      </c>
      <c r="D7" s="5" t="n">
        <v>-547</v>
      </c>
      <c r="E7" s="5" t="n">
        <v>-1326</v>
      </c>
    </row>
    <row r="8" spans="1:5">
      <c r="A8" s="4" t="s">
        <v>1148</v>
      </c>
      <c r="C8" s="5" t="n">
        <v>961</v>
      </c>
      <c r="D8" s="5" t="n">
        <v>1277</v>
      </c>
      <c r="E8" s="5" t="n">
        <v>1181</v>
      </c>
    </row>
    <row r="9" spans="1:5">
      <c r="A9" s="4" t="s">
        <v>1149</v>
      </c>
    </row>
    <row r="10" spans="1:5">
      <c r="A10" s="3" t="s">
        <v>1144</v>
      </c>
    </row>
    <row r="11" spans="1:5">
      <c r="A11" s="4" t="s">
        <v>1145</v>
      </c>
      <c r="C11" s="5" t="n">
        <v>37094</v>
      </c>
      <c r="D11" s="5" t="n">
        <v>167761</v>
      </c>
      <c r="E11" s="5" t="n">
        <v>182572</v>
      </c>
    </row>
    <row r="12" spans="1:5">
      <c r="A12" s="4" t="s">
        <v>1146</v>
      </c>
      <c r="C12" s="5" t="n">
        <v>1517</v>
      </c>
    </row>
    <row r="13" spans="1:5">
      <c r="A13" s="4" t="s">
        <v>1150</v>
      </c>
      <c r="D13" s="5" t="n">
        <v>-121082</v>
      </c>
      <c r="E13" s="5" t="n">
        <v>-12551</v>
      </c>
    </row>
    <row r="14" spans="1:5">
      <c r="A14" s="4" t="s">
        <v>1151</v>
      </c>
      <c r="C14" s="5" t="n">
        <v>5924</v>
      </c>
    </row>
    <row r="15" spans="1:5">
      <c r="A15" s="4" t="s">
        <v>1152</v>
      </c>
      <c r="D15" s="5" t="n">
        <v>-9586</v>
      </c>
      <c r="E15" s="5" t="n">
        <v>-2259</v>
      </c>
    </row>
    <row r="16" spans="1:5">
      <c r="A16" s="4" t="s">
        <v>1148</v>
      </c>
      <c r="C16" s="6" t="n">
        <v>44535</v>
      </c>
      <c r="D16" s="6" t="n">
        <v>37094</v>
      </c>
      <c r="E16" s="6" t="n">
        <v>167761</v>
      </c>
    </row>
    <row r="17" spans="1:5"/>
    <row r="18" spans="1:5">
      <c r="A18" s="4" t="s">
        <v>45</v>
      </c>
      <c r="B18" s="4" t="s">
        <v>1153</v>
      </c>
    </row>
  </sheetData>
  <mergeCells count="4">
    <mergeCell ref="A1:B2"/>
    <mergeCell ref="C1:E1"/>
    <mergeCell ref="A17:D17"/>
    <mergeCell ref="B18:D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31</v>
      </c>
      <c r="C1" s="2" t="s">
        <v>2</v>
      </c>
      <c r="D1" s="2" t="s">
        <v>32</v>
      </c>
    </row>
    <row r="2" spans="1:4">
      <c r="A2" s="3" t="s">
        <v>33</v>
      </c>
    </row>
    <row r="3" spans="1:4">
      <c r="A3" s="4" t="s">
        <v>34</v>
      </c>
      <c r="C3" s="6" t="n">
        <v>62788</v>
      </c>
      <c r="D3" s="6" t="n">
        <v>121594</v>
      </c>
    </row>
    <row r="4" spans="1:4">
      <c r="A4" s="4" t="s">
        <v>35</v>
      </c>
      <c r="C4" s="5" t="n">
        <v>178251</v>
      </c>
      <c r="D4" s="5" t="n">
        <v>223735</v>
      </c>
    </row>
    <row r="5" spans="1:4">
      <c r="A5" s="4" t="s">
        <v>36</v>
      </c>
      <c r="C5" s="5" t="n">
        <v>71710</v>
      </c>
      <c r="D5" s="5" t="n">
        <v>66648</v>
      </c>
    </row>
    <row r="6" spans="1:4">
      <c r="A6" s="4" t="s">
        <v>37</v>
      </c>
      <c r="C6" s="5" t="n">
        <v>102252</v>
      </c>
      <c r="D6" s="5" t="n">
        <v>113664</v>
      </c>
    </row>
    <row r="7" spans="1:4">
      <c r="A7" s="4" t="s">
        <v>38</v>
      </c>
      <c r="C7" s="5" t="n">
        <v>103023</v>
      </c>
      <c r="D7" s="5" t="n">
        <v>68242</v>
      </c>
    </row>
    <row r="8" spans="1:4">
      <c r="A8" s="4" t="s">
        <v>39</v>
      </c>
      <c r="C8" s="5" t="n">
        <v>518024</v>
      </c>
      <c r="D8" s="5" t="n">
        <v>593883</v>
      </c>
    </row>
    <row r="9" spans="1:4">
      <c r="A9" s="4" t="s">
        <v>40</v>
      </c>
      <c r="C9" s="5" t="n">
        <v>465569</v>
      </c>
      <c r="D9" s="5" t="n">
        <v>427887</v>
      </c>
    </row>
    <row r="10" spans="1:4">
      <c r="A10" s="4" t="s">
        <v>41</v>
      </c>
      <c r="C10" s="5" t="n">
        <v>56383</v>
      </c>
      <c r="D10" s="5" t="n">
        <v>59340</v>
      </c>
    </row>
    <row r="11" spans="1:4">
      <c r="A11" s="4" t="s">
        <v>42</v>
      </c>
      <c r="C11" s="5" t="n">
        <v>112645</v>
      </c>
      <c r="D11" s="5" t="n">
        <v>127207</v>
      </c>
    </row>
    <row r="12" spans="1:4">
      <c r="A12" s="4" t="s">
        <v>43</v>
      </c>
      <c r="C12" s="5" t="n">
        <v>9902</v>
      </c>
      <c r="D12" s="5" t="n">
        <v>7180</v>
      </c>
    </row>
    <row r="13" spans="1:4">
      <c r="A13" s="4" t="s">
        <v>44</v>
      </c>
      <c r="B13" s="4" t="s">
        <v>45</v>
      </c>
      <c r="C13" s="5" t="n">
        <v>1162523</v>
      </c>
      <c r="D13" s="5" t="n">
        <v>1215497</v>
      </c>
    </row>
    <row r="14" spans="1:4">
      <c r="A14" s="3" t="s">
        <v>46</v>
      </c>
    </row>
    <row r="15" spans="1:4">
      <c r="A15" s="4" t="s">
        <v>47</v>
      </c>
      <c r="C15" s="5" t="n">
        <v>34211</v>
      </c>
      <c r="D15" s="5" t="n">
        <v>29492</v>
      </c>
    </row>
    <row r="16" spans="1:4">
      <c r="A16" s="4" t="s">
        <v>48</v>
      </c>
      <c r="C16" s="5" t="n">
        <v>258129</v>
      </c>
      <c r="D16" s="5" t="n">
        <v>268008</v>
      </c>
    </row>
    <row r="17" spans="1:4">
      <c r="A17" s="4" t="s">
        <v>49</v>
      </c>
      <c r="C17" s="5" t="n">
        <v>114079</v>
      </c>
      <c r="D17" s="5" t="n">
        <v>100529</v>
      </c>
    </row>
    <row r="18" spans="1:4">
      <c r="A18" s="4" t="s">
        <v>50</v>
      </c>
      <c r="C18" s="5" t="n">
        <v>53310</v>
      </c>
      <c r="D18" s="5" t="n">
        <v>44157</v>
      </c>
    </row>
    <row r="19" spans="1:4">
      <c r="A19" s="4" t="s">
        <v>51</v>
      </c>
      <c r="C19" s="5" t="n">
        <v>459729</v>
      </c>
      <c r="D19" s="5" t="n">
        <v>442186</v>
      </c>
    </row>
    <row r="20" spans="1:4">
      <c r="A20" s="4" t="s">
        <v>52</v>
      </c>
      <c r="C20" s="5" t="n">
        <v>351232</v>
      </c>
      <c r="D20" s="5" t="n">
        <v>409116</v>
      </c>
    </row>
    <row r="21" spans="1:4">
      <c r="A21" s="4" t="s">
        <v>53</v>
      </c>
      <c r="C21" s="5" t="n">
        <v>4863</v>
      </c>
      <c r="D21" s="5" t="n">
        <v>5984</v>
      </c>
    </row>
    <row r="22" spans="1:4">
      <c r="A22" s="4" t="s">
        <v>54</v>
      </c>
      <c r="C22" s="5" t="n">
        <v>5594</v>
      </c>
      <c r="D22" s="5" t="n">
        <v>6167</v>
      </c>
    </row>
    <row r="23" spans="1:4">
      <c r="A23" s="4" t="s">
        <v>55</v>
      </c>
      <c r="C23" s="5" t="n">
        <v>61627</v>
      </c>
      <c r="D23" s="5" t="n">
        <v>65621</v>
      </c>
    </row>
    <row r="24" spans="1:4">
      <c r="A24" s="4" t="s">
        <v>56</v>
      </c>
      <c r="C24" s="5" t="n">
        <v>65539</v>
      </c>
      <c r="D24" s="5" t="n">
        <v>79704</v>
      </c>
    </row>
    <row r="25" spans="1:4">
      <c r="A25" s="4" t="s">
        <v>57</v>
      </c>
      <c r="C25" s="5" t="n">
        <v>488855</v>
      </c>
      <c r="D25" s="5" t="n">
        <v>566592</v>
      </c>
    </row>
    <row r="26" spans="1:4">
      <c r="A26" s="4" t="s">
        <v>58</v>
      </c>
      <c r="C26" s="5" t="n">
        <v>948584</v>
      </c>
      <c r="D26" s="5" t="n">
        <v>1008778</v>
      </c>
    </row>
    <row r="27" spans="1:4">
      <c r="A27" s="4" t="s">
        <v>59</v>
      </c>
      <c r="C27" s="4" t="s">
        <v>60</v>
      </c>
      <c r="D27" s="4" t="s">
        <v>60</v>
      </c>
    </row>
    <row r="28" spans="1:4">
      <c r="A28" s="3" t="s">
        <v>61</v>
      </c>
    </row>
    <row r="29" spans="1:4">
      <c r="A29" s="4" t="s">
        <v>62</v>
      </c>
      <c r="C29" s="4" t="s">
        <v>60</v>
      </c>
      <c r="D29" s="4" t="s">
        <v>60</v>
      </c>
    </row>
    <row r="30" spans="1:4">
      <c r="A30" s="4" t="s">
        <v>63</v>
      </c>
      <c r="C30" s="5" t="n">
        <v>221</v>
      </c>
      <c r="D30" s="5" t="n">
        <v>220</v>
      </c>
    </row>
    <row r="31" spans="1:4">
      <c r="A31" s="4" t="s">
        <v>64</v>
      </c>
      <c r="C31" s="5" t="n">
        <v>340623</v>
      </c>
      <c r="D31" s="5" t="n">
        <v>337864</v>
      </c>
    </row>
    <row r="32" spans="1:4">
      <c r="A32" s="4" t="s">
        <v>65</v>
      </c>
      <c r="C32" s="5" t="n">
        <v>-35645</v>
      </c>
      <c r="D32" s="5" t="n">
        <v>-16067</v>
      </c>
    </row>
    <row r="33" spans="1:4">
      <c r="A33" s="4" t="s">
        <v>66</v>
      </c>
      <c r="C33" s="5" t="n">
        <v>-14021</v>
      </c>
      <c r="D33" s="5" t="n">
        <v>-44030</v>
      </c>
    </row>
    <row r="34" spans="1:4">
      <c r="A34" s="4" t="s">
        <v>67</v>
      </c>
      <c r="C34" s="5" t="n">
        <v>-83383</v>
      </c>
      <c r="D34" s="5" t="n">
        <v>-80492</v>
      </c>
    </row>
    <row r="35" spans="1:4">
      <c r="A35" s="4" t="s">
        <v>68</v>
      </c>
      <c r="C35" s="5" t="n">
        <v>207795</v>
      </c>
      <c r="D35" s="5" t="n">
        <v>197495</v>
      </c>
    </row>
    <row r="36" spans="1:4">
      <c r="A36" s="4" t="s">
        <v>69</v>
      </c>
      <c r="C36" s="5" t="n">
        <v>6144</v>
      </c>
      <c r="D36" s="5" t="n">
        <v>9224</v>
      </c>
    </row>
    <row r="37" spans="1:4">
      <c r="A37" s="4" t="s">
        <v>70</v>
      </c>
      <c r="C37" s="5" t="n">
        <v>213939</v>
      </c>
      <c r="D37" s="5" t="n">
        <v>206719</v>
      </c>
    </row>
    <row r="38" spans="1:4">
      <c r="A38" s="4" t="s">
        <v>71</v>
      </c>
      <c r="C38" s="6" t="n">
        <v>1162523</v>
      </c>
      <c r="D38" s="6" t="n">
        <v>1215497</v>
      </c>
    </row>
    <row r="39" spans="1:4"/>
    <row r="40" spans="1:4">
      <c r="A40" s="4" t="s">
        <v>45</v>
      </c>
      <c r="B40" s="4" t="s">
        <v>7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23</v>
      </c>
      <c r="B13" s="4" t="s">
        <v>279</v>
      </c>
    </row>
    <row r="14" spans="1:2">
      <c r="A14" s="4" t="s">
        <v>280</v>
      </c>
      <c r="B14" s="4" t="s">
        <v>281</v>
      </c>
    </row>
    <row r="15" spans="1:2">
      <c r="A15" s="4" t="s">
        <v>282</v>
      </c>
      <c r="B15" s="4" t="s">
        <v>283</v>
      </c>
    </row>
    <row r="16" spans="1:2">
      <c r="A16" s="4" t="s">
        <v>226</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0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6" t="n">
        <v>961</v>
      </c>
      <c r="C3" s="6" t="n">
        <v>1277</v>
      </c>
    </row>
    <row r="4" spans="1:3">
      <c r="A4" s="4" t="s">
        <v>76</v>
      </c>
      <c r="B4" s="7" t="n">
        <v>0.01</v>
      </c>
      <c r="C4" s="7" t="n">
        <v>0.01</v>
      </c>
    </row>
    <row r="5" spans="1:3">
      <c r="A5" s="4" t="s">
        <v>77</v>
      </c>
      <c r="B5" s="5" t="n">
        <v>50000000</v>
      </c>
      <c r="C5" s="5" t="n">
        <v>50000000</v>
      </c>
    </row>
    <row r="6" spans="1:3">
      <c r="A6" s="4" t="s">
        <v>78</v>
      </c>
      <c r="B6" s="5" t="n">
        <v>0</v>
      </c>
      <c r="C6" s="5" t="n">
        <v>0</v>
      </c>
    </row>
    <row r="7" spans="1:3">
      <c r="A7" s="4" t="s">
        <v>79</v>
      </c>
      <c r="B7" s="5" t="n">
        <v>0</v>
      </c>
      <c r="C7" s="5" t="n">
        <v>0</v>
      </c>
    </row>
    <row r="8" spans="1:3">
      <c r="A8" s="4" t="s">
        <v>80</v>
      </c>
      <c r="B8" s="7" t="n">
        <v>0.01</v>
      </c>
      <c r="C8" s="7" t="n">
        <v>0.01</v>
      </c>
    </row>
    <row r="9" spans="1:3">
      <c r="A9" s="4" t="s">
        <v>81</v>
      </c>
      <c r="B9" s="5" t="n">
        <v>350000000</v>
      </c>
      <c r="C9" s="5" t="n">
        <v>350000000</v>
      </c>
    </row>
    <row r="10" spans="1:3">
      <c r="A10" s="4" t="s">
        <v>82</v>
      </c>
      <c r="B10" s="5" t="n">
        <v>22107402</v>
      </c>
      <c r="C10" s="5" t="n">
        <v>22003820</v>
      </c>
    </row>
    <row r="11" spans="1:3">
      <c r="A11" s="4" t="s">
        <v>83</v>
      </c>
      <c r="B11" s="5" t="n">
        <v>20359131</v>
      </c>
      <c r="C11" s="5" t="n">
        <v>21111610</v>
      </c>
    </row>
    <row r="12" spans="1:3">
      <c r="A12" s="4" t="s">
        <v>84</v>
      </c>
      <c r="B12" s="5" t="n">
        <v>1748271</v>
      </c>
      <c r="C12" s="5" t="n">
        <v>892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4" t="s">
        <v>330</v>
      </c>
      <c r="B3" s="4" t="s">
        <v>331</v>
      </c>
    </row>
    <row r="4" spans="1:2">
      <c r="A4" s="4" t="s">
        <v>332</v>
      </c>
      <c r="B4" s="4" t="s">
        <v>333</v>
      </c>
    </row>
    <row r="5" spans="1:2">
      <c r="A5" s="4" t="s">
        <v>334</v>
      </c>
      <c r="B5" s="4" t="s">
        <v>335</v>
      </c>
    </row>
    <row r="6" spans="1:2">
      <c r="A6" s="4" t="s">
        <v>336</v>
      </c>
      <c r="B6" s="4" t="s">
        <v>337</v>
      </c>
    </row>
    <row r="7" spans="1:2">
      <c r="A7" s="4" t="s">
        <v>338</v>
      </c>
    </row>
    <row r="8" spans="1:2">
      <c r="A8" s="4" t="s">
        <v>332</v>
      </c>
      <c r="B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row r="13" spans="1:2">
      <c r="A13" s="4" t="s">
        <v>375</v>
      </c>
      <c r="B13" s="4" t="s">
        <v>376</v>
      </c>
    </row>
    <row r="14" spans="1:2">
      <c r="A14" s="4" t="s">
        <v>377</v>
      </c>
      <c r="B14" s="4" t="s">
        <v>378</v>
      </c>
    </row>
    <row r="15" spans="1:2">
      <c r="A15" s="4" t="s">
        <v>379</v>
      </c>
      <c r="B15" s="4" t="s">
        <v>380</v>
      </c>
    </row>
    <row r="16" spans="1:2">
      <c r="A16" s="4" t="s">
        <v>381</v>
      </c>
      <c r="B16"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33</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6</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3" t="s">
        <v>24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1913641</v>
      </c>
      <c r="C4" s="6" t="n">
        <v>1796103</v>
      </c>
      <c r="D4" s="6" t="n">
        <v>1838050</v>
      </c>
    </row>
    <row r="5" spans="1:4">
      <c r="A5" s="4" t="s">
        <v>89</v>
      </c>
      <c r="B5" s="5" t="n">
        <v>1675232</v>
      </c>
      <c r="C5" s="5" t="n">
        <v>1578231</v>
      </c>
      <c r="D5" s="5" t="n">
        <v>1622298</v>
      </c>
    </row>
    <row r="6" spans="1:4">
      <c r="A6" s="4" t="s">
        <v>90</v>
      </c>
      <c r="B6" s="5" t="n">
        <v>238409</v>
      </c>
      <c r="C6" s="5" t="n">
        <v>217872</v>
      </c>
      <c r="D6" s="5" t="n">
        <v>215752</v>
      </c>
    </row>
    <row r="7" spans="1:4">
      <c r="A7" s="4" t="s">
        <v>91</v>
      </c>
      <c r="B7" s="5" t="n">
        <v>131552</v>
      </c>
      <c r="C7" s="5" t="n">
        <v>124459</v>
      </c>
      <c r="D7" s="5" t="n">
        <v>123574</v>
      </c>
    </row>
    <row r="8" spans="1:4">
      <c r="A8" s="4" t="s">
        <v>92</v>
      </c>
      <c r="B8" s="5" t="n">
        <v>449</v>
      </c>
      <c r="C8" s="5" t="n">
        <v>249</v>
      </c>
      <c r="D8" s="5" t="n">
        <v>1167</v>
      </c>
    </row>
    <row r="9" spans="1:4">
      <c r="A9" s="4" t="s">
        <v>93</v>
      </c>
      <c r="B9" s="5" t="n">
        <v>5389</v>
      </c>
      <c r="C9" s="5" t="n">
        <v>7819</v>
      </c>
      <c r="D9" s="5" t="n">
        <v>11411</v>
      </c>
    </row>
    <row r="10" spans="1:4">
      <c r="A10" s="4" t="s">
        <v>94</v>
      </c>
      <c r="B10" s="5" t="n">
        <v>101019</v>
      </c>
      <c r="C10" s="5" t="n">
        <v>85345</v>
      </c>
      <c r="D10" s="5" t="n">
        <v>79600</v>
      </c>
    </row>
    <row r="11" spans="1:4">
      <c r="A11" s="4" t="s">
        <v>95</v>
      </c>
      <c r="B11" s="5" t="n">
        <v>21618</v>
      </c>
      <c r="C11" s="5" t="n">
        <v>23847</v>
      </c>
      <c r="D11" s="5" t="n">
        <v>31097</v>
      </c>
    </row>
    <row r="12" spans="1:4">
      <c r="A12" s="4" t="s">
        <v>96</v>
      </c>
      <c r="B12" s="5" t="n">
        <v>614</v>
      </c>
      <c r="C12" s="5" t="n">
        <v>125</v>
      </c>
      <c r="D12" s="5" t="n">
        <v>112</v>
      </c>
    </row>
    <row r="13" spans="1:4">
      <c r="A13" s="4" t="s">
        <v>97</v>
      </c>
      <c r="B13" s="5" t="n">
        <v>6481</v>
      </c>
      <c r="D13" s="5" t="n">
        <v>87</v>
      </c>
    </row>
    <row r="14" spans="1:4">
      <c r="A14" s="4" t="s">
        <v>98</v>
      </c>
      <c r="B14" s="5" t="n">
        <v>73534</v>
      </c>
      <c r="C14" s="5" t="n">
        <v>61623</v>
      </c>
      <c r="D14" s="5" t="n">
        <v>48528</v>
      </c>
    </row>
    <row r="15" spans="1:4">
      <c r="A15" s="4" t="s">
        <v>99</v>
      </c>
      <c r="B15" s="5" t="n">
        <v>17246</v>
      </c>
      <c r="C15" s="5" t="n">
        <v>-123844</v>
      </c>
      <c r="D15" s="5" t="n">
        <v>7336</v>
      </c>
    </row>
    <row r="16" spans="1:4">
      <c r="A16" s="4" t="s">
        <v>100</v>
      </c>
      <c r="B16" s="5" t="n">
        <v>56288</v>
      </c>
      <c r="C16" s="5" t="n">
        <v>185467</v>
      </c>
      <c r="D16" s="5" t="n">
        <v>41192</v>
      </c>
    </row>
    <row r="17" spans="1:4">
      <c r="A17" s="4" t="s">
        <v>101</v>
      </c>
      <c r="B17" s="5" t="n">
        <v>-17008</v>
      </c>
      <c r="C17" s="5" t="n">
        <v>10324</v>
      </c>
      <c r="D17" s="5" t="n">
        <v>-14105</v>
      </c>
    </row>
    <row r="18" spans="1:4">
      <c r="A18" s="4" t="s">
        <v>102</v>
      </c>
      <c r="B18" s="5" t="n">
        <v>39280</v>
      </c>
      <c r="C18" s="5" t="n">
        <v>195791</v>
      </c>
      <c r="D18" s="5" t="n">
        <v>27087</v>
      </c>
    </row>
    <row r="19" spans="1:4">
      <c r="A19" s="4" t="s">
        <v>103</v>
      </c>
      <c r="B19" s="5" t="n">
        <v>701</v>
      </c>
      <c r="C19" s="5" t="n">
        <v>1739</v>
      </c>
      <c r="D19" s="5" t="n">
        <v>5571</v>
      </c>
    </row>
    <row r="20" spans="1:4">
      <c r="A20" s="4" t="s">
        <v>104</v>
      </c>
      <c r="B20" s="6" t="n">
        <v>38579</v>
      </c>
      <c r="C20" s="6" t="n">
        <v>194052</v>
      </c>
      <c r="D20" s="6" t="n">
        <v>21516</v>
      </c>
    </row>
    <row r="21" spans="1:4">
      <c r="A21" s="4" t="s">
        <v>105</v>
      </c>
      <c r="B21" s="5" t="n">
        <v>20864321</v>
      </c>
      <c r="C21" s="5" t="n">
        <v>21093387</v>
      </c>
      <c r="D21" s="5" t="n">
        <v>20662425</v>
      </c>
    </row>
    <row r="22" spans="1:4">
      <c r="A22" s="4" t="s">
        <v>106</v>
      </c>
      <c r="B22" s="5" t="n">
        <v>21222183</v>
      </c>
      <c r="C22" s="5" t="n">
        <v>21408301</v>
      </c>
      <c r="D22" s="5" t="n">
        <v>21391000</v>
      </c>
    </row>
    <row r="23" spans="1:4">
      <c r="A23" s="3" t="s">
        <v>107</v>
      </c>
    </row>
    <row r="24" spans="1:4">
      <c r="A24" s="4" t="s">
        <v>108</v>
      </c>
      <c r="B24" s="7" t="n">
        <v>2.66</v>
      </c>
      <c r="C24" s="7" t="n">
        <v>8.710000000000001</v>
      </c>
      <c r="D24" s="7" t="n">
        <v>1.72</v>
      </c>
    </row>
    <row r="25" spans="1:4">
      <c r="A25" s="4" t="s">
        <v>109</v>
      </c>
      <c r="B25" s="8" t="n">
        <v>-0.82</v>
      </c>
      <c r="C25" s="8" t="n">
        <v>0.49</v>
      </c>
      <c r="D25" s="8" t="n">
        <v>-0.68</v>
      </c>
    </row>
    <row r="26" spans="1:4">
      <c r="A26" s="4" t="s">
        <v>110</v>
      </c>
      <c r="B26" s="8" t="n">
        <v>1.85</v>
      </c>
      <c r="C26" s="8" t="n">
        <v>9.199999999999999</v>
      </c>
      <c r="D26" s="8" t="n">
        <v>1.04</v>
      </c>
    </row>
    <row r="27" spans="1:4">
      <c r="A27" s="3" t="s">
        <v>111</v>
      </c>
    </row>
    <row r="28" spans="1:4">
      <c r="A28" s="4" t="s">
        <v>108</v>
      </c>
      <c r="B28" s="8" t="n">
        <v>2.62</v>
      </c>
      <c r="C28" s="8" t="n">
        <v>8.58</v>
      </c>
      <c r="D28" s="8" t="n">
        <v>1.67</v>
      </c>
    </row>
    <row r="29" spans="1:4">
      <c r="A29" s="4" t="s">
        <v>109</v>
      </c>
      <c r="B29" s="8" t="n">
        <v>-0.8</v>
      </c>
      <c r="C29" s="8" t="n">
        <v>0.48</v>
      </c>
      <c r="D29" s="8" t="n">
        <v>-0.66</v>
      </c>
    </row>
    <row r="30" spans="1:4">
      <c r="A30" s="4" t="s">
        <v>110</v>
      </c>
      <c r="B30" s="8" t="n">
        <v>1.82</v>
      </c>
      <c r="C30" s="8" t="n">
        <v>9.06</v>
      </c>
      <c r="D30" s="7" t="n">
        <v>1.01</v>
      </c>
    </row>
    <row r="31" spans="1:4">
      <c r="A31" s="4" t="s">
        <v>112</v>
      </c>
      <c r="B31" s="7" t="n">
        <v>0.41</v>
      </c>
      <c r="C31" s="7"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0</v>
      </c>
      <c r="B1" s="2" t="s">
        <v>1</v>
      </c>
    </row>
    <row r="2" spans="1:2">
      <c r="B2" s="2" t="s">
        <v>2</v>
      </c>
    </row>
    <row r="3" spans="1:2">
      <c r="A3" s="3" t="s">
        <v>245</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8</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6</v>
      </c>
      <c r="B1" s="2" t="s">
        <v>1</v>
      </c>
    </row>
    <row r="2" spans="1:2">
      <c r="B2" s="2" t="s">
        <v>2</v>
      </c>
    </row>
    <row r="3" spans="1:2">
      <c r="A3" s="3" t="s">
        <v>252</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410</v>
      </c>
      <c r="C1" s="2" t="s">
        <v>411</v>
      </c>
      <c r="D1" s="2" t="s">
        <v>412</v>
      </c>
      <c r="E1" s="2" t="s">
        <v>2</v>
      </c>
      <c r="F1" s="2" t="s">
        <v>32</v>
      </c>
    </row>
    <row r="2" spans="1:6">
      <c r="A2" s="4" t="s">
        <v>413</v>
      </c>
      <c r="B2" s="5" t="n">
        <v>383722</v>
      </c>
      <c r="C2" s="5" t="n">
        <v>6250000</v>
      </c>
    </row>
    <row r="3" spans="1:6">
      <c r="A3" s="4" t="s">
        <v>414</v>
      </c>
      <c r="B3" s="6" t="n">
        <v>4600</v>
      </c>
      <c r="C3" s="6" t="n">
        <v>75600</v>
      </c>
    </row>
    <row r="4" spans="1:6">
      <c r="A4" s="4" t="s">
        <v>415</v>
      </c>
      <c r="E4" s="6" t="n">
        <v>6066</v>
      </c>
      <c r="F4" s="6" t="n">
        <v>8962</v>
      </c>
    </row>
    <row r="5" spans="1:6">
      <c r="A5" s="4" t="s">
        <v>416</v>
      </c>
      <c r="F5" s="5" t="n">
        <v>6900</v>
      </c>
    </row>
    <row r="6" spans="1:6">
      <c r="A6" s="4" t="s">
        <v>417</v>
      </c>
      <c r="F6" s="6" t="n">
        <v>900</v>
      </c>
    </row>
    <row r="7" spans="1:6">
      <c r="A7" s="4" t="s">
        <v>418</v>
      </c>
    </row>
    <row r="8" spans="1:6">
      <c r="A8" s="4" t="s">
        <v>419</v>
      </c>
      <c r="D8" s="6" t="n">
        <v>5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s>
  <sheetData>
    <row r="1" spans="1:5">
      <c r="A1" s="1" t="s">
        <v>420</v>
      </c>
      <c r="B1" s="2" t="s">
        <v>421</v>
      </c>
      <c r="C1" s="2" t="s">
        <v>422</v>
      </c>
      <c r="D1" s="2" t="s">
        <v>423</v>
      </c>
      <c r="E1" s="2" t="s">
        <v>424</v>
      </c>
    </row>
    <row r="2" spans="1:5">
      <c r="A2" s="4" t="s">
        <v>425</v>
      </c>
      <c r="C2" s="6" t="n">
        <v>72100000</v>
      </c>
      <c r="D2" s="6" t="n">
        <v>72300000</v>
      </c>
      <c r="E2" s="6" t="n">
        <v>77900000</v>
      </c>
    </row>
    <row r="3" spans="1:5">
      <c r="A3" s="4" t="s">
        <v>426</v>
      </c>
      <c r="C3" s="6" t="n">
        <v>449000</v>
      </c>
      <c r="D3" s="5" t="n">
        <v>249000</v>
      </c>
      <c r="E3" s="5" t="n">
        <v>1167000</v>
      </c>
    </row>
    <row r="4" spans="1:5">
      <c r="A4" s="4" t="s">
        <v>427</v>
      </c>
      <c r="C4" s="4" t="s">
        <v>428</v>
      </c>
    </row>
    <row r="5" spans="1:5">
      <c r="A5" s="4" t="s">
        <v>429</v>
      </c>
      <c r="B5" s="4" t="s">
        <v>430</v>
      </c>
    </row>
    <row r="6" spans="1:5">
      <c r="A6" s="4" t="s">
        <v>431</v>
      </c>
      <c r="C6" s="6" t="n">
        <v>384509000</v>
      </c>
      <c r="D6" s="5" t="n">
        <v>437644000</v>
      </c>
    </row>
    <row r="7" spans="1:5">
      <c r="A7" s="4" t="s">
        <v>432</v>
      </c>
      <c r="C7" s="5" t="n">
        <v>390600000</v>
      </c>
      <c r="D7" s="5" t="n">
        <v>446600000</v>
      </c>
    </row>
    <row r="8" spans="1:5">
      <c r="A8" s="4" t="s">
        <v>433</v>
      </c>
      <c r="C8" s="5" t="n">
        <v>394200000</v>
      </c>
      <c r="D8" s="5" t="n">
        <v>429900000</v>
      </c>
    </row>
    <row r="9" spans="1:5">
      <c r="A9" s="4" t="s">
        <v>434</v>
      </c>
      <c r="C9" s="6" t="n">
        <v>56383000</v>
      </c>
      <c r="D9" s="5" t="n">
        <v>59340000</v>
      </c>
      <c r="E9" s="5" t="n">
        <v>56691000</v>
      </c>
    </row>
    <row r="10" spans="1:5">
      <c r="A10" s="4" t="s">
        <v>435</v>
      </c>
      <c r="C10" s="5" t="n">
        <v>2</v>
      </c>
    </row>
    <row r="11" spans="1:5">
      <c r="A11" s="4" t="s">
        <v>436</v>
      </c>
      <c r="C11" s="5" t="n">
        <v>2</v>
      </c>
    </row>
    <row r="12" spans="1:5">
      <c r="A12" s="4" t="s">
        <v>437</v>
      </c>
      <c r="C12" s="6" t="n">
        <v>390575000</v>
      </c>
    </row>
    <row r="13" spans="1:5">
      <c r="A13" s="4" t="s">
        <v>438</v>
      </c>
      <c r="D13" s="5" t="n">
        <v>8956000</v>
      </c>
    </row>
    <row r="14" spans="1:5">
      <c r="A14" s="4" t="s">
        <v>439</v>
      </c>
    </row>
    <row r="15" spans="1:5">
      <c r="A15" s="4" t="s">
        <v>440</v>
      </c>
      <c r="C15" s="5" t="n">
        <v>5000000</v>
      </c>
    </row>
    <row r="16" spans="1:5">
      <c r="A16" s="4" t="s">
        <v>441</v>
      </c>
      <c r="D16" s="5" t="n">
        <v>9000000</v>
      </c>
    </row>
    <row r="17" spans="1:5">
      <c r="A17" s="4" t="s">
        <v>442</v>
      </c>
    </row>
    <row r="18" spans="1:5">
      <c r="A18" s="4" t="s">
        <v>440</v>
      </c>
      <c r="C18" s="5" t="n">
        <v>2500000</v>
      </c>
      <c r="D18" s="5" t="n">
        <v>2600000</v>
      </c>
    </row>
    <row r="19" spans="1:5">
      <c r="A19" s="4" t="s">
        <v>443</v>
      </c>
    </row>
    <row r="20" spans="1:5">
      <c r="A20" s="4" t="s">
        <v>444</v>
      </c>
      <c r="D20" s="5" t="n">
        <v>9300000</v>
      </c>
      <c r="E20" s="5" t="n">
        <v>78200000</v>
      </c>
    </row>
    <row r="21" spans="1:5">
      <c r="A21" s="4" t="s">
        <v>445</v>
      </c>
      <c r="E21" s="5" t="n">
        <v>56300000</v>
      </c>
    </row>
    <row r="22" spans="1:5">
      <c r="A22" s="4" t="s">
        <v>446</v>
      </c>
      <c r="E22" s="5" t="n">
        <v>-22900000</v>
      </c>
    </row>
    <row r="23" spans="1:5">
      <c r="A23" s="4" t="s">
        <v>447</v>
      </c>
    </row>
    <row r="24" spans="1:5">
      <c r="A24" s="4" t="s">
        <v>434</v>
      </c>
      <c r="C24" s="5" t="n">
        <v>49293000</v>
      </c>
      <c r="D24" s="5" t="n">
        <v>50890000</v>
      </c>
      <c r="E24" s="5" t="n">
        <v>56691000</v>
      </c>
    </row>
    <row r="25" spans="1:5">
      <c r="A25" s="4" t="s">
        <v>448</v>
      </c>
    </row>
    <row r="26" spans="1:5">
      <c r="A26" s="4" t="s">
        <v>434</v>
      </c>
      <c r="C26" s="5" t="n">
        <v>7090000</v>
      </c>
      <c r="D26" s="5" t="n">
        <v>8450000</v>
      </c>
    </row>
    <row r="27" spans="1:5">
      <c r="A27" s="4" t="s">
        <v>438</v>
      </c>
      <c r="D27" s="5" t="n">
        <v>8956000</v>
      </c>
    </row>
    <row r="28" spans="1:5">
      <c r="A28" s="4" t="s">
        <v>449</v>
      </c>
    </row>
    <row r="29" spans="1:5">
      <c r="A29" s="4" t="s">
        <v>450</v>
      </c>
      <c r="C29" s="5" t="n">
        <v>0</v>
      </c>
      <c r="D29" s="5" t="n">
        <v>0</v>
      </c>
    </row>
    <row r="30" spans="1:5">
      <c r="A30" s="4" t="s">
        <v>451</v>
      </c>
    </row>
    <row r="31" spans="1:5">
      <c r="A31" s="4" t="s">
        <v>450</v>
      </c>
      <c r="C31" s="5" t="n">
        <v>0</v>
      </c>
    </row>
    <row r="32" spans="1:5">
      <c r="A32" s="4" t="s">
        <v>452</v>
      </c>
    </row>
    <row r="33" spans="1:5">
      <c r="A33" s="4" t="s">
        <v>453</v>
      </c>
      <c r="D33" s="5" t="n">
        <v>3600000</v>
      </c>
    </row>
    <row r="34" spans="1:5">
      <c r="A34" s="4" t="s">
        <v>454</v>
      </c>
    </row>
    <row r="35" spans="1:5">
      <c r="A35" s="4" t="s">
        <v>444</v>
      </c>
      <c r="C35" s="5" t="n">
        <v>33600000</v>
      </c>
    </row>
    <row r="36" spans="1:5">
      <c r="A36" s="4" t="s">
        <v>455</v>
      </c>
    </row>
    <row r="37" spans="1:5">
      <c r="A37" s="4" t="s">
        <v>444</v>
      </c>
      <c r="C37" s="5" t="n">
        <v>7700000</v>
      </c>
      <c r="E37" s="5" t="n">
        <v>4800000</v>
      </c>
    </row>
    <row r="38" spans="1:5">
      <c r="A38" s="4" t="s">
        <v>456</v>
      </c>
    </row>
    <row r="39" spans="1:5">
      <c r="A39" s="4" t="s">
        <v>434</v>
      </c>
      <c r="E39" s="5" t="n">
        <v>2300000</v>
      </c>
    </row>
    <row r="40" spans="1:5">
      <c r="A40" s="4" t="s">
        <v>457</v>
      </c>
      <c r="E40" s="5" t="n">
        <v>0</v>
      </c>
    </row>
    <row r="41" spans="1:5">
      <c r="A41" s="4" t="s">
        <v>458</v>
      </c>
    </row>
    <row r="42" spans="1:5">
      <c r="A42" s="4" t="s">
        <v>446</v>
      </c>
      <c r="E42" s="5" t="n">
        <v>-2300000</v>
      </c>
    </row>
    <row r="43" spans="1:5">
      <c r="A43" s="4" t="s">
        <v>459</v>
      </c>
    </row>
    <row r="44" spans="1:5">
      <c r="A44" s="4" t="s">
        <v>445</v>
      </c>
      <c r="D44" s="6" t="n">
        <v>13400000</v>
      </c>
    </row>
    <row r="45" spans="1:5">
      <c r="A45" s="4" t="s">
        <v>460</v>
      </c>
    </row>
    <row r="46" spans="1:5">
      <c r="A46" s="4" t="s">
        <v>450</v>
      </c>
      <c r="E46" s="5" t="n">
        <v>2300000</v>
      </c>
    </row>
    <row r="47" spans="1:5">
      <c r="A47" s="4" t="s">
        <v>461</v>
      </c>
    </row>
    <row r="48" spans="1:5">
      <c r="A48" s="4" t="s">
        <v>445</v>
      </c>
      <c r="C48" s="5" t="n">
        <v>18600000</v>
      </c>
      <c r="E48" s="5" t="n">
        <v>56300000</v>
      </c>
    </row>
    <row r="49" spans="1:5">
      <c r="A49" s="4" t="s">
        <v>462</v>
      </c>
    </row>
    <row r="50" spans="1:5">
      <c r="A50" s="4" t="s">
        <v>445</v>
      </c>
      <c r="C50" s="6" t="n">
        <v>4600000</v>
      </c>
      <c r="E50" s="6" t="n">
        <v>2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208</v>
      </c>
    </row>
    <row r="3" spans="1:3">
      <c r="A3" s="4" t="s">
        <v>464</v>
      </c>
      <c r="B3" s="6" t="n">
        <v>31993</v>
      </c>
      <c r="C3" s="6" t="n">
        <v>32553</v>
      </c>
    </row>
    <row r="4" spans="1:3">
      <c r="A4" s="4" t="s">
        <v>465</v>
      </c>
      <c r="B4" s="5" t="n">
        <v>14721</v>
      </c>
      <c r="C4" s="5" t="n">
        <v>12911</v>
      </c>
    </row>
    <row r="5" spans="1:3">
      <c r="A5" s="4" t="s">
        <v>466</v>
      </c>
      <c r="B5" s="5" t="n">
        <v>24996</v>
      </c>
      <c r="C5" s="5" t="n">
        <v>21184</v>
      </c>
    </row>
    <row r="6" spans="1:3">
      <c r="A6" s="4" t="s">
        <v>467</v>
      </c>
      <c r="B6" s="6" t="n">
        <v>71710</v>
      </c>
      <c r="C6" s="6" t="n">
        <v>666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208</v>
      </c>
    </row>
    <row r="3" spans="1:3">
      <c r="A3" s="4" t="s">
        <v>469</v>
      </c>
      <c r="B3" s="6" t="n">
        <v>87934</v>
      </c>
      <c r="C3" s="6" t="n">
        <v>58801</v>
      </c>
    </row>
    <row r="4" spans="1:3">
      <c r="A4" s="4" t="s">
        <v>470</v>
      </c>
      <c r="C4" s="5" t="n">
        <v>16</v>
      </c>
    </row>
    <row r="5" spans="1:3">
      <c r="A5" s="4" t="s">
        <v>471</v>
      </c>
      <c r="B5" s="6" t="n">
        <v>87934</v>
      </c>
      <c r="C5" s="6" t="n">
        <v>588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3" t="s">
        <v>474</v>
      </c>
    </row>
    <row r="5" spans="1:2">
      <c r="A5" s="4" t="s">
        <v>475</v>
      </c>
      <c r="B5" s="4" t="s">
        <v>476</v>
      </c>
    </row>
    <row r="6" spans="1:2">
      <c r="A6" s="4" t="s">
        <v>477</v>
      </c>
    </row>
    <row r="7" spans="1:2">
      <c r="A7" s="3" t="s">
        <v>474</v>
      </c>
    </row>
    <row r="8" spans="1:2">
      <c r="A8" s="4" t="s">
        <v>475</v>
      </c>
      <c r="B8" s="4" t="s">
        <v>478</v>
      </c>
    </row>
    <row r="9" spans="1:2">
      <c r="A9" s="4" t="s">
        <v>479</v>
      </c>
    </row>
    <row r="10" spans="1:2">
      <c r="A10" s="3" t="s">
        <v>474</v>
      </c>
    </row>
    <row r="11" spans="1:2">
      <c r="A11" s="4" t="s">
        <v>475</v>
      </c>
      <c r="B11" s="4" t="s">
        <v>480</v>
      </c>
    </row>
    <row r="12" spans="1:2">
      <c r="A12" s="4" t="s">
        <v>481</v>
      </c>
    </row>
    <row r="13" spans="1:2">
      <c r="A13" s="3" t="s">
        <v>474</v>
      </c>
    </row>
    <row r="14" spans="1:2">
      <c r="A14" s="4" t="s">
        <v>475</v>
      </c>
      <c r="B14" s="4" t="s">
        <v>482</v>
      </c>
    </row>
    <row r="15" spans="1:2">
      <c r="A15" s="4" t="s">
        <v>483</v>
      </c>
    </row>
    <row r="16" spans="1:2">
      <c r="A16" s="3" t="s">
        <v>474</v>
      </c>
    </row>
    <row r="17" spans="1:2">
      <c r="A17" s="4" t="s">
        <v>475</v>
      </c>
      <c r="B17"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4" t="s">
        <v>486</v>
      </c>
      <c r="B2" s="6" t="n">
        <v>1124413</v>
      </c>
      <c r="C2" s="6" t="n">
        <v>1053727</v>
      </c>
    </row>
    <row r="3" spans="1:3">
      <c r="A3" s="4" t="s">
        <v>487</v>
      </c>
      <c r="B3" s="5" t="n">
        <v>-658844</v>
      </c>
      <c r="C3" s="5" t="n">
        <v>-625840</v>
      </c>
    </row>
    <row r="4" spans="1:3">
      <c r="A4" s="4" t="s">
        <v>40</v>
      </c>
      <c r="B4" s="5" t="n">
        <v>465569</v>
      </c>
      <c r="C4" s="5" t="n">
        <v>427887</v>
      </c>
    </row>
    <row r="5" spans="1:3">
      <c r="A5" s="4" t="s">
        <v>488</v>
      </c>
    </row>
    <row r="6" spans="1:3">
      <c r="A6" s="4" t="s">
        <v>486</v>
      </c>
      <c r="B6" s="5" t="n">
        <v>16607</v>
      </c>
      <c r="C6" s="5" t="n">
        <v>16458</v>
      </c>
    </row>
    <row r="7" spans="1:3">
      <c r="A7" s="4" t="s">
        <v>489</v>
      </c>
    </row>
    <row r="8" spans="1:3">
      <c r="A8" s="4" t="s">
        <v>486</v>
      </c>
      <c r="B8" s="5" t="n">
        <v>177156</v>
      </c>
      <c r="C8" s="5" t="n">
        <v>174326</v>
      </c>
    </row>
    <row r="9" spans="1:3">
      <c r="A9" s="4" t="s">
        <v>490</v>
      </c>
    </row>
    <row r="10" spans="1:3">
      <c r="A10" s="4" t="s">
        <v>486</v>
      </c>
      <c r="B10" s="5" t="n">
        <v>837632</v>
      </c>
      <c r="C10" s="5" t="n">
        <v>772320</v>
      </c>
    </row>
    <row r="11" spans="1:3">
      <c r="A11" s="4" t="s">
        <v>491</v>
      </c>
    </row>
    <row r="12" spans="1:3">
      <c r="A12" s="4" t="s">
        <v>486</v>
      </c>
      <c r="B12" s="6" t="n">
        <v>93018</v>
      </c>
      <c r="C12" s="6" t="n">
        <v>906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3" t="s">
        <v>208</v>
      </c>
    </row>
    <row r="4" spans="1:3">
      <c r="A4" s="4" t="s">
        <v>493</v>
      </c>
      <c r="B4" s="6" t="n">
        <v>16800</v>
      </c>
      <c r="C4" s="6" t="n">
        <v>17136</v>
      </c>
    </row>
    <row r="5" spans="1:3">
      <c r="A5" s="4" t="s">
        <v>494</v>
      </c>
      <c r="C5" s="5" t="n">
        <v>549</v>
      </c>
    </row>
    <row r="6" spans="1:3">
      <c r="A6" s="4" t="s">
        <v>495</v>
      </c>
      <c r="B6" s="5" t="n">
        <v>-192</v>
      </c>
    </row>
    <row r="7" spans="1:3">
      <c r="A7" s="4" t="s">
        <v>496</v>
      </c>
      <c r="B7" s="5" t="n">
        <v>-114</v>
      </c>
      <c r="C7" s="5" t="n">
        <v>-1209</v>
      </c>
    </row>
    <row r="8" spans="1:3">
      <c r="A8" s="4" t="s">
        <v>497</v>
      </c>
      <c r="B8" s="5" t="n">
        <v>890</v>
      </c>
      <c r="C8" s="5" t="n">
        <v>324</v>
      </c>
    </row>
    <row r="9" spans="1:3">
      <c r="A9" s="4" t="s">
        <v>498</v>
      </c>
      <c r="B9" s="6" t="n">
        <v>17384</v>
      </c>
      <c r="C9" s="6" t="n">
        <v>16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6</v>
      </c>
    </row>
    <row r="3" spans="1:4">
      <c r="A3" s="3" t="s">
        <v>114</v>
      </c>
    </row>
    <row r="4" spans="1:4">
      <c r="A4" s="4" t="s">
        <v>102</v>
      </c>
      <c r="B4" s="6" t="n">
        <v>39280</v>
      </c>
      <c r="C4" s="6" t="n">
        <v>195791</v>
      </c>
      <c r="D4" s="6" t="n">
        <v>27087</v>
      </c>
    </row>
    <row r="5" spans="1:4">
      <c r="A5" s="3" t="s">
        <v>115</v>
      </c>
    </row>
    <row r="6" spans="1:4">
      <c r="A6" s="4" t="s">
        <v>116</v>
      </c>
      <c r="B6" s="5" t="n">
        <v>-4401</v>
      </c>
      <c r="C6" s="5" t="n">
        <v>-35095</v>
      </c>
      <c r="D6" s="5" t="n">
        <v>-33436</v>
      </c>
    </row>
    <row r="7" spans="1:4">
      <c r="A7" s="4" t="s">
        <v>117</v>
      </c>
      <c r="B7" s="5" t="n">
        <v>1030</v>
      </c>
      <c r="C7" s="5" t="n">
        <v>-312</v>
      </c>
      <c r="D7" s="5" t="n">
        <v>-26857</v>
      </c>
    </row>
    <row r="8" spans="1:4">
      <c r="A8" s="4" t="s">
        <v>118</v>
      </c>
      <c r="D8" s="5" t="n">
        <v>-117</v>
      </c>
    </row>
    <row r="9" spans="1:4">
      <c r="A9" s="4" t="s">
        <v>119</v>
      </c>
      <c r="B9" s="5" t="n">
        <v>-3371</v>
      </c>
      <c r="C9" s="5" t="n">
        <v>-35407</v>
      </c>
      <c r="D9" s="5" t="n">
        <v>-60410</v>
      </c>
    </row>
    <row r="10" spans="1:4">
      <c r="A10" s="4" t="s">
        <v>120</v>
      </c>
      <c r="B10" s="5" t="n">
        <v>35909</v>
      </c>
      <c r="C10" s="5" t="n">
        <v>160384</v>
      </c>
      <c r="D10" s="5" t="n">
        <v>-33323</v>
      </c>
    </row>
    <row r="11" spans="1:4">
      <c r="A11" s="4" t="s">
        <v>121</v>
      </c>
      <c r="B11" s="5" t="n">
        <v>221</v>
      </c>
      <c r="C11" s="5" t="n">
        <v>-90</v>
      </c>
      <c r="D11" s="5" t="n">
        <v>4322</v>
      </c>
    </row>
    <row r="12" spans="1:4">
      <c r="A12" s="4" t="s">
        <v>122</v>
      </c>
      <c r="B12" s="6" t="n">
        <v>35688</v>
      </c>
      <c r="C12" s="6" t="n">
        <v>160474</v>
      </c>
      <c r="D12" s="6" t="n">
        <v>-376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4" t="s">
        <v>500</v>
      </c>
      <c r="B3" s="6" t="n">
        <v>59340</v>
      </c>
      <c r="C3" s="6" t="n">
        <v>56691</v>
      </c>
    </row>
    <row r="4" spans="1:3">
      <c r="A4" s="4" t="s">
        <v>501</v>
      </c>
      <c r="C4" s="5" t="n">
        <v>8956</v>
      </c>
    </row>
    <row r="5" spans="1:3">
      <c r="A5" s="4" t="s">
        <v>502</v>
      </c>
      <c r="B5" s="5" t="n">
        <v>-2957</v>
      </c>
      <c r="C5" s="5" t="n">
        <v>-6307</v>
      </c>
    </row>
    <row r="6" spans="1:3">
      <c r="A6" s="4" t="s">
        <v>503</v>
      </c>
      <c r="B6" s="5" t="n">
        <v>56383</v>
      </c>
      <c r="C6" s="5" t="n">
        <v>59340</v>
      </c>
    </row>
    <row r="7" spans="1:3">
      <c r="A7" s="4" t="s">
        <v>448</v>
      </c>
    </row>
    <row r="8" spans="1:3">
      <c r="A8" s="4" t="s">
        <v>500</v>
      </c>
      <c r="B8" s="5" t="n">
        <v>8450</v>
      </c>
    </row>
    <row r="9" spans="1:3">
      <c r="A9" s="4" t="s">
        <v>501</v>
      </c>
      <c r="C9" s="5" t="n">
        <v>8956</v>
      </c>
    </row>
    <row r="10" spans="1:3">
      <c r="A10" s="4" t="s">
        <v>502</v>
      </c>
      <c r="B10" s="5" t="n">
        <v>-1360</v>
      </c>
      <c r="C10" s="5" t="n">
        <v>-506</v>
      </c>
    </row>
    <row r="11" spans="1:3">
      <c r="A11" s="4" t="s">
        <v>503</v>
      </c>
      <c r="B11" s="5" t="n">
        <v>7090</v>
      </c>
      <c r="C11" s="5" t="n">
        <v>8450</v>
      </c>
    </row>
    <row r="12" spans="1:3">
      <c r="A12" s="4" t="s">
        <v>447</v>
      </c>
    </row>
    <row r="13" spans="1:3">
      <c r="A13" s="4" t="s">
        <v>500</v>
      </c>
      <c r="B13" s="5" t="n">
        <v>50890</v>
      </c>
      <c r="C13" s="5" t="n">
        <v>56691</v>
      </c>
    </row>
    <row r="14" spans="1:3">
      <c r="A14" s="4" t="s">
        <v>502</v>
      </c>
      <c r="B14" s="5" t="n">
        <v>-1597</v>
      </c>
      <c r="C14" s="5" t="n">
        <v>-5801</v>
      </c>
    </row>
    <row r="15" spans="1:3">
      <c r="A15" s="4" t="s">
        <v>503</v>
      </c>
      <c r="B15" s="6" t="n">
        <v>49293</v>
      </c>
      <c r="C15" s="6" t="n">
        <v>508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86</v>
      </c>
    </row>
    <row r="3" spans="1:4">
      <c r="A3" s="4" t="s">
        <v>505</v>
      </c>
    </row>
    <row r="4" spans="1:4">
      <c r="A4" s="3" t="s">
        <v>506</v>
      </c>
    </row>
    <row r="5" spans="1:4">
      <c r="A5" s="4" t="s">
        <v>507</v>
      </c>
      <c r="C5" s="9" t="n">
        <v>4.1</v>
      </c>
    </row>
    <row r="6" spans="1:4">
      <c r="A6" s="4" t="s">
        <v>508</v>
      </c>
    </row>
    <row r="7" spans="1:4">
      <c r="A7" s="3" t="s">
        <v>506</v>
      </c>
    </row>
    <row r="8" spans="1:4">
      <c r="A8" s="4" t="s">
        <v>509</v>
      </c>
      <c r="C8" s="9" t="n">
        <v>13.4</v>
      </c>
    </row>
    <row r="9" spans="1:4">
      <c r="A9" s="4" t="s">
        <v>510</v>
      </c>
    </row>
    <row r="10" spans="1:4">
      <c r="A10" s="3" t="s">
        <v>506</v>
      </c>
    </row>
    <row r="11" spans="1:4">
      <c r="A11" s="4" t="s">
        <v>507</v>
      </c>
      <c r="B11" s="6" t="n">
        <v>-15</v>
      </c>
      <c r="D11" s="9" t="n">
        <v>-22.9</v>
      </c>
    </row>
    <row r="12" spans="1:4">
      <c r="A12" s="4" t="s">
        <v>511</v>
      </c>
    </row>
    <row r="13" spans="1:4">
      <c r="A13" s="3" t="s">
        <v>506</v>
      </c>
    </row>
    <row r="14" spans="1:4">
      <c r="A14" s="4" t="s">
        <v>509</v>
      </c>
      <c r="B14" s="10" t="n">
        <v>18.6</v>
      </c>
      <c r="D14" s="10" t="n">
        <v>56.3</v>
      </c>
    </row>
    <row r="15" spans="1:4">
      <c r="A15" s="4" t="s">
        <v>512</v>
      </c>
    </row>
    <row r="16" spans="1:4">
      <c r="A16" s="3" t="s">
        <v>506</v>
      </c>
    </row>
    <row r="17" spans="1:4">
      <c r="A17" s="4" t="s">
        <v>507</v>
      </c>
      <c r="B17" s="10" t="n">
        <v>-3.1</v>
      </c>
      <c r="D17" s="10" t="n">
        <v>-2.3</v>
      </c>
    </row>
    <row r="18" spans="1:4">
      <c r="A18" s="4" t="s">
        <v>513</v>
      </c>
    </row>
    <row r="19" spans="1:4">
      <c r="A19" s="3" t="s">
        <v>506</v>
      </c>
    </row>
    <row r="20" spans="1:4">
      <c r="A20" s="4" t="s">
        <v>509</v>
      </c>
      <c r="B20" s="9" t="n">
        <v>4.6</v>
      </c>
      <c r="D20" s="10" t="n">
        <v>2.5</v>
      </c>
    </row>
    <row r="21" spans="1:4">
      <c r="A21" s="4" t="s">
        <v>514</v>
      </c>
    </row>
    <row r="22" spans="1:4">
      <c r="A22" s="3" t="s">
        <v>506</v>
      </c>
    </row>
    <row r="23" spans="1:4">
      <c r="A23" s="4" t="s">
        <v>515</v>
      </c>
      <c r="D23" s="9" t="n">
        <v>-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86</v>
      </c>
    </row>
    <row r="3" spans="1:4">
      <c r="A3" s="3" t="s">
        <v>208</v>
      </c>
    </row>
    <row r="4" spans="1:4">
      <c r="A4" s="4" t="s">
        <v>517</v>
      </c>
      <c r="B4" s="6" t="n">
        <v>-44411</v>
      </c>
      <c r="C4" s="6" t="n">
        <v>-40490</v>
      </c>
      <c r="D4" s="6" t="n">
        <v>-7224</v>
      </c>
    </row>
    <row r="5" spans="1:4">
      <c r="A5" s="4" t="s">
        <v>518</v>
      </c>
      <c r="B5" s="5" t="n">
        <v>-38972</v>
      </c>
      <c r="C5" s="5" t="n">
        <v>-40002</v>
      </c>
      <c r="D5" s="5" t="n">
        <v>-39690</v>
      </c>
    </row>
    <row r="6" spans="1:4">
      <c r="A6" s="4" t="s">
        <v>519</v>
      </c>
      <c r="B6" s="5" t="n">
        <v>-83383</v>
      </c>
      <c r="C6" s="5" t="n">
        <v>-80492</v>
      </c>
      <c r="D6" s="6" t="n">
        <v>-46914</v>
      </c>
    </row>
    <row r="7" spans="1:4">
      <c r="A7" s="4" t="s">
        <v>520</v>
      </c>
      <c r="B7" s="5" t="n">
        <v>10100</v>
      </c>
      <c r="C7" s="5" t="n">
        <v>7800</v>
      </c>
    </row>
    <row r="8" spans="1:4">
      <c r="A8" s="4" t="s">
        <v>125</v>
      </c>
      <c r="B8" s="6" t="n">
        <v>14200</v>
      </c>
      <c r="C8" s="6" t="n">
        <v>13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86</v>
      </c>
    </row>
    <row r="3" spans="1:4">
      <c r="A3" s="3" t="s">
        <v>208</v>
      </c>
    </row>
    <row r="4" spans="1:4">
      <c r="A4" s="4" t="s">
        <v>522</v>
      </c>
      <c r="D4" s="6" t="n">
        <v>-117</v>
      </c>
    </row>
    <row r="5" spans="1:4">
      <c r="A5" s="4" t="s">
        <v>523</v>
      </c>
      <c r="B5" s="6" t="n">
        <v>-40002</v>
      </c>
      <c r="C5" s="6" t="n">
        <v>-39690</v>
      </c>
    </row>
    <row r="6" spans="1:4">
      <c r="A6" s="4" t="s">
        <v>524</v>
      </c>
      <c r="B6" s="5" t="n">
        <v>1030</v>
      </c>
      <c r="C6" s="5" t="n">
        <v>-312</v>
      </c>
      <c r="D6" s="5" t="n">
        <v>-26857</v>
      </c>
    </row>
    <row r="7" spans="1:4">
      <c r="A7" s="4" t="s">
        <v>525</v>
      </c>
      <c r="B7" s="5" t="n">
        <v>1030</v>
      </c>
      <c r="C7" s="5" t="n">
        <v>-312</v>
      </c>
    </row>
    <row r="8" spans="1:4">
      <c r="A8" s="4" t="s">
        <v>526</v>
      </c>
      <c r="B8" s="5" t="n">
        <v>-38972</v>
      </c>
      <c r="C8" s="5" t="n">
        <v>-40002</v>
      </c>
      <c r="D8" s="5" t="n">
        <v>-39690</v>
      </c>
    </row>
    <row r="9" spans="1:4">
      <c r="A9" s="4" t="s">
        <v>527</v>
      </c>
      <c r="B9" s="5" t="n">
        <v>-40490</v>
      </c>
      <c r="C9" s="5" t="n">
        <v>-7224</v>
      </c>
    </row>
    <row r="10" spans="1:4">
      <c r="A10" s="4" t="s">
        <v>528</v>
      </c>
      <c r="B10" s="5" t="n">
        <v>-3921</v>
      </c>
      <c r="C10" s="5" t="n">
        <v>-33266</v>
      </c>
    </row>
    <row r="11" spans="1:4">
      <c r="A11" s="4" t="s">
        <v>529</v>
      </c>
      <c r="B11" s="5" t="n">
        <v>-3921</v>
      </c>
      <c r="C11" s="5" t="n">
        <v>-33266</v>
      </c>
    </row>
    <row r="12" spans="1:4">
      <c r="A12" s="4" t="s">
        <v>530</v>
      </c>
      <c r="B12" s="5" t="n">
        <v>-44411</v>
      </c>
      <c r="C12" s="5" t="n">
        <v>-40490</v>
      </c>
      <c r="D12" s="5" t="n">
        <v>-7224</v>
      </c>
    </row>
    <row r="13" spans="1:4">
      <c r="A13" s="4" t="s">
        <v>493</v>
      </c>
      <c r="B13" s="5" t="n">
        <v>-80492</v>
      </c>
      <c r="C13" s="5" t="n">
        <v>-46914</v>
      </c>
    </row>
    <row r="14" spans="1:4">
      <c r="A14" s="4" t="s">
        <v>531</v>
      </c>
      <c r="B14" s="5" t="n">
        <v>-2891</v>
      </c>
      <c r="C14" s="5" t="n">
        <v>-33578</v>
      </c>
    </row>
    <row r="15" spans="1:4">
      <c r="A15" s="4" t="s">
        <v>532</v>
      </c>
      <c r="B15" s="5" t="n">
        <v>-2891</v>
      </c>
      <c r="C15" s="5" t="n">
        <v>-33578</v>
      </c>
    </row>
    <row r="16" spans="1:4">
      <c r="A16" s="4" t="s">
        <v>533</v>
      </c>
      <c r="B16" s="6" t="n">
        <v>-83383</v>
      </c>
      <c r="C16" s="6" t="n">
        <v>-80492</v>
      </c>
      <c r="D16" s="6" t="n">
        <v>-469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34</v>
      </c>
      <c r="B1" s="2" t="s">
        <v>421</v>
      </c>
      <c r="C1" s="2" t="s">
        <v>2</v>
      </c>
      <c r="D1" s="2" t="s">
        <v>32</v>
      </c>
    </row>
    <row r="2" spans="1:4">
      <c r="A2" s="4" t="s">
        <v>438</v>
      </c>
      <c r="D2" s="6" t="n">
        <v>8956</v>
      </c>
    </row>
    <row r="3" spans="1:4">
      <c r="A3" s="4" t="s">
        <v>535</v>
      </c>
    </row>
    <row r="4" spans="1:4">
      <c r="A4" s="4" t="s">
        <v>438</v>
      </c>
      <c r="B4" s="6" t="n">
        <v>8956</v>
      </c>
    </row>
    <row r="5" spans="1:4">
      <c r="A5" s="4" t="s">
        <v>536</v>
      </c>
      <c r="B5" s="5" t="n">
        <v>3640</v>
      </c>
    </row>
    <row r="6" spans="1:4">
      <c r="A6" s="4" t="s">
        <v>537</v>
      </c>
      <c r="B6" s="6" t="n">
        <v>26110</v>
      </c>
    </row>
    <row r="7" spans="1:4">
      <c r="A7" s="4" t="s">
        <v>538</v>
      </c>
    </row>
    <row r="8" spans="1:4">
      <c r="A8" s="4" t="s">
        <v>539</v>
      </c>
      <c r="C8" s="4" t="s">
        <v>540</v>
      </c>
    </row>
    <row r="9" spans="1:4">
      <c r="A9" s="4" t="s">
        <v>541</v>
      </c>
      <c r="B9" s="4" t="s">
        <v>542</v>
      </c>
    </row>
    <row r="10" spans="1:4">
      <c r="A10" s="4" t="s">
        <v>543</v>
      </c>
      <c r="B10" s="6" t="n">
        <v>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421</v>
      </c>
      <c r="C1" s="2" t="s">
        <v>32</v>
      </c>
    </row>
    <row r="2" spans="1:3">
      <c r="A2" s="3" t="s">
        <v>545</v>
      </c>
    </row>
    <row r="3" spans="1:3">
      <c r="A3" s="4" t="s">
        <v>434</v>
      </c>
      <c r="C3" s="6" t="n">
        <v>8956</v>
      </c>
    </row>
    <row r="4" spans="1:3">
      <c r="A4" s="4" t="s">
        <v>535</v>
      </c>
    </row>
    <row r="5" spans="1:3">
      <c r="A5" s="3" t="s">
        <v>545</v>
      </c>
    </row>
    <row r="6" spans="1:3">
      <c r="A6" s="4" t="s">
        <v>546</v>
      </c>
      <c r="B6" s="6" t="n">
        <v>13939</v>
      </c>
    </row>
    <row r="7" spans="1:3">
      <c r="A7" s="4" t="s">
        <v>547</v>
      </c>
      <c r="B7" s="5" t="n">
        <v>5589</v>
      </c>
    </row>
    <row r="8" spans="1:3">
      <c r="A8" s="4" t="s">
        <v>536</v>
      </c>
      <c r="B8" s="5" t="n">
        <v>3640</v>
      </c>
    </row>
    <row r="9" spans="1:3">
      <c r="A9" s="4" t="s">
        <v>548</v>
      </c>
      <c r="B9" s="5" t="n">
        <v>115</v>
      </c>
    </row>
    <row r="10" spans="1:3">
      <c r="A10" s="4" t="s">
        <v>549</v>
      </c>
      <c r="B10" s="5" t="n">
        <v>23283</v>
      </c>
    </row>
    <row r="11" spans="1:3">
      <c r="A11" s="4" t="s">
        <v>550</v>
      </c>
      <c r="B11" s="5" t="n">
        <v>-10499</v>
      </c>
    </row>
    <row r="12" spans="1:3">
      <c r="A12" s="4" t="s">
        <v>551</v>
      </c>
      <c r="B12" s="5" t="n">
        <v>12784</v>
      </c>
    </row>
    <row r="13" spans="1:3">
      <c r="A13" s="4" t="s">
        <v>537</v>
      </c>
      <c r="B13" s="5" t="n">
        <v>26110</v>
      </c>
    </row>
    <row r="14" spans="1:3">
      <c r="A14" s="4" t="s">
        <v>552</v>
      </c>
      <c r="B14" s="5" t="n">
        <v>-4370</v>
      </c>
    </row>
    <row r="15" spans="1:3">
      <c r="A15" s="4" t="s">
        <v>553</v>
      </c>
      <c r="B15" s="5" t="n">
        <v>21740</v>
      </c>
    </row>
    <row r="16" spans="1:3">
      <c r="A16" s="4" t="s">
        <v>554</v>
      </c>
      <c r="B16" s="5" t="n">
        <v>-12784</v>
      </c>
    </row>
    <row r="17" spans="1:3">
      <c r="A17" s="4" t="s">
        <v>434</v>
      </c>
      <c r="B17" s="6" t="n">
        <v>89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3" t="s">
        <v>556</v>
      </c>
    </row>
    <row r="4" spans="1:3">
      <c r="A4" s="4" t="s">
        <v>557</v>
      </c>
      <c r="B4" s="6" t="n">
        <v>834</v>
      </c>
      <c r="C4" s="6" t="n">
        <v>1064</v>
      </c>
    </row>
    <row r="5" spans="1:3">
      <c r="A5" s="4" t="s">
        <v>447</v>
      </c>
    </row>
    <row r="6" spans="1:3">
      <c r="A6" s="3" t="s">
        <v>556</v>
      </c>
    </row>
    <row r="7" spans="1:3">
      <c r="A7" s="4" t="s">
        <v>557</v>
      </c>
      <c r="B7" s="5" t="n">
        <v>100</v>
      </c>
    </row>
    <row r="8" spans="1:3">
      <c r="A8" s="4" t="s">
        <v>448</v>
      </c>
    </row>
    <row r="9" spans="1:3">
      <c r="A9" s="3" t="s">
        <v>556</v>
      </c>
    </row>
    <row r="10" spans="1:3">
      <c r="A10" s="4" t="s">
        <v>557</v>
      </c>
      <c r="B10" s="5" t="n">
        <v>700</v>
      </c>
    </row>
    <row r="11" spans="1:3">
      <c r="A11" s="4" t="s">
        <v>449</v>
      </c>
    </row>
    <row r="12" spans="1:3">
      <c r="A12" s="3" t="s">
        <v>556</v>
      </c>
    </row>
    <row r="13" spans="1:3">
      <c r="A13" s="4" t="s">
        <v>557</v>
      </c>
      <c r="B13" s="5" t="n">
        <v>124</v>
      </c>
      <c r="C13" s="5" t="n">
        <v>1248</v>
      </c>
    </row>
    <row r="14" spans="1:3">
      <c r="A14" s="4" t="s">
        <v>451</v>
      </c>
    </row>
    <row r="15" spans="1:3">
      <c r="A15" s="3" t="s">
        <v>556</v>
      </c>
    </row>
    <row r="16" spans="1:3">
      <c r="A16" s="4" t="s">
        <v>557</v>
      </c>
      <c r="B16" s="6" t="n">
        <v>710</v>
      </c>
      <c r="C16" s="6" t="n">
        <v>-1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86</v>
      </c>
    </row>
    <row r="3" spans="1:4">
      <c r="A3" s="3" t="s">
        <v>556</v>
      </c>
    </row>
    <row r="4" spans="1:4">
      <c r="A4" s="4" t="s">
        <v>559</v>
      </c>
      <c r="B4" s="6" t="n">
        <v>5389</v>
      </c>
      <c r="C4" s="6" t="n">
        <v>7819</v>
      </c>
      <c r="D4" s="6" t="n">
        <v>11411</v>
      </c>
    </row>
    <row r="5" spans="1:4">
      <c r="A5" s="4" t="s">
        <v>449</v>
      </c>
    </row>
    <row r="6" spans="1:4">
      <c r="A6" s="3" t="s">
        <v>556</v>
      </c>
    </row>
    <row r="7" spans="1:4">
      <c r="A7" s="4" t="s">
        <v>559</v>
      </c>
      <c r="B7" s="5" t="n">
        <v>117</v>
      </c>
      <c r="C7" s="5" t="n">
        <v>231</v>
      </c>
      <c r="D7" s="5" t="n">
        <v>3995</v>
      </c>
    </row>
    <row r="8" spans="1:4">
      <c r="A8" s="4" t="s">
        <v>451</v>
      </c>
    </row>
    <row r="9" spans="1:4">
      <c r="A9" s="3" t="s">
        <v>556</v>
      </c>
    </row>
    <row r="10" spans="1:4">
      <c r="A10" s="4" t="s">
        <v>559</v>
      </c>
      <c r="B10" s="6" t="n">
        <v>5272</v>
      </c>
      <c r="C10" s="6" t="n">
        <v>7588</v>
      </c>
      <c r="D10" s="6" t="n">
        <v>74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86</v>
      </c>
    </row>
    <row r="3" spans="1:4">
      <c r="A3" s="4" t="s">
        <v>561</v>
      </c>
      <c r="B3" s="6" t="n">
        <v>811</v>
      </c>
      <c r="C3" s="6" t="n">
        <v>260</v>
      </c>
      <c r="D3" s="6" t="n">
        <v>1068</v>
      </c>
    </row>
    <row r="4" spans="1:4">
      <c r="A4" s="4" t="s">
        <v>562</v>
      </c>
      <c r="B4" s="5" t="n">
        <v>4578</v>
      </c>
      <c r="C4" s="5" t="n">
        <v>7559</v>
      </c>
      <c r="D4" s="5" t="n">
        <v>8081</v>
      </c>
    </row>
    <row r="5" spans="1:4">
      <c r="A5" s="4" t="s">
        <v>563</v>
      </c>
      <c r="D5" s="5" t="n">
        <v>4558</v>
      </c>
    </row>
    <row r="6" spans="1:4">
      <c r="A6" s="4" t="s">
        <v>564</v>
      </c>
      <c r="B6" s="6" t="n">
        <v>5389</v>
      </c>
      <c r="C6" s="6" t="n">
        <v>7819</v>
      </c>
      <c r="D6" s="5" t="n">
        <v>11411</v>
      </c>
    </row>
    <row r="7" spans="1:4">
      <c r="A7" s="4" t="s">
        <v>456</v>
      </c>
    </row>
    <row r="8" spans="1:4">
      <c r="A8" s="4" t="s">
        <v>563</v>
      </c>
      <c r="D8" s="6" t="n">
        <v>22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56</v>
      </c>
    </row>
    <row r="4" spans="1:3">
      <c r="A4" s="4" t="s">
        <v>493</v>
      </c>
      <c r="B4" s="6" t="n">
        <v>312</v>
      </c>
      <c r="C4" s="6" t="n">
        <v>2489</v>
      </c>
    </row>
    <row r="5" spans="1:3">
      <c r="A5" s="4" t="s">
        <v>566</v>
      </c>
      <c r="B5" s="5" t="n">
        <v>-834</v>
      </c>
      <c r="C5" s="5" t="n">
        <v>-1064</v>
      </c>
    </row>
    <row r="6" spans="1:3">
      <c r="A6" s="4" t="s">
        <v>567</v>
      </c>
      <c r="B6" s="5" t="n">
        <v>811</v>
      </c>
      <c r="C6" s="5" t="n">
        <v>260</v>
      </c>
    </row>
    <row r="7" spans="1:3">
      <c r="A7" s="4" t="s">
        <v>568</v>
      </c>
      <c r="C7" s="5" t="n">
        <v>-1373</v>
      </c>
    </row>
    <row r="8" spans="1:3">
      <c r="A8" s="4" t="s">
        <v>498</v>
      </c>
      <c r="B8" s="5" t="n">
        <v>289</v>
      </c>
      <c r="C8" s="5" t="n">
        <v>312</v>
      </c>
    </row>
    <row r="9" spans="1:3">
      <c r="A9" s="4" t="s">
        <v>447</v>
      </c>
    </row>
    <row r="10" spans="1:3">
      <c r="A10" s="3" t="s">
        <v>556</v>
      </c>
    </row>
    <row r="11" spans="1:3">
      <c r="A11" s="4" t="s">
        <v>566</v>
      </c>
      <c r="B11" s="5" t="n">
        <v>-100</v>
      </c>
    </row>
    <row r="12" spans="1:3">
      <c r="A12" s="4" t="s">
        <v>448</v>
      </c>
    </row>
    <row r="13" spans="1:3">
      <c r="A13" s="3" t="s">
        <v>556</v>
      </c>
    </row>
    <row r="14" spans="1:3">
      <c r="A14" s="4" t="s">
        <v>566</v>
      </c>
      <c r="B14" s="5" t="n">
        <v>-700</v>
      </c>
    </row>
    <row r="15" spans="1:3">
      <c r="A15" s="4" t="s">
        <v>449</v>
      </c>
    </row>
    <row r="16" spans="1:3">
      <c r="A16" s="3" t="s">
        <v>556</v>
      </c>
    </row>
    <row r="17" spans="1:3">
      <c r="A17" s="4" t="s">
        <v>493</v>
      </c>
      <c r="B17" s="5" t="n">
        <v>99</v>
      </c>
      <c r="C17" s="5" t="n">
        <v>1132</v>
      </c>
    </row>
    <row r="18" spans="1:3">
      <c r="A18" s="4" t="s">
        <v>566</v>
      </c>
      <c r="B18" s="5" t="n">
        <v>-124</v>
      </c>
      <c r="C18" s="5" t="n">
        <v>-1248</v>
      </c>
    </row>
    <row r="19" spans="1:3">
      <c r="A19" s="4" t="s">
        <v>567</v>
      </c>
      <c r="B19" s="5" t="n">
        <v>117</v>
      </c>
      <c r="C19" s="5" t="n">
        <v>231</v>
      </c>
    </row>
    <row r="20" spans="1:3">
      <c r="A20" s="4" t="s">
        <v>568</v>
      </c>
      <c r="C20" s="5" t="n">
        <v>-16</v>
      </c>
    </row>
    <row r="21" spans="1:3">
      <c r="A21" s="4" t="s">
        <v>498</v>
      </c>
      <c r="B21" s="5" t="n">
        <v>92</v>
      </c>
      <c r="C21" s="5" t="n">
        <v>99</v>
      </c>
    </row>
    <row r="22" spans="1:3">
      <c r="A22" s="4" t="s">
        <v>451</v>
      </c>
    </row>
    <row r="23" spans="1:3">
      <c r="A23" s="3" t="s">
        <v>556</v>
      </c>
    </row>
    <row r="24" spans="1:3">
      <c r="A24" s="4" t="s">
        <v>493</v>
      </c>
      <c r="B24" s="5" t="n">
        <v>213</v>
      </c>
      <c r="C24" s="5" t="n">
        <v>1357</v>
      </c>
    </row>
    <row r="25" spans="1:3">
      <c r="A25" s="4" t="s">
        <v>566</v>
      </c>
      <c r="B25" s="5" t="n">
        <v>-710</v>
      </c>
      <c r="C25" s="5" t="n">
        <v>184</v>
      </c>
    </row>
    <row r="26" spans="1:3">
      <c r="A26" s="4" t="s">
        <v>567</v>
      </c>
      <c r="B26" s="5" t="n">
        <v>694</v>
      </c>
      <c r="C26" s="5" t="n">
        <v>29</v>
      </c>
    </row>
    <row r="27" spans="1:3">
      <c r="A27" s="4" t="s">
        <v>568</v>
      </c>
      <c r="C27" s="5" t="n">
        <v>-1357</v>
      </c>
    </row>
    <row r="28" spans="1:3">
      <c r="A28" s="4" t="s">
        <v>498</v>
      </c>
      <c r="B28" s="6" t="n">
        <v>197</v>
      </c>
      <c r="C28" s="6" t="n">
        <v>2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6</v>
      </c>
    </row>
    <row r="3" spans="1:4">
      <c r="A3" s="3" t="s">
        <v>114</v>
      </c>
    </row>
    <row r="4" spans="1:4">
      <c r="A4" s="4" t="s">
        <v>124</v>
      </c>
      <c r="B4" s="9" t="n">
        <v>2.5</v>
      </c>
      <c r="C4" s="9" t="n">
        <v>7.8</v>
      </c>
      <c r="D4" s="6" t="n">
        <v>0</v>
      </c>
    </row>
    <row r="5" spans="1:4">
      <c r="A5" s="4" t="s">
        <v>125</v>
      </c>
      <c r="B5" s="9" t="n">
        <v>0.7</v>
      </c>
      <c r="C5" s="9" t="n">
        <v>-0.2</v>
      </c>
      <c r="D5" s="5" t="n">
        <v>0</v>
      </c>
    </row>
    <row r="6" spans="1:4">
      <c r="A6" s="4" t="s">
        <v>126</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9</v>
      </c>
      <c r="B1" s="2" t="s">
        <v>570</v>
      </c>
      <c r="C1" s="2" t="s">
        <v>571</v>
      </c>
      <c r="D1" s="2" t="s">
        <v>572</v>
      </c>
      <c r="E1" s="2" t="s">
        <v>573</v>
      </c>
      <c r="F1" s="2" t="s">
        <v>2</v>
      </c>
      <c r="G1" s="2" t="s">
        <v>32</v>
      </c>
      <c r="H1" s="2" t="s">
        <v>86</v>
      </c>
      <c r="I1" s="2" t="s">
        <v>4</v>
      </c>
    </row>
    <row r="2" spans="1:9">
      <c r="A2" s="3" t="s">
        <v>574</v>
      </c>
    </row>
    <row r="3" spans="1:9">
      <c r="A3" s="4" t="s">
        <v>575</v>
      </c>
      <c r="F3" s="6" t="n">
        <v>18100</v>
      </c>
    </row>
    <row r="4" spans="1:9">
      <c r="A4" s="4" t="s">
        <v>454</v>
      </c>
    </row>
    <row r="5" spans="1:9">
      <c r="A5" s="3" t="s">
        <v>574</v>
      </c>
    </row>
    <row r="6" spans="1:9">
      <c r="A6" s="4" t="s">
        <v>576</v>
      </c>
      <c r="B6" s="6" t="n">
        <v>9500</v>
      </c>
    </row>
    <row r="7" spans="1:9">
      <c r="A7" s="4" t="s">
        <v>575</v>
      </c>
      <c r="I7" s="6" t="n">
        <v>15000</v>
      </c>
    </row>
    <row r="8" spans="1:9">
      <c r="A8" s="4" t="s">
        <v>455</v>
      </c>
    </row>
    <row r="9" spans="1:9">
      <c r="A9" s="3" t="s">
        <v>574</v>
      </c>
    </row>
    <row r="10" spans="1:9">
      <c r="A10" s="4" t="s">
        <v>575</v>
      </c>
      <c r="I10" s="6" t="n">
        <v>3100</v>
      </c>
    </row>
    <row r="11" spans="1:9">
      <c r="A11" s="4" t="s">
        <v>577</v>
      </c>
    </row>
    <row r="12" spans="1:9">
      <c r="A12" s="3" t="s">
        <v>574</v>
      </c>
    </row>
    <row r="13" spans="1:9">
      <c r="A13" s="4" t="s">
        <v>576</v>
      </c>
      <c r="C13" s="6" t="n">
        <v>9900</v>
      </c>
    </row>
    <row r="14" spans="1:9">
      <c r="A14" s="4" t="s">
        <v>578</v>
      </c>
      <c r="C14" s="6" t="n">
        <v>3500</v>
      </c>
    </row>
    <row r="15" spans="1:9">
      <c r="A15" s="4" t="s">
        <v>579</v>
      </c>
      <c r="E15" s="6" t="n">
        <v>4100</v>
      </c>
    </row>
    <row r="16" spans="1:9">
      <c r="A16" s="4" t="s">
        <v>580</v>
      </c>
    </row>
    <row r="17" spans="1:9">
      <c r="A17" s="3" t="s">
        <v>574</v>
      </c>
    </row>
    <row r="18" spans="1:9">
      <c r="A18" s="4" t="s">
        <v>578</v>
      </c>
      <c r="G18" s="6" t="n">
        <v>29400</v>
      </c>
    </row>
    <row r="19" spans="1:9">
      <c r="A19" s="4" t="s">
        <v>581</v>
      </c>
      <c r="G19" s="5" t="n">
        <v>14800</v>
      </c>
    </row>
    <row r="20" spans="1:9">
      <c r="A20" s="4" t="s">
        <v>582</v>
      </c>
    </row>
    <row r="21" spans="1:9">
      <c r="A21" s="3" t="s">
        <v>574</v>
      </c>
    </row>
    <row r="22" spans="1:9">
      <c r="A22" s="4" t="s">
        <v>576</v>
      </c>
      <c r="D22" s="6" t="n">
        <v>4500</v>
      </c>
    </row>
    <row r="23" spans="1:9">
      <c r="A23" s="4" t="s">
        <v>583</v>
      </c>
    </row>
    <row r="24" spans="1:9">
      <c r="A24" s="3" t="s">
        <v>574</v>
      </c>
    </row>
    <row r="25" spans="1:9">
      <c r="A25" s="4" t="s">
        <v>576</v>
      </c>
      <c r="D25" s="6" t="n">
        <v>25000</v>
      </c>
    </row>
    <row r="26" spans="1:9">
      <c r="A26" s="4" t="s">
        <v>584</v>
      </c>
    </row>
    <row r="27" spans="1:9">
      <c r="A27" s="3" t="s">
        <v>574</v>
      </c>
    </row>
    <row r="28" spans="1:9">
      <c r="A28" s="4" t="s">
        <v>507</v>
      </c>
      <c r="G28" s="6" t="n">
        <v>4100</v>
      </c>
    </row>
    <row r="29" spans="1:9">
      <c r="A29" s="4" t="s">
        <v>585</v>
      </c>
    </row>
    <row r="30" spans="1:9">
      <c r="A30" s="3" t="s">
        <v>574</v>
      </c>
    </row>
    <row r="31" spans="1:9">
      <c r="A31" s="4" t="s">
        <v>507</v>
      </c>
      <c r="F31" s="5" t="n">
        <v>-15000</v>
      </c>
      <c r="H31" s="6" t="n">
        <v>-22900</v>
      </c>
    </row>
    <row r="32" spans="1:9">
      <c r="A32" s="4" t="s">
        <v>586</v>
      </c>
    </row>
    <row r="33" spans="1:9">
      <c r="A33" s="3" t="s">
        <v>574</v>
      </c>
    </row>
    <row r="34" spans="1:9">
      <c r="A34" s="4" t="s">
        <v>507</v>
      </c>
      <c r="F34" s="6" t="n">
        <v>-3100</v>
      </c>
      <c r="H34" s="6" t="n">
        <v>-2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6</v>
      </c>
    </row>
    <row r="3" spans="1:4">
      <c r="A3" s="3" t="s">
        <v>588</v>
      </c>
    </row>
    <row r="4" spans="1:4">
      <c r="A4" s="4" t="s">
        <v>589</v>
      </c>
      <c r="B4" s="6" t="n">
        <v>-17008</v>
      </c>
      <c r="C4" s="6" t="n">
        <v>10324</v>
      </c>
      <c r="D4" s="6" t="n">
        <v>-14105</v>
      </c>
    </row>
    <row r="5" spans="1:4">
      <c r="A5" s="4" t="s">
        <v>590</v>
      </c>
    </row>
    <row r="6" spans="1:4">
      <c r="A6" s="3" t="s">
        <v>574</v>
      </c>
    </row>
    <row r="7" spans="1:4">
      <c r="A7" s="4" t="s">
        <v>88</v>
      </c>
      <c r="B7" s="5" t="n">
        <v>119786</v>
      </c>
      <c r="C7" s="5" t="n">
        <v>245680</v>
      </c>
      <c r="D7" s="5" t="n">
        <v>343422</v>
      </c>
    </row>
    <row r="8" spans="1:4">
      <c r="A8" s="4" t="s">
        <v>591</v>
      </c>
      <c r="C8" s="5" t="n">
        <v>18806</v>
      </c>
    </row>
    <row r="9" spans="1:4">
      <c r="A9" s="3" t="s">
        <v>588</v>
      </c>
    </row>
    <row r="10" spans="1:4">
      <c r="A10" s="4" t="s">
        <v>592</v>
      </c>
      <c r="B10" s="5" t="n">
        <v>-14494</v>
      </c>
      <c r="C10" s="5" t="n">
        <v>11764</v>
      </c>
      <c r="D10" s="5" t="n">
        <v>-9300</v>
      </c>
    </row>
    <row r="11" spans="1:4">
      <c r="A11" s="4" t="s">
        <v>593</v>
      </c>
      <c r="B11" s="5" t="n">
        <v>2514</v>
      </c>
      <c r="C11" s="5" t="n">
        <v>1394</v>
      </c>
      <c r="D11" s="5" t="n">
        <v>4154</v>
      </c>
    </row>
    <row r="12" spans="1:4">
      <c r="A12" s="4" t="s">
        <v>594</v>
      </c>
      <c r="C12" s="5" t="n">
        <v>46</v>
      </c>
      <c r="D12" s="5" t="n">
        <v>651</v>
      </c>
    </row>
    <row r="13" spans="1:4">
      <c r="A13" s="4" t="s">
        <v>589</v>
      </c>
      <c r="B13" s="6" t="n">
        <v>-17008</v>
      </c>
      <c r="C13" s="6" t="n">
        <v>10324</v>
      </c>
      <c r="D13" s="6" t="n">
        <v>-141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5</v>
      </c>
      <c r="B1" s="2" t="s">
        <v>596</v>
      </c>
    </row>
    <row r="2" spans="1:5">
      <c r="B2" s="2" t="s">
        <v>573</v>
      </c>
      <c r="C2" s="2" t="s">
        <v>2</v>
      </c>
      <c r="D2" s="2" t="s">
        <v>4</v>
      </c>
      <c r="E2" s="2" t="s">
        <v>32</v>
      </c>
    </row>
    <row r="3" spans="1:5">
      <c r="A3" s="3" t="s">
        <v>33</v>
      </c>
    </row>
    <row r="4" spans="1:5">
      <c r="A4" s="4" t="s">
        <v>546</v>
      </c>
      <c r="C4" s="6" t="n">
        <v>59137</v>
      </c>
      <c r="E4" s="6" t="n">
        <v>55474</v>
      </c>
    </row>
    <row r="5" spans="1:5">
      <c r="A5" s="4" t="s">
        <v>40</v>
      </c>
      <c r="C5" s="5" t="n">
        <v>47640</v>
      </c>
      <c r="E5" s="5" t="n">
        <v>45272</v>
      </c>
    </row>
    <row r="6" spans="1:5">
      <c r="A6" s="4" t="s">
        <v>43</v>
      </c>
      <c r="C6" s="5" t="n">
        <v>13575</v>
      </c>
      <c r="E6" s="5" t="n">
        <v>12918</v>
      </c>
    </row>
    <row r="7" spans="1:5">
      <c r="A7" s="4" t="s">
        <v>597</v>
      </c>
      <c r="C7" s="5" t="n">
        <v>-18100</v>
      </c>
    </row>
    <row r="8" spans="1:5">
      <c r="A8" s="4" t="s">
        <v>598</v>
      </c>
      <c r="C8" s="5" t="n">
        <v>102252</v>
      </c>
      <c r="E8" s="5" t="n">
        <v>113664</v>
      </c>
    </row>
    <row r="9" spans="1:5">
      <c r="A9" s="3" t="s">
        <v>599</v>
      </c>
    </row>
    <row r="10" spans="1:5">
      <c r="A10" s="4" t="s">
        <v>600</v>
      </c>
      <c r="C10" s="5" t="n">
        <v>2792</v>
      </c>
      <c r="E10" s="5" t="n">
        <v>886</v>
      </c>
    </row>
    <row r="11" spans="1:5">
      <c r="A11" s="4" t="s">
        <v>601</v>
      </c>
      <c r="C11" s="5" t="n">
        <v>43661</v>
      </c>
      <c r="E11" s="5" t="n">
        <v>37039</v>
      </c>
    </row>
    <row r="12" spans="1:5">
      <c r="A12" s="4" t="s">
        <v>51</v>
      </c>
      <c r="C12" s="5" t="n">
        <v>46453</v>
      </c>
      <c r="E12" s="5" t="n">
        <v>37925</v>
      </c>
    </row>
    <row r="13" spans="1:5">
      <c r="A13" s="4" t="s">
        <v>602</v>
      </c>
      <c r="C13" s="5" t="n">
        <v>2393</v>
      </c>
      <c r="E13" s="5" t="n">
        <v>3102</v>
      </c>
    </row>
    <row r="14" spans="1:5">
      <c r="A14" s="4" t="s">
        <v>56</v>
      </c>
      <c r="C14" s="5" t="n">
        <v>4464</v>
      </c>
      <c r="E14" s="5" t="n">
        <v>3130</v>
      </c>
    </row>
    <row r="15" spans="1:5">
      <c r="A15" s="4" t="s">
        <v>57</v>
      </c>
      <c r="C15" s="5" t="n">
        <v>6857</v>
      </c>
      <c r="E15" s="5" t="n">
        <v>6232</v>
      </c>
    </row>
    <row r="16" spans="1:5">
      <c r="A16" s="4" t="s">
        <v>603</v>
      </c>
      <c r="C16" s="6" t="n">
        <v>53310</v>
      </c>
      <c r="E16" s="6" t="n">
        <v>44157</v>
      </c>
    </row>
    <row r="17" spans="1:5">
      <c r="A17" s="4" t="s">
        <v>454</v>
      </c>
    </row>
    <row r="18" spans="1:5">
      <c r="A18" s="3" t="s">
        <v>33</v>
      </c>
    </row>
    <row r="19" spans="1:5">
      <c r="A19" s="4" t="s">
        <v>597</v>
      </c>
      <c r="D19" s="6" t="n">
        <v>-15000</v>
      </c>
    </row>
    <row r="20" spans="1:5">
      <c r="A20" s="4" t="s">
        <v>455</v>
      </c>
    </row>
    <row r="21" spans="1:5">
      <c r="A21" s="3" t="s">
        <v>33</v>
      </c>
    </row>
    <row r="22" spans="1:5">
      <c r="A22" s="4" t="s">
        <v>597</v>
      </c>
      <c r="D22" s="6" t="n">
        <v>-3100</v>
      </c>
    </row>
    <row r="23" spans="1:5">
      <c r="A23" s="4" t="s">
        <v>577</v>
      </c>
    </row>
    <row r="24" spans="1:5">
      <c r="A24" s="3" t="s">
        <v>599</v>
      </c>
    </row>
    <row r="25" spans="1:5">
      <c r="A25" s="4" t="s">
        <v>579</v>
      </c>
      <c r="B25" s="6" t="n">
        <v>4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s>
  <sheetData>
    <row r="1" spans="1:13">
      <c r="A1" s="1" t="s">
        <v>604</v>
      </c>
      <c r="B1" s="2" t="s">
        <v>605</v>
      </c>
      <c r="C1" s="2" t="s">
        <v>606</v>
      </c>
      <c r="D1" s="2" t="s">
        <v>607</v>
      </c>
      <c r="E1" s="2" t="s">
        <v>608</v>
      </c>
      <c r="F1" s="2" t="s">
        <v>609</v>
      </c>
      <c r="G1" s="2" t="s">
        <v>610</v>
      </c>
      <c r="H1" s="2" t="s">
        <v>423</v>
      </c>
      <c r="I1" s="2" t="s">
        <v>424</v>
      </c>
      <c r="J1" s="2" t="s">
        <v>611</v>
      </c>
      <c r="K1" s="2" t="s">
        <v>610</v>
      </c>
      <c r="L1" s="2" t="s">
        <v>612</v>
      </c>
      <c r="M1" s="2" t="s">
        <v>613</v>
      </c>
    </row>
    <row r="2" spans="1:13">
      <c r="A2" s="3" t="s">
        <v>614</v>
      </c>
    </row>
    <row r="3" spans="1:13">
      <c r="A3" s="4" t="s">
        <v>615</v>
      </c>
      <c r="H3" s="6" t="n">
        <v>1222000</v>
      </c>
      <c r="K3" s="6" t="n">
        <v>827000</v>
      </c>
    </row>
    <row r="4" spans="1:13">
      <c r="A4" s="4" t="s">
        <v>616</v>
      </c>
      <c r="G4" s="4" t="s">
        <v>617</v>
      </c>
    </row>
    <row r="5" spans="1:13">
      <c r="A5" s="4" t="s">
        <v>618</v>
      </c>
      <c r="G5" s="4" t="s">
        <v>619</v>
      </c>
    </row>
    <row r="6" spans="1:13">
      <c r="A6" s="4" t="s">
        <v>415</v>
      </c>
      <c r="H6" s="5" t="n">
        <v>8962000</v>
      </c>
      <c r="K6" s="5" t="n">
        <v>6066000</v>
      </c>
    </row>
    <row r="7" spans="1:13">
      <c r="A7" s="4" t="s">
        <v>620</v>
      </c>
      <c r="G7" s="6" t="n">
        <v>2900000</v>
      </c>
      <c r="H7" s="5" t="n">
        <v>2400000</v>
      </c>
      <c r="I7" s="6" t="n">
        <v>3000000</v>
      </c>
    </row>
    <row r="8" spans="1:13">
      <c r="A8" s="4" t="s">
        <v>621</v>
      </c>
      <c r="H8" s="5" t="n">
        <v>437644000</v>
      </c>
      <c r="K8" s="5" t="n">
        <v>384509000</v>
      </c>
    </row>
    <row r="9" spans="1:13">
      <c r="A9" s="4" t="s">
        <v>622</v>
      </c>
    </row>
    <row r="10" spans="1:13">
      <c r="A10" s="3" t="s">
        <v>614</v>
      </c>
    </row>
    <row r="11" spans="1:13">
      <c r="A11" s="4" t="s">
        <v>623</v>
      </c>
      <c r="E11" s="6" t="n">
        <v>450000000</v>
      </c>
    </row>
    <row r="12" spans="1:13">
      <c r="A12" s="4" t="s">
        <v>624</v>
      </c>
    </row>
    <row r="13" spans="1:13">
      <c r="A13" s="3" t="s">
        <v>614</v>
      </c>
    </row>
    <row r="14" spans="1:13">
      <c r="A14" s="4" t="s">
        <v>625</v>
      </c>
      <c r="G14" s="4" t="s">
        <v>626</v>
      </c>
    </row>
    <row r="15" spans="1:13">
      <c r="A15" s="4" t="s">
        <v>627</v>
      </c>
      <c r="E15" s="4" t="s">
        <v>628</v>
      </c>
    </row>
    <row r="16" spans="1:13">
      <c r="A16" s="4" t="s">
        <v>629</v>
      </c>
      <c r="G16" s="4" t="s">
        <v>630</v>
      </c>
    </row>
    <row r="17" spans="1:13">
      <c r="A17" s="4" t="s">
        <v>631</v>
      </c>
      <c r="B17" s="6" t="n">
        <v>50000000</v>
      </c>
    </row>
    <row r="18" spans="1:13">
      <c r="A18" s="4" t="s">
        <v>632</v>
      </c>
      <c r="F18" s="6" t="n">
        <v>700000</v>
      </c>
    </row>
    <row r="19" spans="1:13">
      <c r="A19" s="4" t="s">
        <v>615</v>
      </c>
      <c r="K19" s="6" t="n">
        <v>800000</v>
      </c>
    </row>
    <row r="20" spans="1:13">
      <c r="A20" s="4" t="s">
        <v>633</v>
      </c>
      <c r="J20" s="4" t="s">
        <v>634</v>
      </c>
      <c r="K20" s="4" t="s">
        <v>634</v>
      </c>
    </row>
    <row r="21" spans="1:13">
      <c r="A21" s="4" t="s">
        <v>621</v>
      </c>
      <c r="H21" s="5" t="n">
        <v>415903000</v>
      </c>
      <c r="K21" s="6" t="n">
        <v>361798000</v>
      </c>
    </row>
    <row r="22" spans="1:13">
      <c r="A22" s="4" t="s">
        <v>635</v>
      </c>
    </row>
    <row r="23" spans="1:13">
      <c r="A23" s="3" t="s">
        <v>614</v>
      </c>
    </row>
    <row r="24" spans="1:13">
      <c r="A24" s="4" t="s">
        <v>636</v>
      </c>
      <c r="E24" s="4" t="s">
        <v>637</v>
      </c>
    </row>
    <row r="25" spans="1:13">
      <c r="A25" s="4" t="s">
        <v>638</v>
      </c>
    </row>
    <row r="26" spans="1:13">
      <c r="A26" s="3" t="s">
        <v>614</v>
      </c>
    </row>
    <row r="27" spans="1:13">
      <c r="A27" s="4" t="s">
        <v>636</v>
      </c>
      <c r="E27" s="4" t="s">
        <v>639</v>
      </c>
    </row>
    <row r="28" spans="1:13">
      <c r="A28" s="4" t="s">
        <v>640</v>
      </c>
    </row>
    <row r="29" spans="1:13">
      <c r="A29" s="3" t="s">
        <v>614</v>
      </c>
    </row>
    <row r="30" spans="1:13">
      <c r="A30" s="4" t="s">
        <v>623</v>
      </c>
      <c r="E30" s="6" t="n">
        <v>33000000</v>
      </c>
    </row>
    <row r="31" spans="1:13">
      <c r="A31" s="4" t="s">
        <v>447</v>
      </c>
    </row>
    <row r="32" spans="1:13">
      <c r="A32" s="3" t="s">
        <v>614</v>
      </c>
    </row>
    <row r="33" spans="1:13">
      <c r="A33" s="4" t="s">
        <v>623</v>
      </c>
      <c r="K33" s="5" t="n">
        <v>22300000</v>
      </c>
    </row>
    <row r="34" spans="1:13">
      <c r="A34" s="4" t="s">
        <v>641</v>
      </c>
    </row>
    <row r="35" spans="1:13">
      <c r="A35" s="3" t="s">
        <v>614</v>
      </c>
    </row>
    <row r="36" spans="1:13">
      <c r="A36" s="4" t="s">
        <v>623</v>
      </c>
      <c r="K36" s="5" t="n">
        <v>6500000</v>
      </c>
    </row>
    <row r="37" spans="1:13">
      <c r="A37" s="4" t="s">
        <v>642</v>
      </c>
    </row>
    <row r="38" spans="1:13">
      <c r="A38" s="3" t="s">
        <v>614</v>
      </c>
    </row>
    <row r="39" spans="1:13">
      <c r="A39" s="4" t="s">
        <v>643</v>
      </c>
      <c r="C39" s="6" t="n">
        <v>200000000</v>
      </c>
    </row>
    <row r="40" spans="1:13">
      <c r="A40" s="4" t="s">
        <v>644</v>
      </c>
      <c r="K40" s="5" t="n">
        <v>191000000</v>
      </c>
    </row>
    <row r="41" spans="1:13">
      <c r="A41" s="4" t="s">
        <v>645</v>
      </c>
      <c r="K41" s="5" t="n">
        <v>0</v>
      </c>
    </row>
    <row r="42" spans="1:13">
      <c r="A42" s="4" t="s">
        <v>646</v>
      </c>
    </row>
    <row r="43" spans="1:13">
      <c r="A43" s="3" t="s">
        <v>614</v>
      </c>
    </row>
    <row r="44" spans="1:13">
      <c r="A44" s="4" t="s">
        <v>636</v>
      </c>
      <c r="G44" s="4" t="s">
        <v>647</v>
      </c>
    </row>
    <row r="45" spans="1:13">
      <c r="A45" s="4" t="s">
        <v>648</v>
      </c>
    </row>
    <row r="46" spans="1:13">
      <c r="A46" s="3" t="s">
        <v>614</v>
      </c>
    </row>
    <row r="47" spans="1:13">
      <c r="A47" s="4" t="s">
        <v>636</v>
      </c>
      <c r="G47" s="4" t="s">
        <v>649</v>
      </c>
    </row>
    <row r="48" spans="1:13">
      <c r="A48" s="4" t="s">
        <v>650</v>
      </c>
    </row>
    <row r="49" spans="1:13">
      <c r="A49" s="3" t="s">
        <v>614</v>
      </c>
    </row>
    <row r="50" spans="1:13">
      <c r="A50" s="4" t="s">
        <v>651</v>
      </c>
      <c r="C50" s="6" t="n">
        <v>200000000</v>
      </c>
    </row>
    <row r="51" spans="1:13">
      <c r="A51" s="4" t="s">
        <v>652</v>
      </c>
      <c r="C51" s="4" t="s">
        <v>653</v>
      </c>
    </row>
    <row r="52" spans="1:13">
      <c r="A52" s="4" t="s">
        <v>654</v>
      </c>
    </row>
    <row r="53" spans="1:13">
      <c r="A53" s="3" t="s">
        <v>614</v>
      </c>
    </row>
    <row r="54" spans="1:13">
      <c r="A54" s="4" t="s">
        <v>625</v>
      </c>
      <c r="G54" s="4" t="s">
        <v>655</v>
      </c>
    </row>
    <row r="55" spans="1:13">
      <c r="A55" s="4" t="s">
        <v>643</v>
      </c>
      <c r="C55" s="6" t="n">
        <v>50000000</v>
      </c>
      <c r="D55" s="6" t="n">
        <v>8700000</v>
      </c>
      <c r="L55" s="6" t="n">
        <v>8500000</v>
      </c>
      <c r="M55" s="6" t="n">
        <v>44500000</v>
      </c>
    </row>
    <row r="56" spans="1:13">
      <c r="A56" s="4" t="s">
        <v>644</v>
      </c>
      <c r="M56" s="6" t="n">
        <v>38000000</v>
      </c>
    </row>
    <row r="57" spans="1:13">
      <c r="A57" s="4" t="s">
        <v>645</v>
      </c>
      <c r="K57" s="6" t="n">
        <v>9000000</v>
      </c>
    </row>
    <row r="58" spans="1:13">
      <c r="A58" s="4" t="s">
        <v>656</v>
      </c>
      <c r="G58" s="4" t="s">
        <v>657</v>
      </c>
    </row>
    <row r="59" spans="1:13">
      <c r="A59" s="4" t="s">
        <v>658</v>
      </c>
      <c r="D59" s="4" t="s">
        <v>659</v>
      </c>
    </row>
    <row r="60" spans="1:13">
      <c r="A60" s="4" t="s">
        <v>660</v>
      </c>
    </row>
    <row r="61" spans="1:13">
      <c r="A61" s="3" t="s">
        <v>614</v>
      </c>
    </row>
    <row r="62" spans="1:13">
      <c r="A62" s="4" t="s">
        <v>633</v>
      </c>
      <c r="J62" s="4" t="s">
        <v>661</v>
      </c>
      <c r="K62" s="4" t="s">
        <v>661</v>
      </c>
    </row>
    <row r="63" spans="1:13">
      <c r="A63" s="4" t="s">
        <v>652</v>
      </c>
      <c r="G63" s="4" t="s">
        <v>662</v>
      </c>
    </row>
    <row r="64" spans="1:13">
      <c r="A64" s="4" t="s">
        <v>663</v>
      </c>
      <c r="G64" s="4" t="s">
        <v>664</v>
      </c>
    </row>
    <row r="65" spans="1:13">
      <c r="A65" s="4" t="s">
        <v>621</v>
      </c>
      <c r="J65" s="11" t="n">
        <v>6.1</v>
      </c>
      <c r="K65" s="6" t="n">
        <v>6500000</v>
      </c>
    </row>
    <row r="66" spans="1:13">
      <c r="A66" s="4" t="s">
        <v>665</v>
      </c>
    </row>
    <row r="67" spans="1:13">
      <c r="A67" s="3" t="s">
        <v>614</v>
      </c>
    </row>
    <row r="68" spans="1:13">
      <c r="A68" s="4" t="s">
        <v>645</v>
      </c>
      <c r="K68" s="5" t="n">
        <v>0</v>
      </c>
    </row>
    <row r="69" spans="1:13">
      <c r="A69" s="4" t="s">
        <v>666</v>
      </c>
    </row>
    <row r="70" spans="1:13">
      <c r="A70" s="3" t="s">
        <v>614</v>
      </c>
    </row>
    <row r="71" spans="1:13">
      <c r="A71" s="4" t="s">
        <v>621</v>
      </c>
      <c r="J71" s="11" t="n">
        <v>21.2</v>
      </c>
      <c r="K71" s="6" t="n">
        <v>22300000</v>
      </c>
    </row>
    <row r="72" spans="1:13">
      <c r="A72" s="4" t="s">
        <v>667</v>
      </c>
    </row>
    <row r="73" spans="1:13">
      <c r="A73" s="3" t="s">
        <v>614</v>
      </c>
    </row>
    <row r="74" spans="1:13">
      <c r="A74" s="4" t="s">
        <v>633</v>
      </c>
      <c r="J74" s="4" t="s">
        <v>668</v>
      </c>
      <c r="K74" s="4" t="s">
        <v>668</v>
      </c>
    </row>
    <row r="75" spans="1:13">
      <c r="A75" s="4" t="s">
        <v>669</v>
      </c>
    </row>
    <row r="76" spans="1:13">
      <c r="A76" s="3" t="s">
        <v>614</v>
      </c>
    </row>
    <row r="77" spans="1:13">
      <c r="A77" s="4" t="s">
        <v>636</v>
      </c>
      <c r="G77" s="4" t="s">
        <v>649</v>
      </c>
    </row>
    <row r="78" spans="1:13">
      <c r="A78" s="4" t="s">
        <v>670</v>
      </c>
    </row>
    <row r="79" spans="1:13">
      <c r="A79" s="3" t="s">
        <v>614</v>
      </c>
    </row>
    <row r="80" spans="1:13">
      <c r="A80" s="4" t="s">
        <v>633</v>
      </c>
      <c r="J80" s="4" t="s">
        <v>671</v>
      </c>
      <c r="K80" s="4" t="s">
        <v>671</v>
      </c>
    </row>
    <row r="81" spans="1:13">
      <c r="A81" s="4" t="s">
        <v>672</v>
      </c>
    </row>
    <row r="82" spans="1:13">
      <c r="A82" s="3" t="s">
        <v>614</v>
      </c>
    </row>
    <row r="83" spans="1:13">
      <c r="A83" s="4" t="s">
        <v>636</v>
      </c>
      <c r="G83" s="4" t="s">
        <v>639</v>
      </c>
    </row>
    <row r="84" spans="1:13">
      <c r="A84" s="4" t="s">
        <v>673</v>
      </c>
    </row>
    <row r="85" spans="1:13">
      <c r="A85" s="3" t="s">
        <v>614</v>
      </c>
    </row>
    <row r="86" spans="1:13">
      <c r="A86" s="4" t="s">
        <v>633</v>
      </c>
      <c r="J86" s="4" t="s">
        <v>674</v>
      </c>
      <c r="K86" s="4" t="s">
        <v>674</v>
      </c>
    </row>
    <row r="87" spans="1:13">
      <c r="A87" s="4" t="s">
        <v>675</v>
      </c>
    </row>
    <row r="88" spans="1:13">
      <c r="A88" s="3" t="s">
        <v>614</v>
      </c>
    </row>
    <row r="89" spans="1:13">
      <c r="A89" s="4" t="s">
        <v>652</v>
      </c>
      <c r="G89" s="4" t="s">
        <v>676</v>
      </c>
    </row>
    <row r="90" spans="1:13">
      <c r="A90" s="4" t="s">
        <v>616</v>
      </c>
      <c r="G90" s="4" t="s">
        <v>617</v>
      </c>
    </row>
    <row r="91" spans="1:13">
      <c r="A91" s="4" t="s">
        <v>644</v>
      </c>
      <c r="K91" s="6" t="n">
        <v>29600000</v>
      </c>
    </row>
    <row r="92" spans="1:13">
      <c r="A92" s="4" t="s">
        <v>645</v>
      </c>
      <c r="K92" s="5" t="n">
        <v>0</v>
      </c>
    </row>
    <row r="93" spans="1:13">
      <c r="A93" s="4" t="s">
        <v>677</v>
      </c>
    </row>
    <row r="94" spans="1:13">
      <c r="A94" s="3" t="s">
        <v>614</v>
      </c>
    </row>
    <row r="95" spans="1:13">
      <c r="A95" s="4" t="s">
        <v>636</v>
      </c>
      <c r="G95" s="4" t="s">
        <v>639</v>
      </c>
    </row>
    <row r="96" spans="1:13">
      <c r="A96" s="4" t="s">
        <v>678</v>
      </c>
    </row>
    <row r="97" spans="1:13">
      <c r="A97" s="3" t="s">
        <v>614</v>
      </c>
    </row>
    <row r="98" spans="1:13">
      <c r="A98" s="4" t="s">
        <v>636</v>
      </c>
      <c r="G98" s="4" t="s">
        <v>634</v>
      </c>
    </row>
    <row r="99" spans="1:13">
      <c r="A99" s="4" t="s">
        <v>338</v>
      </c>
    </row>
    <row r="100" spans="1:13">
      <c r="A100" s="3" t="s">
        <v>614</v>
      </c>
    </row>
    <row r="101" spans="1:13">
      <c r="A101" s="4" t="s">
        <v>621</v>
      </c>
      <c r="H101" s="5" t="n">
        <v>30703000</v>
      </c>
      <c r="K101" s="5" t="n">
        <v>28777000</v>
      </c>
    </row>
    <row r="102" spans="1:13">
      <c r="A102" s="4" t="s">
        <v>679</v>
      </c>
    </row>
    <row r="103" spans="1:13">
      <c r="A103" s="3" t="s">
        <v>614</v>
      </c>
    </row>
    <row r="104" spans="1:13">
      <c r="A104" s="4" t="s">
        <v>645</v>
      </c>
      <c r="H104" s="6" t="n">
        <v>30703000</v>
      </c>
      <c r="K104" s="5" t="n">
        <v>28777000</v>
      </c>
    </row>
    <row r="105" spans="1:13">
      <c r="A105" s="4" t="s">
        <v>680</v>
      </c>
    </row>
    <row r="106" spans="1:13">
      <c r="A106" s="3" t="s">
        <v>614</v>
      </c>
    </row>
    <row r="107" spans="1:13">
      <c r="A107" s="4" t="s">
        <v>644</v>
      </c>
      <c r="J107" s="11" t="n">
        <v>8.300000000000001</v>
      </c>
      <c r="K107" s="6" t="n">
        <v>8800000</v>
      </c>
    </row>
    <row r="108" spans="1:13">
      <c r="A108" s="4" t="s">
        <v>663</v>
      </c>
      <c r="G108" s="4" t="s">
        <v>681</v>
      </c>
    </row>
    <row r="109" spans="1:13">
      <c r="A109" s="4" t="s">
        <v>682</v>
      </c>
    </row>
    <row r="110" spans="1:13">
      <c r="A110" s="3" t="s">
        <v>614</v>
      </c>
    </row>
    <row r="111" spans="1:13">
      <c r="A111" s="4" t="s">
        <v>636</v>
      </c>
      <c r="G111" s="4" t="s">
        <v>6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4</v>
      </c>
      <c r="B1" s="2" t="s">
        <v>2</v>
      </c>
      <c r="C1" s="2" t="s">
        <v>32</v>
      </c>
    </row>
    <row r="2" spans="1:3">
      <c r="A2" s="3" t="s">
        <v>221</v>
      </c>
    </row>
    <row r="3" spans="1:3">
      <c r="A3" s="4" t="s">
        <v>685</v>
      </c>
      <c r="B3" s="6" t="n">
        <v>33277</v>
      </c>
      <c r="C3" s="6" t="n">
        <v>28528</v>
      </c>
    </row>
    <row r="4" spans="1:3">
      <c r="A4" s="4" t="s">
        <v>686</v>
      </c>
      <c r="B4" s="5" t="n">
        <v>934</v>
      </c>
      <c r="C4" s="5" t="n">
        <v>964</v>
      </c>
    </row>
    <row r="5" spans="1:3">
      <c r="A5" s="4" t="s">
        <v>687</v>
      </c>
      <c r="B5" s="6" t="n">
        <v>34211</v>
      </c>
      <c r="C5" s="6" t="n">
        <v>294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8</v>
      </c>
      <c r="B1" s="2" t="s">
        <v>2</v>
      </c>
      <c r="C1" s="2" t="s">
        <v>32</v>
      </c>
    </row>
    <row r="2" spans="1:3">
      <c r="A2" s="3" t="s">
        <v>689</v>
      </c>
    </row>
    <row r="3" spans="1:3">
      <c r="A3" s="4" t="s">
        <v>690</v>
      </c>
      <c r="B3" s="6" t="n">
        <v>384509</v>
      </c>
      <c r="C3" s="6" t="n">
        <v>437644</v>
      </c>
    </row>
    <row r="4" spans="1:3">
      <c r="A4" s="4" t="s">
        <v>691</v>
      </c>
      <c r="B4" s="5" t="n">
        <v>-33277</v>
      </c>
      <c r="C4" s="5" t="n">
        <v>-28528</v>
      </c>
    </row>
    <row r="5" spans="1:3">
      <c r="A5" s="4" t="s">
        <v>692</v>
      </c>
      <c r="B5" s="5" t="n">
        <v>351232</v>
      </c>
      <c r="C5" s="5" t="n">
        <v>409116</v>
      </c>
    </row>
    <row r="6" spans="1:3">
      <c r="A6" s="4" t="s">
        <v>693</v>
      </c>
      <c r="B6" s="5" t="n">
        <v>-6066</v>
      </c>
      <c r="C6" s="5" t="n">
        <v>-8962</v>
      </c>
    </row>
    <row r="7" spans="1:3">
      <c r="A7" s="4" t="s">
        <v>615</v>
      </c>
      <c r="B7" s="5" t="n">
        <v>827</v>
      </c>
      <c r="C7" s="5" t="n">
        <v>1222</v>
      </c>
    </row>
    <row r="8" spans="1:3">
      <c r="A8" s="4" t="s">
        <v>624</v>
      </c>
    </row>
    <row r="9" spans="1:3">
      <c r="A9" s="3" t="s">
        <v>689</v>
      </c>
    </row>
    <row r="10" spans="1:3">
      <c r="A10" s="4" t="s">
        <v>690</v>
      </c>
      <c r="B10" s="5" t="n">
        <v>361798</v>
      </c>
      <c r="C10" s="5" t="n">
        <v>415903</v>
      </c>
    </row>
    <row r="11" spans="1:3">
      <c r="A11" s="4" t="s">
        <v>615</v>
      </c>
      <c r="B11" s="5" t="n">
        <v>800</v>
      </c>
    </row>
    <row r="12" spans="1:3">
      <c r="A12" s="4" t="s">
        <v>338</v>
      </c>
    </row>
    <row r="13" spans="1:3">
      <c r="A13" s="3" t="s">
        <v>689</v>
      </c>
    </row>
    <row r="14" spans="1:3">
      <c r="A14" s="4" t="s">
        <v>690</v>
      </c>
      <c r="B14" s="6" t="n">
        <v>28777</v>
      </c>
      <c r="C14" s="6" t="n">
        <v>307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221</v>
      </c>
    </row>
    <row r="3" spans="1:3">
      <c r="A3" s="5" t="n">
        <v>2017</v>
      </c>
      <c r="B3" s="6" t="n">
        <v>33277</v>
      </c>
    </row>
    <row r="4" spans="1:3">
      <c r="A4" s="5" t="n">
        <v>2018</v>
      </c>
      <c r="B4" s="5" t="n">
        <v>4500</v>
      </c>
    </row>
    <row r="5" spans="1:3">
      <c r="A5" s="5" t="n">
        <v>2019</v>
      </c>
      <c r="B5" s="5" t="n">
        <v>4500</v>
      </c>
    </row>
    <row r="6" spans="1:3">
      <c r="A6" s="5" t="n">
        <v>2020</v>
      </c>
      <c r="B6" s="5" t="n">
        <v>348298</v>
      </c>
    </row>
    <row r="7" spans="1:3">
      <c r="A7" s="5" t="n">
        <v>2021</v>
      </c>
      <c r="B7" s="4" t="s">
        <v>60</v>
      </c>
    </row>
    <row r="8" spans="1:3">
      <c r="A8" s="4" t="s">
        <v>695</v>
      </c>
      <c r="B8" s="4" t="s">
        <v>60</v>
      </c>
    </row>
    <row r="9" spans="1:3">
      <c r="A9" s="4" t="s">
        <v>180</v>
      </c>
      <c r="B9" s="5" t="n">
        <v>390575</v>
      </c>
    </row>
    <row r="10" spans="1:3">
      <c r="A10" s="4" t="s">
        <v>696</v>
      </c>
      <c r="B10" s="5" t="n">
        <v>-6066</v>
      </c>
    </row>
    <row r="11" spans="1:3">
      <c r="A11" s="4" t="s">
        <v>697</v>
      </c>
      <c r="B11" s="6" t="n">
        <v>384509</v>
      </c>
      <c r="C11" s="6" t="n">
        <v>4376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698</v>
      </c>
      <c r="B1" s="2" t="s">
        <v>1</v>
      </c>
    </row>
    <row r="2" spans="1:2">
      <c r="B2" s="2" t="s">
        <v>610</v>
      </c>
    </row>
    <row r="3" spans="1:2">
      <c r="A3" s="4" t="s">
        <v>654</v>
      </c>
    </row>
    <row r="4" spans="1:2">
      <c r="A4" s="3" t="s">
        <v>699</v>
      </c>
    </row>
    <row r="5" spans="1:2">
      <c r="A5" s="4" t="s">
        <v>700</v>
      </c>
      <c r="B5" s="6" t="n">
        <v>9000</v>
      </c>
    </row>
    <row r="6" spans="1:2">
      <c r="A6" s="4" t="s">
        <v>701</v>
      </c>
    </row>
    <row r="7" spans="1:2">
      <c r="A7" s="3" t="s">
        <v>699</v>
      </c>
    </row>
    <row r="8" spans="1:2">
      <c r="A8" s="4" t="s">
        <v>702</v>
      </c>
      <c r="B8" s="5" t="n">
        <v>30703</v>
      </c>
    </row>
    <row r="9" spans="1:2">
      <c r="A9" s="4" t="s">
        <v>703</v>
      </c>
      <c r="B9" s="5" t="n">
        <v>-1315</v>
      </c>
    </row>
    <row r="10" spans="1:2">
      <c r="A10" s="4" t="s">
        <v>704</v>
      </c>
      <c r="B10" s="5" t="n">
        <v>353</v>
      </c>
    </row>
    <row r="11" spans="1:2">
      <c r="A11" s="4" t="s">
        <v>705</v>
      </c>
      <c r="B11" s="5" t="n">
        <v>-964</v>
      </c>
    </row>
    <row r="12" spans="1:2">
      <c r="A12" s="4" t="s">
        <v>700</v>
      </c>
      <c r="B12" s="6" t="n">
        <v>287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6</v>
      </c>
      <c r="B1" s="2" t="s">
        <v>2</v>
      </c>
      <c r="C1" s="2" t="s">
        <v>32</v>
      </c>
    </row>
    <row r="2" spans="1:3">
      <c r="A2" s="3" t="s">
        <v>707</v>
      </c>
    </row>
    <row r="3" spans="1:3">
      <c r="A3" s="4" t="s">
        <v>686</v>
      </c>
      <c r="B3" s="6" t="n">
        <v>934</v>
      </c>
      <c r="C3" s="6" t="n">
        <v>964</v>
      </c>
    </row>
    <row r="4" spans="1:3">
      <c r="A4" s="4" t="s">
        <v>708</v>
      </c>
      <c r="B4" s="5" t="n">
        <v>4863</v>
      </c>
      <c r="C4" s="5" t="n">
        <v>5984</v>
      </c>
    </row>
    <row r="5" spans="1:3">
      <c r="A5" s="4" t="s">
        <v>709</v>
      </c>
      <c r="B5" s="6" t="n">
        <v>5797</v>
      </c>
      <c r="C5" s="6" t="n">
        <v>69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9"/>
    <col customWidth="1" max="7" min="7" width="21"/>
    <col customWidth="1" max="8" min="8" width="29"/>
    <col customWidth="1" max="9" min="9" width="29"/>
    <col customWidth="1" max="10" min="10" width="29"/>
  </cols>
  <sheetData>
    <row r="1" spans="1:10">
      <c r="A1" s="1" t="s">
        <v>710</v>
      </c>
      <c r="B1" s="2" t="s">
        <v>605</v>
      </c>
      <c r="C1" s="2" t="s">
        <v>711</v>
      </c>
      <c r="D1" s="2" t="s">
        <v>712</v>
      </c>
      <c r="E1" s="2" t="s">
        <v>2</v>
      </c>
      <c r="F1" s="2" t="s">
        <v>713</v>
      </c>
      <c r="G1" s="2" t="s">
        <v>714</v>
      </c>
      <c r="H1" s="2" t="s">
        <v>715</v>
      </c>
      <c r="I1" s="2" t="s">
        <v>716</v>
      </c>
      <c r="J1" s="2" t="s">
        <v>717</v>
      </c>
    </row>
    <row r="2" spans="1:10">
      <c r="A2" s="4" t="s">
        <v>718</v>
      </c>
      <c r="F2" s="6" t="n">
        <v>32377</v>
      </c>
    </row>
    <row r="3" spans="1:10">
      <c r="A3" s="4" t="s">
        <v>719</v>
      </c>
      <c r="E3" s="12" t="n">
        <v>1.0516</v>
      </c>
    </row>
    <row r="4" spans="1:10">
      <c r="A4" s="4" t="s">
        <v>720</v>
      </c>
    </row>
    <row r="5" spans="1:10">
      <c r="A5" s="4" t="s">
        <v>721</v>
      </c>
      <c r="G5" s="6" t="n">
        <v>186100</v>
      </c>
      <c r="J5" s="6" t="n">
        <v>200000</v>
      </c>
    </row>
    <row r="6" spans="1:10">
      <c r="A6" s="4" t="s">
        <v>722</v>
      </c>
      <c r="E6" s="4" t="s">
        <v>723</v>
      </c>
    </row>
    <row r="7" spans="1:10">
      <c r="A7" s="4" t="s">
        <v>724</v>
      </c>
      <c r="I7" s="4" t="s">
        <v>725</v>
      </c>
      <c r="J7" s="4" t="s">
        <v>725</v>
      </c>
    </row>
    <row r="8" spans="1:10">
      <c r="A8" s="4" t="s">
        <v>726</v>
      </c>
    </row>
    <row r="9" spans="1:10">
      <c r="A9" s="4" t="s">
        <v>727</v>
      </c>
      <c r="H9" s="13" t="n">
        <v>178</v>
      </c>
      <c r="I9" s="11" t="n">
        <v>157.1</v>
      </c>
    </row>
    <row r="10" spans="1:10">
      <c r="A10" s="4" t="s">
        <v>728</v>
      </c>
      <c r="F10" s="12" t="n">
        <v>1.048</v>
      </c>
      <c r="H10" s="12" t="n">
        <v>1.1265</v>
      </c>
      <c r="I10" s="12" t="n">
        <v>1.2733</v>
      </c>
      <c r="J10" s="12" t="n">
        <v>1.2733</v>
      </c>
    </row>
    <row r="11" spans="1:10">
      <c r="A11" s="4" t="s">
        <v>722</v>
      </c>
      <c r="E11" s="4" t="s">
        <v>723</v>
      </c>
    </row>
    <row r="12" spans="1:10">
      <c r="A12" s="4" t="s">
        <v>718</v>
      </c>
      <c r="D12" s="6" t="n">
        <v>21900</v>
      </c>
      <c r="F12" s="6" t="n">
        <v>10500</v>
      </c>
    </row>
    <row r="13" spans="1:10">
      <c r="A13" s="4" t="s">
        <v>724</v>
      </c>
      <c r="F13" s="4" t="s">
        <v>729</v>
      </c>
      <c r="H13" s="4" t="s">
        <v>730</v>
      </c>
      <c r="I13" s="4" t="s">
        <v>731</v>
      </c>
      <c r="J13" s="4" t="s">
        <v>731</v>
      </c>
    </row>
    <row r="14" spans="1:10">
      <c r="A14" s="4" t="s">
        <v>624</v>
      </c>
    </row>
    <row r="15" spans="1:10">
      <c r="A15" s="4" t="s">
        <v>631</v>
      </c>
      <c r="B15" s="6" t="n">
        <v>50000</v>
      </c>
    </row>
    <row r="16" spans="1:10">
      <c r="A16" s="4" t="s">
        <v>732</v>
      </c>
    </row>
    <row r="17" spans="1:10">
      <c r="A17" s="4" t="s">
        <v>631</v>
      </c>
      <c r="C17" s="6" t="n">
        <v>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6</v>
      </c>
    </row>
    <row r="3" spans="1:4">
      <c r="A3" s="3" t="s">
        <v>128</v>
      </c>
    </row>
    <row r="4" spans="1:4">
      <c r="A4" s="4" t="s">
        <v>102</v>
      </c>
      <c r="B4" s="6" t="n">
        <v>39280</v>
      </c>
      <c r="C4" s="6" t="n">
        <v>195791</v>
      </c>
      <c r="D4" s="6" t="n">
        <v>27087</v>
      </c>
    </row>
    <row r="5" spans="1:4">
      <c r="A5" s="4" t="s">
        <v>129</v>
      </c>
      <c r="B5" s="5" t="n">
        <v>-17008</v>
      </c>
      <c r="C5" s="5" t="n">
        <v>10324</v>
      </c>
      <c r="D5" s="5" t="n">
        <v>-14105</v>
      </c>
    </row>
    <row r="6" spans="1:4">
      <c r="A6" s="4" t="s">
        <v>100</v>
      </c>
      <c r="B6" s="5" t="n">
        <v>56288</v>
      </c>
      <c r="C6" s="5" t="n">
        <v>185467</v>
      </c>
      <c r="D6" s="5" t="n">
        <v>41192</v>
      </c>
    </row>
    <row r="7" spans="1:4">
      <c r="A7" s="3" t="s">
        <v>130</v>
      </c>
    </row>
    <row r="8" spans="1:4">
      <c r="A8" s="4" t="s">
        <v>131</v>
      </c>
      <c r="D8" s="5" t="n">
        <v>4558</v>
      </c>
    </row>
    <row r="9" spans="1:4">
      <c r="A9" s="4" t="s">
        <v>132</v>
      </c>
      <c r="D9" s="5" t="n">
        <v>87</v>
      </c>
    </row>
    <row r="10" spans="1:4">
      <c r="A10" s="4" t="s">
        <v>133</v>
      </c>
      <c r="B10" s="5" t="n">
        <v>9546</v>
      </c>
      <c r="C10" s="5" t="n">
        <v>-130964</v>
      </c>
      <c r="D10" s="5" t="n">
        <v>-198</v>
      </c>
    </row>
    <row r="11" spans="1:4">
      <c r="A11" s="4" t="s">
        <v>134</v>
      </c>
      <c r="B11" s="5" t="n">
        <v>72469</v>
      </c>
      <c r="C11" s="5" t="n">
        <v>72542</v>
      </c>
      <c r="D11" s="5" t="n">
        <v>79101</v>
      </c>
    </row>
    <row r="12" spans="1:4">
      <c r="A12" s="4" t="s">
        <v>135</v>
      </c>
      <c r="B12" s="5" t="n">
        <v>2455</v>
      </c>
      <c r="C12" s="5" t="n">
        <v>2322</v>
      </c>
      <c r="D12" s="5" t="n">
        <v>4712</v>
      </c>
    </row>
    <row r="13" spans="1:4">
      <c r="A13" s="4" t="s">
        <v>136</v>
      </c>
      <c r="B13" s="5" t="n">
        <v>-1999</v>
      </c>
      <c r="C13" s="5" t="n">
        <v>-14116</v>
      </c>
      <c r="D13" s="5" t="n">
        <v>-11275</v>
      </c>
    </row>
    <row r="14" spans="1:4">
      <c r="A14" s="4" t="s">
        <v>137</v>
      </c>
      <c r="B14" s="5" t="n">
        <v>-1051</v>
      </c>
      <c r="C14" s="5" t="n">
        <v>-13838</v>
      </c>
      <c r="D14" s="5" t="n">
        <v>-37547</v>
      </c>
    </row>
    <row r="15" spans="1:4">
      <c r="A15" s="4" t="s">
        <v>138</v>
      </c>
      <c r="B15" s="5" t="n">
        <v>137708</v>
      </c>
      <c r="C15" s="5" t="n">
        <v>101413</v>
      </c>
      <c r="D15" s="5" t="n">
        <v>80630</v>
      </c>
    </row>
    <row r="16" spans="1:4">
      <c r="A16" s="3" t="s">
        <v>139</v>
      </c>
    </row>
    <row r="17" spans="1:4">
      <c r="A17" s="4" t="s">
        <v>140</v>
      </c>
      <c r="B17" s="5" t="n">
        <v>-116283</v>
      </c>
      <c r="C17" s="5" t="n">
        <v>-119749</v>
      </c>
      <c r="D17" s="5" t="n">
        <v>-89808</v>
      </c>
    </row>
    <row r="18" spans="1:4">
      <c r="A18" s="4" t="s">
        <v>141</v>
      </c>
      <c r="B18" s="5" t="n">
        <v>4546</v>
      </c>
      <c r="D18" s="5" t="n">
        <v>-760</v>
      </c>
    </row>
    <row r="19" spans="1:4">
      <c r="A19" s="4" t="s">
        <v>142</v>
      </c>
      <c r="C19" s="5" t="n">
        <v>-21740</v>
      </c>
    </row>
    <row r="20" spans="1:4">
      <c r="A20" s="4" t="s">
        <v>143</v>
      </c>
      <c r="B20" s="5" t="n">
        <v>-111737</v>
      </c>
      <c r="C20" s="5" t="n">
        <v>-141489</v>
      </c>
      <c r="D20" s="5" t="n">
        <v>-90568</v>
      </c>
    </row>
    <row r="21" spans="1:4">
      <c r="A21" s="3" t="s">
        <v>144</v>
      </c>
    </row>
    <row r="22" spans="1:4">
      <c r="A22" s="4" t="s">
        <v>145</v>
      </c>
      <c r="B22" s="5" t="n">
        <v>581833</v>
      </c>
      <c r="C22" s="5" t="n">
        <v>125290</v>
      </c>
      <c r="D22" s="5" t="n">
        <v>121807</v>
      </c>
    </row>
    <row r="23" spans="1:4">
      <c r="A23" s="4" t="s">
        <v>146</v>
      </c>
      <c r="B23" s="5" t="n">
        <v>-587146</v>
      </c>
      <c r="C23" s="5" t="n">
        <v>-133116</v>
      </c>
      <c r="D23" s="5" t="n">
        <v>-127131</v>
      </c>
    </row>
    <row r="24" spans="1:4">
      <c r="A24" s="4" t="s">
        <v>147</v>
      </c>
      <c r="B24" s="5" t="n">
        <v>-50000</v>
      </c>
      <c r="C24" s="5" t="n">
        <v>-25000</v>
      </c>
      <c r="D24" s="5" t="n">
        <v>33145</v>
      </c>
    </row>
    <row r="25" spans="1:4">
      <c r="A25" s="4" t="s">
        <v>148</v>
      </c>
      <c r="D25" s="5" t="n">
        <v>-3595</v>
      </c>
    </row>
    <row r="26" spans="1:4">
      <c r="A26" s="4" t="s">
        <v>149</v>
      </c>
      <c r="C26" s="5" t="n">
        <v>32377</v>
      </c>
    </row>
    <row r="27" spans="1:4">
      <c r="A27" s="4" t="s">
        <v>150</v>
      </c>
      <c r="B27" s="5" t="n">
        <v>-8570</v>
      </c>
      <c r="C27" s="5" t="n">
        <v>-2111</v>
      </c>
    </row>
    <row r="28" spans="1:4">
      <c r="A28" s="4" t="s">
        <v>151</v>
      </c>
      <c r="D28" s="5" t="n">
        <v>-75</v>
      </c>
    </row>
    <row r="29" spans="1:4">
      <c r="A29" s="4" t="s">
        <v>152</v>
      </c>
      <c r="B29" s="5" t="n">
        <v>305</v>
      </c>
      <c r="C29" s="5" t="n">
        <v>204</v>
      </c>
      <c r="D29" s="5" t="n">
        <v>2631</v>
      </c>
    </row>
    <row r="30" spans="1:4">
      <c r="A30" s="4" t="s">
        <v>153</v>
      </c>
      <c r="B30" s="5" t="n">
        <v>-19578</v>
      </c>
      <c r="C30" s="5" t="n">
        <v>-6551</v>
      </c>
      <c r="D30" s="5" t="n">
        <v>-922</v>
      </c>
    </row>
    <row r="31" spans="1:4">
      <c r="A31" s="4" t="s">
        <v>154</v>
      </c>
      <c r="C31" s="5" t="n">
        <v>-2633</v>
      </c>
      <c r="D31" s="5" t="n">
        <v>-10189</v>
      </c>
    </row>
    <row r="32" spans="1:4">
      <c r="A32" s="4" t="s">
        <v>155</v>
      </c>
      <c r="B32" s="5" t="n">
        <v>-83156</v>
      </c>
      <c r="C32" s="5" t="n">
        <v>-11540</v>
      </c>
      <c r="D32" s="5" t="n">
        <v>15671</v>
      </c>
    </row>
    <row r="33" spans="1:4">
      <c r="A33" s="3" t="s">
        <v>156</v>
      </c>
    </row>
    <row r="34" spans="1:4">
      <c r="A34" s="4" t="s">
        <v>157</v>
      </c>
      <c r="B34" s="5" t="n">
        <v>6032</v>
      </c>
      <c r="C34" s="5" t="n">
        <v>15586</v>
      </c>
      <c r="D34" s="5" t="n">
        <v>36238</v>
      </c>
    </row>
    <row r="35" spans="1:4">
      <c r="A35" s="4" t="s">
        <v>158</v>
      </c>
      <c r="B35" s="5" t="n">
        <v>-3589</v>
      </c>
      <c r="C35" s="5" t="n">
        <v>41809</v>
      </c>
      <c r="D35" s="5" t="n">
        <v>-8078</v>
      </c>
    </row>
    <row r="36" spans="1:4">
      <c r="A36" s="4" t="s">
        <v>159</v>
      </c>
      <c r="B36" s="5" t="n">
        <v>-3441</v>
      </c>
      <c r="C36" s="5" t="n">
        <v>-11361</v>
      </c>
      <c r="D36" s="5" t="n">
        <v>-19002</v>
      </c>
    </row>
    <row r="37" spans="1:4">
      <c r="A37" s="4" t="s">
        <v>160</v>
      </c>
      <c r="B37" s="5" t="n">
        <v>-998</v>
      </c>
      <c r="C37" s="5" t="n">
        <v>46034</v>
      </c>
      <c r="D37" s="5" t="n">
        <v>9158</v>
      </c>
    </row>
    <row r="38" spans="1:4">
      <c r="A38" s="4" t="s">
        <v>161</v>
      </c>
      <c r="B38" s="5" t="n">
        <v>-623</v>
      </c>
      <c r="C38" s="5" t="n">
        <v>-5508</v>
      </c>
      <c r="D38" s="5" t="n">
        <v>-5492</v>
      </c>
    </row>
    <row r="39" spans="1:4">
      <c r="A39" s="4" t="s">
        <v>162</v>
      </c>
      <c r="B39" s="5" t="n">
        <v>-58806</v>
      </c>
      <c r="C39" s="5" t="n">
        <v>-11090</v>
      </c>
      <c r="D39" s="5" t="n">
        <v>9399</v>
      </c>
    </row>
    <row r="40" spans="1:4">
      <c r="A40" s="3" t="s">
        <v>163</v>
      </c>
    </row>
    <row r="41" spans="1:4">
      <c r="A41" s="4" t="s">
        <v>164</v>
      </c>
      <c r="B41" s="5" t="n">
        <v>121594</v>
      </c>
      <c r="C41" s="5" t="n">
        <v>132684</v>
      </c>
      <c r="D41" s="5" t="n">
        <v>123285</v>
      </c>
    </row>
    <row r="42" spans="1:4">
      <c r="A42" s="4" t="s">
        <v>165</v>
      </c>
      <c r="B42" s="5" t="n">
        <v>62788</v>
      </c>
      <c r="C42" s="5" t="n">
        <v>121594</v>
      </c>
      <c r="D42" s="5" t="n">
        <v>132684</v>
      </c>
    </row>
    <row r="43" spans="1:4">
      <c r="A43" s="3" t="s">
        <v>166</v>
      </c>
    </row>
    <row r="44" spans="1:4">
      <c r="A44" s="4" t="s">
        <v>167</v>
      </c>
      <c r="B44" s="5" t="n">
        <v>18837</v>
      </c>
      <c r="C44" s="5" t="n">
        <v>20253</v>
      </c>
      <c r="D44" s="5" t="n">
        <v>22979</v>
      </c>
    </row>
    <row r="45" spans="1:4">
      <c r="A45" s="4" t="s">
        <v>168</v>
      </c>
      <c r="B45" s="5" t="n">
        <v>7561</v>
      </c>
      <c r="C45" s="5" t="n">
        <v>6545</v>
      </c>
      <c r="D45" s="5" t="n">
        <v>9189</v>
      </c>
    </row>
    <row r="46" spans="1:4">
      <c r="A46" s="3" t="s">
        <v>169</v>
      </c>
    </row>
    <row r="47" spans="1:4">
      <c r="A47" s="4" t="s">
        <v>170</v>
      </c>
      <c r="B47" s="6" t="n">
        <v>14172</v>
      </c>
      <c r="C47" s="6" t="n">
        <v>17896</v>
      </c>
      <c r="D47" s="6" t="n">
        <v>39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4" t="s">
        <v>720</v>
      </c>
    </row>
    <row r="3" spans="1:3">
      <c r="A3" s="3" t="s">
        <v>734</v>
      </c>
    </row>
    <row r="4" spans="1:3">
      <c r="A4" s="4" t="s">
        <v>735</v>
      </c>
      <c r="B4" s="6" t="n">
        <v>2451</v>
      </c>
      <c r="C4" s="6" t="n">
        <v>2592</v>
      </c>
    </row>
    <row r="5" spans="1:3">
      <c r="A5" s="4" t="s">
        <v>736</v>
      </c>
    </row>
    <row r="6" spans="1:3">
      <c r="A6" s="3" t="s">
        <v>734</v>
      </c>
    </row>
    <row r="7" spans="1:3">
      <c r="A7" s="4" t="s">
        <v>735</v>
      </c>
      <c r="B7" s="6" t="n">
        <v>4993</v>
      </c>
      <c r="C7" s="6" t="n">
        <v>90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3" t="s">
        <v>224</v>
      </c>
    </row>
    <row r="4" spans="1:3">
      <c r="A4" s="4" t="s">
        <v>738</v>
      </c>
      <c r="B4" s="6" t="n">
        <v>35699</v>
      </c>
      <c r="C4" s="6" t="n">
        <v>291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2</v>
      </c>
    </row>
    <row r="3" spans="1:3">
      <c r="A3" s="3" t="s">
        <v>740</v>
      </c>
    </row>
    <row r="4" spans="1:3">
      <c r="A4" s="4" t="s">
        <v>741</v>
      </c>
      <c r="B4" s="6" t="n">
        <v>2407</v>
      </c>
      <c r="C4" s="6" t="n">
        <v>2605</v>
      </c>
    </row>
    <row r="5" spans="1:3">
      <c r="A5" s="4" t="s">
        <v>736</v>
      </c>
    </row>
    <row r="6" spans="1:3">
      <c r="A6" s="3" t="s">
        <v>740</v>
      </c>
    </row>
    <row r="7" spans="1:3">
      <c r="A7" s="4" t="s">
        <v>741</v>
      </c>
      <c r="B7" s="5" t="n">
        <v>2548</v>
      </c>
      <c r="C7" s="5" t="n">
        <v>314</v>
      </c>
    </row>
    <row r="8" spans="1:3">
      <c r="A8" s="4" t="s">
        <v>720</v>
      </c>
    </row>
    <row r="9" spans="1:3">
      <c r="A9" s="3" t="s">
        <v>740</v>
      </c>
    </row>
    <row r="10" spans="1:3">
      <c r="A10" s="4" t="s">
        <v>741</v>
      </c>
      <c r="B10" s="6" t="n">
        <v>-141</v>
      </c>
      <c r="C10" s="6" t="n">
        <v>22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2</v>
      </c>
      <c r="B1" s="2" t="s">
        <v>1</v>
      </c>
    </row>
    <row r="2" spans="1:4">
      <c r="B2" s="2" t="s">
        <v>2</v>
      </c>
      <c r="C2" s="2" t="s">
        <v>32</v>
      </c>
      <c r="D2" s="2" t="s">
        <v>86</v>
      </c>
    </row>
    <row r="3" spans="1:4">
      <c r="A3" s="4" t="s">
        <v>743</v>
      </c>
      <c r="B3" s="6" t="n">
        <v>44535</v>
      </c>
      <c r="C3" s="6" t="n">
        <v>37094</v>
      </c>
    </row>
    <row r="4" spans="1:4">
      <c r="A4" s="4" t="s">
        <v>744</v>
      </c>
      <c r="B4" s="6" t="n">
        <v>7400</v>
      </c>
    </row>
    <row r="5" spans="1:4">
      <c r="A5" s="4" t="s">
        <v>745</v>
      </c>
      <c r="B5" s="4" t="s">
        <v>746</v>
      </c>
    </row>
    <row r="6" spans="1:4">
      <c r="A6" s="4" t="s">
        <v>747</v>
      </c>
      <c r="B6" s="6" t="n">
        <v>33600</v>
      </c>
    </row>
    <row r="7" spans="1:4">
      <c r="A7" s="4" t="s">
        <v>748</v>
      </c>
      <c r="B7" s="5" t="n">
        <v>6000</v>
      </c>
      <c r="C7" s="5" t="n">
        <v>10300</v>
      </c>
      <c r="D7" s="6" t="n">
        <v>11200</v>
      </c>
    </row>
    <row r="8" spans="1:4">
      <c r="A8" s="4" t="s">
        <v>749</v>
      </c>
      <c r="B8" s="5" t="n">
        <v>200</v>
      </c>
      <c r="C8" s="5" t="n">
        <v>1400</v>
      </c>
      <c r="D8" s="5" t="n">
        <v>1100</v>
      </c>
    </row>
    <row r="9" spans="1:4">
      <c r="A9" s="4" t="s">
        <v>750</v>
      </c>
      <c r="C9" s="5" t="n">
        <v>400</v>
      </c>
      <c r="D9" s="5" t="n">
        <v>400</v>
      </c>
    </row>
    <row r="10" spans="1:4">
      <c r="A10" s="4" t="s">
        <v>751</v>
      </c>
    </row>
    <row r="11" spans="1:4">
      <c r="A11" s="4" t="s">
        <v>748</v>
      </c>
      <c r="B11" s="5" t="n">
        <v>4400</v>
      </c>
      <c r="C11" s="6" t="n">
        <v>3700</v>
      </c>
      <c r="D11" s="6" t="n">
        <v>2800</v>
      </c>
    </row>
    <row r="12" spans="1:4">
      <c r="A12" s="4" t="s">
        <v>752</v>
      </c>
    </row>
    <row r="13" spans="1:4">
      <c r="A13" s="4" t="s">
        <v>753</v>
      </c>
      <c r="B13" s="5" t="n">
        <v>-700</v>
      </c>
    </row>
    <row r="14" spans="1:4">
      <c r="A14" s="4" t="s">
        <v>754</v>
      </c>
    </row>
    <row r="15" spans="1:4">
      <c r="A15" s="4" t="s">
        <v>755</v>
      </c>
      <c r="B15" s="5" t="n">
        <v>113900</v>
      </c>
    </row>
    <row r="16" spans="1:4">
      <c r="A16" s="4" t="s">
        <v>756</v>
      </c>
    </row>
    <row r="17" spans="1:4">
      <c r="A17" s="4" t="s">
        <v>755</v>
      </c>
      <c r="B17" s="5" t="n">
        <v>17600</v>
      </c>
    </row>
    <row r="18" spans="1:4">
      <c r="A18" s="4" t="s">
        <v>757</v>
      </c>
      <c r="B18" s="5" t="n">
        <v>22000</v>
      </c>
    </row>
    <row r="19" spans="1:4">
      <c r="A19" s="4" t="s">
        <v>758</v>
      </c>
    </row>
    <row r="20" spans="1:4">
      <c r="A20" s="4" t="s">
        <v>755</v>
      </c>
      <c r="B20" s="5" t="n">
        <v>95400</v>
      </c>
    </row>
    <row r="21" spans="1:4">
      <c r="A21" s="4" t="s">
        <v>759</v>
      </c>
    </row>
    <row r="22" spans="1:4">
      <c r="A22" s="4" t="s">
        <v>755</v>
      </c>
      <c r="B22" s="6" t="n">
        <v>3400</v>
      </c>
    </row>
    <row r="23" spans="1:4">
      <c r="A23" s="4" t="s">
        <v>760</v>
      </c>
    </row>
    <row r="24" spans="1:4">
      <c r="A24" s="4" t="s">
        <v>761</v>
      </c>
      <c r="B24" s="4" t="s">
        <v>762</v>
      </c>
    </row>
    <row r="25" spans="1:4">
      <c r="A25" s="4" t="s">
        <v>763</v>
      </c>
    </row>
    <row r="26" spans="1:4">
      <c r="A26" s="4" t="s">
        <v>761</v>
      </c>
      <c r="B26" s="4" t="s">
        <v>764</v>
      </c>
    </row>
    <row r="27" spans="1:4">
      <c r="A27" s="4" t="s">
        <v>765</v>
      </c>
    </row>
    <row r="28" spans="1:4">
      <c r="A28" s="4" t="s">
        <v>761</v>
      </c>
      <c r="B28" s="4" t="s">
        <v>766</v>
      </c>
    </row>
    <row r="29" spans="1:4">
      <c r="A29" s="4" t="s">
        <v>767</v>
      </c>
    </row>
    <row r="30" spans="1:4">
      <c r="A30" s="4" t="s">
        <v>761</v>
      </c>
      <c r="B30" s="4" t="s">
        <v>7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86</v>
      </c>
    </row>
    <row r="3" spans="1:4">
      <c r="A3" s="4" t="s">
        <v>180</v>
      </c>
      <c r="B3" s="6" t="n">
        <v>73534</v>
      </c>
      <c r="C3" s="6" t="n">
        <v>61623</v>
      </c>
      <c r="D3" s="6" t="n">
        <v>48528</v>
      </c>
    </row>
    <row r="4" spans="1:4">
      <c r="A4" s="4" t="s">
        <v>754</v>
      </c>
    </row>
    <row r="5" spans="1:4">
      <c r="A5" s="4" t="s">
        <v>180</v>
      </c>
      <c r="B5" s="5" t="n">
        <v>36812</v>
      </c>
      <c r="C5" s="5" t="n">
        <v>32998</v>
      </c>
      <c r="D5" s="5" t="n">
        <v>40718</v>
      </c>
    </row>
    <row r="6" spans="1:4">
      <c r="A6" s="4" t="s">
        <v>769</v>
      </c>
    </row>
    <row r="7" spans="1:4">
      <c r="A7" s="4" t="s">
        <v>180</v>
      </c>
      <c r="B7" s="6" t="n">
        <v>36722</v>
      </c>
      <c r="C7" s="6" t="n">
        <v>28625</v>
      </c>
      <c r="D7" s="6" t="n">
        <v>78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0</v>
      </c>
      <c r="B1" s="2" t="s">
        <v>596</v>
      </c>
      <c r="C1" s="2" t="s">
        <v>1</v>
      </c>
    </row>
    <row r="2" spans="1:5">
      <c r="B2" s="2" t="s">
        <v>32</v>
      </c>
      <c r="C2" s="2" t="s">
        <v>2</v>
      </c>
      <c r="D2" s="2" t="s">
        <v>32</v>
      </c>
      <c r="E2" s="2" t="s">
        <v>86</v>
      </c>
    </row>
    <row r="3" spans="1:5">
      <c r="A3" s="3" t="s">
        <v>771</v>
      </c>
    </row>
    <row r="4" spans="1:5">
      <c r="A4" s="4" t="s">
        <v>772</v>
      </c>
      <c r="C4" s="6" t="n">
        <v>152</v>
      </c>
      <c r="D4" s="6" t="n">
        <v>487</v>
      </c>
      <c r="E4" s="6" t="n">
        <v>350</v>
      </c>
    </row>
    <row r="5" spans="1:5">
      <c r="A5" s="4" t="s">
        <v>773</v>
      </c>
      <c r="C5" s="5" t="n">
        <v>1179</v>
      </c>
      <c r="D5" s="5" t="n">
        <v>346</v>
      </c>
      <c r="E5" s="5" t="n">
        <v>33</v>
      </c>
    </row>
    <row r="6" spans="1:5">
      <c r="A6" s="4" t="s">
        <v>774</v>
      </c>
      <c r="C6" s="5" t="n">
        <v>6369</v>
      </c>
      <c r="D6" s="5" t="n">
        <v>6287</v>
      </c>
      <c r="E6" s="5" t="n">
        <v>7151</v>
      </c>
    </row>
    <row r="7" spans="1:5">
      <c r="A7" s="4" t="s">
        <v>180</v>
      </c>
      <c r="C7" s="5" t="n">
        <v>7700</v>
      </c>
      <c r="D7" s="5" t="n">
        <v>7120</v>
      </c>
      <c r="E7" s="5" t="n">
        <v>7534</v>
      </c>
    </row>
    <row r="8" spans="1:5">
      <c r="A8" s="3" t="s">
        <v>775</v>
      </c>
    </row>
    <row r="9" spans="1:5">
      <c r="A9" s="4" t="s">
        <v>772</v>
      </c>
      <c r="C9" s="5" t="n">
        <v>6564</v>
      </c>
      <c r="D9" s="5" t="n">
        <v>-117582</v>
      </c>
    </row>
    <row r="10" spans="1:5">
      <c r="A10" s="4" t="s">
        <v>773</v>
      </c>
      <c r="C10" s="5" t="n">
        <v>882</v>
      </c>
      <c r="D10" s="5" t="n">
        <v>-11540</v>
      </c>
    </row>
    <row r="11" spans="1:5">
      <c r="A11" s="4" t="s">
        <v>774</v>
      </c>
      <c r="C11" s="5" t="n">
        <v>2100</v>
      </c>
      <c r="D11" s="5" t="n">
        <v>-1842</v>
      </c>
      <c r="E11" s="5" t="n">
        <v>-198</v>
      </c>
    </row>
    <row r="12" spans="1:5">
      <c r="A12" s="4" t="s">
        <v>180</v>
      </c>
      <c r="B12" s="6" t="n">
        <v>131000</v>
      </c>
      <c r="C12" s="5" t="n">
        <v>9546</v>
      </c>
      <c r="D12" s="5" t="n">
        <v>-130964</v>
      </c>
      <c r="E12" s="5" t="n">
        <v>-198</v>
      </c>
    </row>
    <row r="13" spans="1:5">
      <c r="A13" s="4" t="s">
        <v>776</v>
      </c>
      <c r="C13" s="6" t="n">
        <v>17246</v>
      </c>
      <c r="D13" s="6" t="n">
        <v>-123844</v>
      </c>
      <c r="E13" s="6" t="n">
        <v>7336</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86</v>
      </c>
    </row>
    <row r="3" spans="1:4">
      <c r="A3" s="3" t="s">
        <v>227</v>
      </c>
    </row>
    <row r="4" spans="1:4">
      <c r="A4" s="4" t="s">
        <v>778</v>
      </c>
      <c r="B4" s="6" t="n">
        <v>25737</v>
      </c>
      <c r="C4" s="6" t="n">
        <v>21568</v>
      </c>
      <c r="D4" s="6" t="n">
        <v>16985</v>
      </c>
    </row>
    <row r="5" spans="1:4">
      <c r="A5" s="4" t="s">
        <v>779</v>
      </c>
      <c r="B5" s="5" t="n">
        <v>1511</v>
      </c>
      <c r="C5" s="5" t="n">
        <v>1036</v>
      </c>
      <c r="D5" s="5" t="n">
        <v>33</v>
      </c>
    </row>
    <row r="6" spans="1:4">
      <c r="A6" s="4" t="s">
        <v>780</v>
      </c>
      <c r="B6" s="5" t="n">
        <v>-1950</v>
      </c>
      <c r="C6" s="5" t="n">
        <v>-2575</v>
      </c>
      <c r="D6" s="5" t="n">
        <v>124</v>
      </c>
    </row>
    <row r="7" spans="1:4">
      <c r="A7" s="4" t="s">
        <v>781</v>
      </c>
      <c r="B7" s="5" t="n">
        <v>1517</v>
      </c>
      <c r="C7" s="5" t="n">
        <v>-121082</v>
      </c>
      <c r="D7" s="5" t="n">
        <v>-12551</v>
      </c>
    </row>
    <row r="8" spans="1:4">
      <c r="A8" s="4" t="s">
        <v>782</v>
      </c>
      <c r="B8" s="5" t="n">
        <v>-2132</v>
      </c>
      <c r="C8" s="5" t="n">
        <v>659</v>
      </c>
      <c r="D8" s="5" t="n">
        <v>654</v>
      </c>
    </row>
    <row r="9" spans="1:4">
      <c r="A9" s="4" t="s">
        <v>783</v>
      </c>
      <c r="B9" s="5" t="n">
        <v>-231</v>
      </c>
      <c r="C9" s="5" t="n">
        <v>765</v>
      </c>
      <c r="D9" s="5" t="n">
        <v>932</v>
      </c>
    </row>
    <row r="10" spans="1:4">
      <c r="A10" s="4" t="s">
        <v>784</v>
      </c>
      <c r="B10" s="5" t="n">
        <v>772</v>
      </c>
      <c r="C10" s="5" t="n">
        <v>275</v>
      </c>
      <c r="D10" s="5" t="n">
        <v>17</v>
      </c>
    </row>
    <row r="11" spans="1:4">
      <c r="A11" s="4" t="s">
        <v>785</v>
      </c>
      <c r="C11" s="5" t="n">
        <v>-3500</v>
      </c>
    </row>
    <row r="12" spans="1:4">
      <c r="A12" s="4" t="s">
        <v>786</v>
      </c>
      <c r="B12" s="5" t="n">
        <v>-7855</v>
      </c>
      <c r="C12" s="5" t="n">
        <v>-23136</v>
      </c>
    </row>
    <row r="13" spans="1:4">
      <c r="A13" s="4" t="s">
        <v>787</v>
      </c>
      <c r="B13" s="5" t="n">
        <v>-123</v>
      </c>
      <c r="C13" s="5" t="n">
        <v>2146</v>
      </c>
      <c r="D13" s="5" t="n">
        <v>1142</v>
      </c>
    </row>
    <row r="14" spans="1:4">
      <c r="A14" s="4" t="s">
        <v>776</v>
      </c>
      <c r="B14" s="6" t="n">
        <v>17246</v>
      </c>
      <c r="C14" s="6" t="n">
        <v>-123844</v>
      </c>
      <c r="D14" s="6" t="n">
        <v>73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9</v>
      </c>
    </row>
    <row r="3" spans="1:3">
      <c r="A3" s="4" t="s">
        <v>790</v>
      </c>
      <c r="B3" s="6" t="n">
        <v>111423</v>
      </c>
      <c r="C3" s="6" t="n">
        <v>112358</v>
      </c>
    </row>
    <row r="4" spans="1:3">
      <c r="A4" s="4" t="s">
        <v>791</v>
      </c>
      <c r="B4" s="5" t="n">
        <v>35728</v>
      </c>
      <c r="C4" s="5" t="n">
        <v>34235</v>
      </c>
    </row>
    <row r="5" spans="1:3">
      <c r="A5" s="4" t="s">
        <v>792</v>
      </c>
      <c r="B5" s="5" t="n">
        <v>24341</v>
      </c>
      <c r="C5" s="5" t="n">
        <v>25123</v>
      </c>
    </row>
    <row r="6" spans="1:3">
      <c r="A6" s="4" t="s">
        <v>793</v>
      </c>
      <c r="B6" s="5" t="n">
        <v>7696</v>
      </c>
      <c r="C6" s="5" t="n">
        <v>8626</v>
      </c>
    </row>
    <row r="7" spans="1:3">
      <c r="A7" s="4" t="s">
        <v>787</v>
      </c>
      <c r="B7" s="5" t="n">
        <v>3859</v>
      </c>
      <c r="C7" s="5" t="n">
        <v>5146</v>
      </c>
    </row>
    <row r="8" spans="1:3">
      <c r="A8" s="4" t="s">
        <v>794</v>
      </c>
      <c r="B8" s="5" t="n">
        <v>183047</v>
      </c>
      <c r="C8" s="5" t="n">
        <v>185488</v>
      </c>
    </row>
    <row r="9" spans="1:3">
      <c r="A9" s="4" t="s">
        <v>795</v>
      </c>
      <c r="B9" s="5" t="n">
        <v>-44535</v>
      </c>
      <c r="C9" s="5" t="n">
        <v>-37094</v>
      </c>
    </row>
    <row r="10" spans="1:3">
      <c r="A10" s="4" t="s">
        <v>796</v>
      </c>
      <c r="B10" s="5" t="n">
        <v>138512</v>
      </c>
      <c r="C10" s="5" t="n">
        <v>148394</v>
      </c>
    </row>
    <row r="11" spans="1:3">
      <c r="A11" s="3" t="s">
        <v>797</v>
      </c>
    </row>
    <row r="12" spans="1:3">
      <c r="A12" s="4" t="s">
        <v>798</v>
      </c>
      <c r="B12" s="5" t="n">
        <v>-6912</v>
      </c>
      <c r="C12" s="5" t="n">
        <v>-10360</v>
      </c>
    </row>
    <row r="13" spans="1:3">
      <c r="A13" s="4" t="s">
        <v>799</v>
      </c>
      <c r="B13" s="5" t="n">
        <v>-24549</v>
      </c>
      <c r="C13" s="5" t="n">
        <v>-16782</v>
      </c>
    </row>
    <row r="14" spans="1:3">
      <c r="A14" s="4" t="s">
        <v>787</v>
      </c>
      <c r="C14" s="5" t="n">
        <v>-212</v>
      </c>
    </row>
    <row r="15" spans="1:3">
      <c r="A15" s="4" t="s">
        <v>800</v>
      </c>
      <c r="B15" s="5" t="n">
        <v>-31461</v>
      </c>
      <c r="C15" s="5" t="n">
        <v>-27354</v>
      </c>
    </row>
    <row r="16" spans="1:3">
      <c r="A16" s="4" t="s">
        <v>801</v>
      </c>
      <c r="B16" s="6" t="n">
        <v>107051</v>
      </c>
      <c r="C16" s="6" t="n">
        <v>1210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86</v>
      </c>
    </row>
    <row r="3" spans="1:4">
      <c r="A3" s="3" t="s">
        <v>227</v>
      </c>
    </row>
    <row r="4" spans="1:4">
      <c r="A4" s="4" t="s">
        <v>803</v>
      </c>
      <c r="B4" s="6" t="n">
        <v>11379</v>
      </c>
      <c r="C4" s="6" t="n">
        <v>12218</v>
      </c>
      <c r="D4" s="6" t="n">
        <v>18224</v>
      </c>
    </row>
    <row r="5" spans="1:4">
      <c r="A5" s="4" t="s">
        <v>804</v>
      </c>
      <c r="D5" s="5" t="n">
        <v>646</v>
      </c>
    </row>
    <row r="6" spans="1:4">
      <c r="A6" s="4" t="s">
        <v>805</v>
      </c>
      <c r="B6" s="5" t="n">
        <v>-3714</v>
      </c>
    </row>
    <row r="7" spans="1:4">
      <c r="A7" s="4" t="s">
        <v>806</v>
      </c>
      <c r="B7" s="5" t="n">
        <v>1483</v>
      </c>
      <c r="C7" s="5" t="n">
        <v>2866</v>
      </c>
      <c r="D7" s="5" t="n">
        <v>1180</v>
      </c>
    </row>
    <row r="8" spans="1:4">
      <c r="A8" s="4" t="s">
        <v>807</v>
      </c>
      <c r="B8" s="5" t="n">
        <v>-1531</v>
      </c>
      <c r="C8" s="5" t="n">
        <v>-2504</v>
      </c>
      <c r="D8" s="5" t="n">
        <v>-489</v>
      </c>
    </row>
    <row r="9" spans="1:4">
      <c r="A9" s="4" t="s">
        <v>808</v>
      </c>
      <c r="B9" s="5" t="n">
        <v>-340</v>
      </c>
      <c r="C9" s="5" t="n">
        <v>-296</v>
      </c>
      <c r="D9" s="5" t="n">
        <v>-161</v>
      </c>
    </row>
    <row r="10" spans="1:4">
      <c r="A10" s="4" t="s">
        <v>809</v>
      </c>
      <c r="B10" s="5" t="n">
        <v>-303</v>
      </c>
      <c r="C10" s="5" t="n">
        <v>-905</v>
      </c>
      <c r="D10" s="5" t="n">
        <v>-1313</v>
      </c>
    </row>
    <row r="11" spans="1:4">
      <c r="A11" s="4" t="s">
        <v>810</v>
      </c>
      <c r="B11" s="5" t="n">
        <v>-934</v>
      </c>
      <c r="D11" s="5" t="n">
        <v>-5869</v>
      </c>
    </row>
    <row r="12" spans="1:4">
      <c r="A12" s="4" t="s">
        <v>180</v>
      </c>
      <c r="B12" s="6" t="n">
        <v>6040</v>
      </c>
      <c r="C12" s="6" t="n">
        <v>11379</v>
      </c>
      <c r="D12" s="6" t="n">
        <v>122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86</v>
      </c>
    </row>
    <row r="3" spans="1:4">
      <c r="A3" s="3" t="s">
        <v>812</v>
      </c>
    </row>
    <row r="4" spans="1:4">
      <c r="A4" s="4" t="s">
        <v>813</v>
      </c>
      <c r="B4" s="6" t="n">
        <v>8800</v>
      </c>
    </row>
    <row r="5" spans="1:4">
      <c r="A5" s="4" t="s">
        <v>814</v>
      </c>
      <c r="B5" s="5" t="n">
        <v>17500</v>
      </c>
    </row>
    <row r="6" spans="1:4">
      <c r="A6" s="4" t="s">
        <v>815</v>
      </c>
      <c r="B6" s="5" t="n">
        <v>17100</v>
      </c>
    </row>
    <row r="7" spans="1:4">
      <c r="A7" s="4" t="s">
        <v>816</v>
      </c>
      <c r="B7" s="5" t="n">
        <v>17200</v>
      </c>
    </row>
    <row r="8" spans="1:4">
      <c r="A8" s="4" t="s">
        <v>817</v>
      </c>
      <c r="B8" s="5" t="n">
        <v>16700</v>
      </c>
    </row>
    <row r="9" spans="1:4">
      <c r="A9" s="4" t="s">
        <v>818</v>
      </c>
      <c r="B9" s="5" t="n">
        <v>16700</v>
      </c>
    </row>
    <row r="10" spans="1:4">
      <c r="A10" s="4" t="s">
        <v>819</v>
      </c>
      <c r="B10" s="5" t="n">
        <v>85200</v>
      </c>
    </row>
    <row r="11" spans="1:4">
      <c r="A11" s="4" t="s">
        <v>820</v>
      </c>
      <c r="B11" s="5" t="n">
        <v>79900</v>
      </c>
    </row>
    <row r="12" spans="1:4">
      <c r="A12" s="4" t="s">
        <v>821</v>
      </c>
      <c r="B12" s="5" t="n">
        <v>248000</v>
      </c>
      <c r="C12" s="6" t="n">
        <v>251000</v>
      </c>
    </row>
    <row r="13" spans="1:4">
      <c r="A13" s="4" t="s">
        <v>822</v>
      </c>
      <c r="C13" s="5" t="n">
        <v>2500</v>
      </c>
    </row>
    <row r="14" spans="1:4">
      <c r="A14" s="4" t="s">
        <v>823</v>
      </c>
      <c r="B14" s="6" t="n">
        <v>5600</v>
      </c>
      <c r="C14" s="6" t="n">
        <v>5400</v>
      </c>
      <c r="D14" s="6" t="n">
        <v>5000</v>
      </c>
    </row>
    <row r="15" spans="1:4">
      <c r="A15" s="4" t="s">
        <v>824</v>
      </c>
      <c r="B15" s="4" t="s">
        <v>825</v>
      </c>
      <c r="C15" s="4" t="s">
        <v>825</v>
      </c>
      <c r="D15" s="4" t="s">
        <v>825</v>
      </c>
    </row>
    <row r="16" spans="1:4">
      <c r="A16" s="4" t="s">
        <v>826</v>
      </c>
      <c r="B16" s="4" t="s">
        <v>827</v>
      </c>
      <c r="C16" s="4" t="s">
        <v>828</v>
      </c>
    </row>
    <row r="17" spans="1:4">
      <c r="A17" s="4" t="s">
        <v>829</v>
      </c>
    </row>
    <row r="18" spans="1:4">
      <c r="A18" s="3" t="s">
        <v>812</v>
      </c>
    </row>
    <row r="19" spans="1:4">
      <c r="A19" s="4" t="s">
        <v>830</v>
      </c>
      <c r="B19" s="6" t="n">
        <v>10316</v>
      </c>
      <c r="C19" s="6" t="n">
        <v>12056</v>
      </c>
      <c r="D19" s="6" t="n">
        <v>13017</v>
      </c>
    </row>
    <row r="20" spans="1:4">
      <c r="A20" s="4" t="s">
        <v>826</v>
      </c>
      <c r="B20" s="4" t="s">
        <v>831</v>
      </c>
      <c r="C20" s="4" t="s">
        <v>832</v>
      </c>
      <c r="D20" s="4" t="s">
        <v>833</v>
      </c>
    </row>
    <row r="21" spans="1:4">
      <c r="A21" s="4" t="s">
        <v>834</v>
      </c>
    </row>
    <row r="22" spans="1:4">
      <c r="A22" s="3" t="s">
        <v>812</v>
      </c>
    </row>
    <row r="23" spans="1:4">
      <c r="A23" s="4" t="s">
        <v>835</v>
      </c>
      <c r="B23" s="6" t="n">
        <v>1100</v>
      </c>
      <c r="C23" s="6" t="n">
        <v>1000</v>
      </c>
      <c r="D23" s="6" t="n">
        <v>1400</v>
      </c>
    </row>
    <row r="24" spans="1:4">
      <c r="A24" s="4" t="s">
        <v>836</v>
      </c>
    </row>
    <row r="25" spans="1:4">
      <c r="A25" s="3" t="s">
        <v>812</v>
      </c>
    </row>
    <row r="26" spans="1:4">
      <c r="A26" s="4" t="s">
        <v>826</v>
      </c>
      <c r="B26" s="4" t="s">
        <v>837</v>
      </c>
      <c r="C26" s="4" t="s">
        <v>838</v>
      </c>
    </row>
    <row r="27" spans="1:4">
      <c r="A27" s="4" t="s">
        <v>839</v>
      </c>
    </row>
    <row r="28" spans="1:4">
      <c r="A28" s="3" t="s">
        <v>812</v>
      </c>
    </row>
    <row r="29" spans="1:4">
      <c r="A29" s="4" t="s">
        <v>814</v>
      </c>
      <c r="B29" s="6" t="n">
        <v>700</v>
      </c>
    </row>
    <row r="30" spans="1:4">
      <c r="A30" s="4" t="s">
        <v>815</v>
      </c>
      <c r="B30" s="5" t="n">
        <v>700</v>
      </c>
    </row>
    <row r="31" spans="1:4">
      <c r="A31" s="4" t="s">
        <v>816</v>
      </c>
      <c r="B31" s="5" t="n">
        <v>1000</v>
      </c>
    </row>
    <row r="32" spans="1:4">
      <c r="A32" s="4" t="s">
        <v>817</v>
      </c>
      <c r="B32" s="5" t="n">
        <v>1000</v>
      </c>
    </row>
    <row r="33" spans="1:4">
      <c r="A33" s="4" t="s">
        <v>818</v>
      </c>
      <c r="B33" s="5" t="n">
        <v>1000</v>
      </c>
    </row>
    <row r="34" spans="1:4">
      <c r="A34" s="4" t="s">
        <v>819</v>
      </c>
      <c r="B34" s="5" t="n">
        <v>4400</v>
      </c>
    </row>
    <row r="35" spans="1:4">
      <c r="A35" s="4" t="s">
        <v>820</v>
      </c>
      <c r="B35" s="6" t="n">
        <v>5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69"/>
    <col customWidth="1" max="2" min="2" width="29"/>
    <col customWidth="1" max="3" min="3" width="22"/>
    <col customWidth="1" max="4" min="4" width="34"/>
    <col customWidth="1" max="5" min="5" width="36"/>
    <col customWidth="1" max="6" min="6" width="24"/>
    <col customWidth="1" max="7" min="7" width="49"/>
    <col customWidth="1" max="8" min="8" width="55"/>
    <col customWidth="1" max="9" min="9" width="33"/>
    <col customWidth="1" max="10" min="10" width="11"/>
  </cols>
  <sheetData>
    <row r="1" spans="1:10">
      <c r="A1" s="1" t="s">
        <v>171</v>
      </c>
      <c r="B1" s="2" t="s">
        <v>172</v>
      </c>
      <c r="C1" s="2" t="s">
        <v>173</v>
      </c>
      <c r="D1" s="2" t="s">
        <v>174</v>
      </c>
      <c r="E1" s="2" t="s">
        <v>175</v>
      </c>
      <c r="F1" s="2" t="s">
        <v>176</v>
      </c>
      <c r="G1" s="2" t="s">
        <v>177</v>
      </c>
      <c r="H1" s="2" t="s">
        <v>178</v>
      </c>
      <c r="I1" s="2" t="s">
        <v>179</v>
      </c>
      <c r="J1" s="2" t="s">
        <v>180</v>
      </c>
    </row>
    <row r="2" spans="1:10">
      <c r="A2" s="4" t="s">
        <v>181</v>
      </c>
      <c r="C2" s="5" t="n">
        <v>20472637</v>
      </c>
    </row>
    <row r="3" spans="1:10">
      <c r="A3" s="4" t="s">
        <v>182</v>
      </c>
      <c r="B3" s="6" t="n">
        <v>74375</v>
      </c>
      <c r="C3" s="6" t="n">
        <v>211</v>
      </c>
      <c r="E3" s="6" t="n">
        <v>327998</v>
      </c>
      <c r="F3" s="6" t="n">
        <v>-8594</v>
      </c>
      <c r="G3" s="6" t="n">
        <v>-257487</v>
      </c>
      <c r="H3" s="6" t="n">
        <v>12247</v>
      </c>
      <c r="I3" s="6" t="n">
        <v>62494</v>
      </c>
      <c r="J3" s="6" t="n">
        <v>136869</v>
      </c>
    </row>
    <row r="4" spans="1:10">
      <c r="A4" s="4" t="s">
        <v>183</v>
      </c>
      <c r="C4" s="5" t="n">
        <v>20472637</v>
      </c>
    </row>
    <row r="5" spans="1:10">
      <c r="A5" s="4" t="s">
        <v>181</v>
      </c>
      <c r="C5" s="5" t="n">
        <v>20472637</v>
      </c>
    </row>
    <row r="6" spans="1:10">
      <c r="A6" s="4" t="s">
        <v>102</v>
      </c>
      <c r="B6" s="5" t="n">
        <v>21516</v>
      </c>
      <c r="G6" s="5" t="n">
        <v>21516</v>
      </c>
      <c r="I6" s="5" t="n">
        <v>5571</v>
      </c>
      <c r="J6" s="5" t="n">
        <v>27087</v>
      </c>
    </row>
    <row r="7" spans="1:10">
      <c r="A7" s="4" t="s">
        <v>184</v>
      </c>
      <c r="B7" s="5" t="n">
        <v>-59161</v>
      </c>
      <c r="H7" s="5" t="n">
        <v>-59161</v>
      </c>
      <c r="I7" s="5" t="n">
        <v>-1249</v>
      </c>
      <c r="J7" s="5" t="n">
        <v>-60410</v>
      </c>
    </row>
    <row r="8" spans="1:10">
      <c r="A8" s="4" t="s">
        <v>185</v>
      </c>
      <c r="B8" s="5" t="n">
        <v>-37645</v>
      </c>
      <c r="I8" s="5" t="n">
        <v>4322</v>
      </c>
      <c r="J8" s="5" t="n">
        <v>-33323</v>
      </c>
    </row>
    <row r="9" spans="1:10">
      <c r="A9" s="4" t="s">
        <v>186</v>
      </c>
      <c r="C9" s="6" t="n">
        <v>1</v>
      </c>
      <c r="E9" s="5" t="n">
        <v>-1</v>
      </c>
    </row>
    <row r="10" spans="1:10">
      <c r="A10" s="4" t="s">
        <v>187</v>
      </c>
      <c r="C10" s="5" t="n">
        <v>106214</v>
      </c>
    </row>
    <row r="11" spans="1:10">
      <c r="A11" s="4" t="s">
        <v>188</v>
      </c>
      <c r="B11" s="5" t="n">
        <v>2631</v>
      </c>
      <c r="C11" s="6" t="n">
        <v>2</v>
      </c>
      <c r="E11" s="5" t="n">
        <v>2629</v>
      </c>
      <c r="J11" s="6" t="n">
        <v>2631</v>
      </c>
    </row>
    <row r="12" spans="1:10">
      <c r="A12" s="4" t="s">
        <v>189</v>
      </c>
      <c r="C12" s="5" t="n">
        <v>208351</v>
      </c>
      <c r="J12" s="5" t="n">
        <v>208351</v>
      </c>
    </row>
    <row r="13" spans="1:10">
      <c r="A13" s="4" t="s">
        <v>190</v>
      </c>
      <c r="B13" s="5" t="n">
        <v>-922</v>
      </c>
      <c r="F13" s="5" t="n">
        <v>-922</v>
      </c>
      <c r="J13" s="6" t="n">
        <v>-922</v>
      </c>
    </row>
    <row r="14" spans="1:10">
      <c r="A14" s="4" t="s">
        <v>191</v>
      </c>
      <c r="D14" s="5" t="n">
        <v>-34976</v>
      </c>
    </row>
    <row r="15" spans="1:10">
      <c r="A15" s="4" t="s">
        <v>192</v>
      </c>
      <c r="B15" s="5" t="n">
        <v>4712</v>
      </c>
      <c r="E15" s="5" t="n">
        <v>4712</v>
      </c>
      <c r="J15" s="5" t="n">
        <v>4712</v>
      </c>
    </row>
    <row r="16" spans="1:10">
      <c r="A16" s="4" t="s">
        <v>193</v>
      </c>
      <c r="I16" s="5" t="n">
        <v>-10189</v>
      </c>
      <c r="J16" s="5" t="n">
        <v>-10189</v>
      </c>
    </row>
    <row r="17" spans="1:10">
      <c r="A17" s="4" t="s">
        <v>194</v>
      </c>
      <c r="B17" s="5" t="n">
        <v>43151</v>
      </c>
      <c r="C17" s="6" t="n">
        <v>214</v>
      </c>
      <c r="E17" s="5" t="n">
        <v>335338</v>
      </c>
      <c r="F17" s="5" t="n">
        <v>-9516</v>
      </c>
      <c r="G17" s="5" t="n">
        <v>-235971</v>
      </c>
      <c r="H17" s="5" t="n">
        <v>-46914</v>
      </c>
      <c r="I17" s="5" t="n">
        <v>56627</v>
      </c>
      <c r="J17" s="6" t="n">
        <v>99778</v>
      </c>
    </row>
    <row r="18" spans="1:10">
      <c r="A18" s="4" t="s">
        <v>195</v>
      </c>
      <c r="C18" s="5" t="n">
        <v>20752226</v>
      </c>
    </row>
    <row r="19" spans="1:10">
      <c r="A19" s="4" t="s">
        <v>181</v>
      </c>
      <c r="C19" s="5" t="n">
        <v>20752226</v>
      </c>
    </row>
    <row r="20" spans="1:10">
      <c r="A20" s="4" t="s">
        <v>181</v>
      </c>
      <c r="C20" s="5" t="n">
        <v>20752226</v>
      </c>
      <c r="J20" s="5" t="n">
        <v>22003820</v>
      </c>
    </row>
    <row r="21" spans="1:10">
      <c r="A21" s="4" t="s">
        <v>102</v>
      </c>
      <c r="B21" s="5" t="n">
        <v>194052</v>
      </c>
      <c r="G21" s="5" t="n">
        <v>194052</v>
      </c>
      <c r="I21" s="5" t="n">
        <v>1739</v>
      </c>
      <c r="J21" s="6" t="n">
        <v>195791</v>
      </c>
    </row>
    <row r="22" spans="1:10">
      <c r="A22" s="4" t="s">
        <v>184</v>
      </c>
      <c r="B22" s="5" t="n">
        <v>-33578</v>
      </c>
      <c r="H22" s="5" t="n">
        <v>-33578</v>
      </c>
      <c r="I22" s="5" t="n">
        <v>-1829</v>
      </c>
      <c r="J22" s="5" t="n">
        <v>-35407</v>
      </c>
    </row>
    <row r="23" spans="1:10">
      <c r="A23" s="4" t="s">
        <v>185</v>
      </c>
      <c r="B23" s="5" t="n">
        <v>160474</v>
      </c>
      <c r="I23" s="5" t="n">
        <v>-90</v>
      </c>
      <c r="J23" s="5" t="n">
        <v>160384</v>
      </c>
    </row>
    <row r="24" spans="1:10">
      <c r="A24" s="4" t="s">
        <v>186</v>
      </c>
      <c r="C24" s="6" t="n">
        <v>6</v>
      </c>
      <c r="E24" s="5" t="n">
        <v>-6</v>
      </c>
    </row>
    <row r="25" spans="1:10">
      <c r="A25" s="4" t="s">
        <v>187</v>
      </c>
      <c r="C25" s="5" t="n">
        <v>592907</v>
      </c>
    </row>
    <row r="26" spans="1:10">
      <c r="A26" s="4" t="s">
        <v>188</v>
      </c>
      <c r="B26" s="5" t="n">
        <v>204</v>
      </c>
      <c r="E26" s="5" t="n">
        <v>204</v>
      </c>
      <c r="J26" s="6" t="n">
        <v>204</v>
      </c>
    </row>
    <row r="27" spans="1:10">
      <c r="A27" s="4" t="s">
        <v>189</v>
      </c>
      <c r="C27" s="5" t="n">
        <v>17321</v>
      </c>
      <c r="J27" s="5" t="n">
        <v>17321</v>
      </c>
    </row>
    <row r="28" spans="1:10">
      <c r="A28" s="4" t="s">
        <v>190</v>
      </c>
      <c r="B28" s="5" t="n">
        <v>-6551</v>
      </c>
      <c r="F28" s="5" t="n">
        <v>-6551</v>
      </c>
      <c r="J28" s="6" t="n">
        <v>-6551</v>
      </c>
    </row>
    <row r="29" spans="1:10">
      <c r="A29" s="4" t="s">
        <v>191</v>
      </c>
      <c r="D29" s="5" t="n">
        <v>-250844</v>
      </c>
    </row>
    <row r="30" spans="1:10">
      <c r="A30" s="4" t="s">
        <v>192</v>
      </c>
      <c r="B30" s="5" t="n">
        <v>2328</v>
      </c>
      <c r="E30" s="5" t="n">
        <v>2328</v>
      </c>
      <c r="J30" s="5" t="n">
        <v>2328</v>
      </c>
    </row>
    <row r="31" spans="1:10">
      <c r="A31" s="4" t="s">
        <v>196</v>
      </c>
      <c r="B31" s="5" t="n">
        <v>-2111</v>
      </c>
      <c r="G31" s="5" t="n">
        <v>-2111</v>
      </c>
      <c r="J31" s="5" t="n">
        <v>-2111</v>
      </c>
    </row>
    <row r="32" spans="1:10">
      <c r="A32" s="4" t="s">
        <v>197</v>
      </c>
      <c r="I32" s="5" t="n">
        <v>-46984</v>
      </c>
      <c r="J32" s="5" t="n">
        <v>-46984</v>
      </c>
    </row>
    <row r="33" spans="1:10">
      <c r="A33" s="4" t="s">
        <v>193</v>
      </c>
      <c r="I33" s="5" t="n">
        <v>-329</v>
      </c>
      <c r="J33" s="5" t="n">
        <v>-329</v>
      </c>
    </row>
    <row r="34" spans="1:10">
      <c r="A34" s="4" t="s">
        <v>198</v>
      </c>
      <c r="B34" s="5" t="n">
        <v>197495</v>
      </c>
      <c r="C34" s="6" t="n">
        <v>220</v>
      </c>
      <c r="E34" s="5" t="n">
        <v>337864</v>
      </c>
      <c r="F34" s="5" t="n">
        <v>-16067</v>
      </c>
      <c r="G34" s="5" t="n">
        <v>-44030</v>
      </c>
      <c r="H34" s="5" t="n">
        <v>-80492</v>
      </c>
      <c r="I34" s="5" t="n">
        <v>9224</v>
      </c>
      <c r="J34" s="6" t="n">
        <v>206719</v>
      </c>
    </row>
    <row r="35" spans="1:10">
      <c r="A35" s="4" t="s">
        <v>199</v>
      </c>
      <c r="C35" s="5" t="n">
        <v>21111610</v>
      </c>
      <c r="J35" s="5" t="n">
        <v>22003820</v>
      </c>
    </row>
    <row r="36" spans="1:10">
      <c r="A36" s="4" t="s">
        <v>181</v>
      </c>
      <c r="C36" s="5" t="n">
        <v>21111610</v>
      </c>
      <c r="J36" s="5" t="n">
        <v>22003820</v>
      </c>
    </row>
    <row r="37" spans="1:10">
      <c r="A37" s="4" t="s">
        <v>181</v>
      </c>
      <c r="C37" s="5" t="n">
        <v>21111610</v>
      </c>
      <c r="J37" s="5" t="n">
        <v>22003820</v>
      </c>
    </row>
    <row r="38" spans="1:10">
      <c r="A38" s="4" t="s">
        <v>102</v>
      </c>
      <c r="B38" s="5" t="n">
        <v>38579</v>
      </c>
      <c r="G38" s="5" t="n">
        <v>38579</v>
      </c>
      <c r="I38" s="5" t="n">
        <v>701</v>
      </c>
      <c r="J38" s="6" t="n">
        <v>39280</v>
      </c>
    </row>
    <row r="39" spans="1:10">
      <c r="A39" s="4" t="s">
        <v>184</v>
      </c>
      <c r="B39" s="5" t="n">
        <v>-2891</v>
      </c>
      <c r="H39" s="5" t="n">
        <v>-2891</v>
      </c>
      <c r="I39" s="5" t="n">
        <v>-480</v>
      </c>
      <c r="J39" s="5" t="n">
        <v>-3371</v>
      </c>
    </row>
    <row r="40" spans="1:10">
      <c r="A40" s="4" t="s">
        <v>185</v>
      </c>
      <c r="B40" s="5" t="n">
        <v>35688</v>
      </c>
      <c r="I40" s="5" t="n">
        <v>221</v>
      </c>
      <c r="J40" s="5" t="n">
        <v>35909</v>
      </c>
    </row>
    <row r="41" spans="1:10">
      <c r="A41" s="4" t="s">
        <v>186</v>
      </c>
      <c r="C41" s="6" t="n">
        <v>1</v>
      </c>
      <c r="E41" s="5" t="n">
        <v>-1</v>
      </c>
    </row>
    <row r="42" spans="1:10">
      <c r="A42" s="4" t="s">
        <v>187</v>
      </c>
      <c r="C42" s="5" t="n">
        <v>77912</v>
      </c>
    </row>
    <row r="43" spans="1:10">
      <c r="A43" s="4" t="s">
        <v>188</v>
      </c>
      <c r="B43" s="5" t="n">
        <v>305</v>
      </c>
      <c r="E43" s="5" t="n">
        <v>305</v>
      </c>
      <c r="J43" s="6" t="n">
        <v>305</v>
      </c>
    </row>
    <row r="44" spans="1:10">
      <c r="A44" s="4" t="s">
        <v>189</v>
      </c>
      <c r="C44" s="5" t="n">
        <v>25670</v>
      </c>
      <c r="J44" s="5" t="n">
        <v>25670</v>
      </c>
    </row>
    <row r="45" spans="1:10">
      <c r="A45" s="4" t="s">
        <v>190</v>
      </c>
      <c r="B45" s="5" t="n">
        <v>-19578</v>
      </c>
      <c r="F45" s="5" t="n">
        <v>-19578</v>
      </c>
      <c r="J45" s="6" t="n">
        <v>-19578</v>
      </c>
    </row>
    <row r="46" spans="1:10">
      <c r="A46" s="4" t="s">
        <v>191</v>
      </c>
      <c r="D46" s="5" t="n">
        <v>-856061</v>
      </c>
    </row>
    <row r="47" spans="1:10">
      <c r="A47" s="4" t="s">
        <v>192</v>
      </c>
      <c r="B47" s="5" t="n">
        <v>2455</v>
      </c>
      <c r="E47" s="5" t="n">
        <v>2455</v>
      </c>
      <c r="J47" s="5" t="n">
        <v>2455</v>
      </c>
    </row>
    <row r="48" spans="1:10">
      <c r="A48" s="4" t="s">
        <v>196</v>
      </c>
      <c r="B48" s="5" t="n">
        <v>-8570</v>
      </c>
      <c r="G48" s="5" t="n">
        <v>-8570</v>
      </c>
      <c r="J48" s="5" t="n">
        <v>-8570</v>
      </c>
    </row>
    <row r="49" spans="1:10">
      <c r="A49" s="4" t="s">
        <v>193</v>
      </c>
      <c r="I49" s="5" t="n">
        <v>-3301</v>
      </c>
      <c r="J49" s="5" t="n">
        <v>-3301</v>
      </c>
    </row>
    <row r="50" spans="1:10">
      <c r="A50" s="4" t="s">
        <v>200</v>
      </c>
      <c r="B50" s="6" t="n">
        <v>207795</v>
      </c>
      <c r="C50" s="6" t="n">
        <v>221</v>
      </c>
      <c r="E50" s="6" t="n">
        <v>340623</v>
      </c>
      <c r="F50" s="6" t="n">
        <v>-35645</v>
      </c>
      <c r="G50" s="6" t="n">
        <v>-14021</v>
      </c>
      <c r="H50" s="6" t="n">
        <v>-83383</v>
      </c>
      <c r="I50" s="6" t="n">
        <v>6144</v>
      </c>
      <c r="J50" s="6" t="n">
        <v>213939</v>
      </c>
    </row>
    <row r="51" spans="1:10">
      <c r="A51" s="4" t="s">
        <v>201</v>
      </c>
      <c r="C51" s="5" t="n">
        <v>20359131</v>
      </c>
      <c r="J51" s="5" t="n">
        <v>22107402</v>
      </c>
    </row>
    <row r="52" spans="1:10">
      <c r="A52" s="4" t="s">
        <v>181</v>
      </c>
      <c r="C52" s="5" t="n">
        <v>20359131</v>
      </c>
      <c r="J52" s="5" t="n">
        <v>2210740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2</v>
      </c>
    </row>
    <row r="3" spans="1:3">
      <c r="A3" s="3" t="s">
        <v>841</v>
      </c>
    </row>
    <row r="4" spans="1:3">
      <c r="A4" s="4" t="s">
        <v>842</v>
      </c>
      <c r="B4" s="6" t="n">
        <v>185458</v>
      </c>
      <c r="C4" s="6" t="n">
        <v>201577</v>
      </c>
    </row>
    <row r="5" spans="1:3">
      <c r="A5" s="4" t="s">
        <v>843</v>
      </c>
      <c r="B5" s="5" t="n">
        <v>13453</v>
      </c>
      <c r="C5" s="5" t="n">
        <v>-5280</v>
      </c>
    </row>
    <row r="6" spans="1:3">
      <c r="A6" s="4" t="s">
        <v>844</v>
      </c>
      <c r="B6" s="5" t="n">
        <v>7646</v>
      </c>
      <c r="C6" s="5" t="n">
        <v>9614</v>
      </c>
    </row>
    <row r="7" spans="1:3">
      <c r="A7" s="4" t="s">
        <v>845</v>
      </c>
      <c r="B7" s="5" t="n">
        <v>-2823</v>
      </c>
      <c r="C7" s="5" t="n">
        <v>-2208</v>
      </c>
    </row>
    <row r="8" spans="1:3">
      <c r="A8" s="4" t="s">
        <v>846</v>
      </c>
      <c r="B8" s="5" t="n">
        <v>-17261</v>
      </c>
      <c r="C8" s="5" t="n">
        <v>-18245</v>
      </c>
    </row>
    <row r="9" spans="1:3">
      <c r="A9" s="4" t="s">
        <v>842</v>
      </c>
      <c r="B9" s="5" t="n">
        <v>186473</v>
      </c>
      <c r="C9" s="5" t="n">
        <v>185458</v>
      </c>
    </row>
    <row r="10" spans="1:3">
      <c r="A10" s="3" t="s">
        <v>847</v>
      </c>
    </row>
    <row r="11" spans="1:3">
      <c r="A11" s="4" t="s">
        <v>848</v>
      </c>
      <c r="B11" s="5" t="n">
        <v>251079</v>
      </c>
      <c r="C11" s="5" t="n">
        <v>270214</v>
      </c>
    </row>
    <row r="12" spans="1:3">
      <c r="A12" s="4" t="s">
        <v>849</v>
      </c>
      <c r="B12" s="5" t="n">
        <v>21</v>
      </c>
      <c r="C12" s="5" t="n">
        <v>27</v>
      </c>
    </row>
    <row r="13" spans="1:3">
      <c r="A13" s="4" t="s">
        <v>850</v>
      </c>
      <c r="B13" s="5" t="n">
        <v>7708</v>
      </c>
      <c r="C13" s="5" t="n">
        <v>7624</v>
      </c>
    </row>
    <row r="14" spans="1:3">
      <c r="A14" s="4" t="s">
        <v>851</v>
      </c>
      <c r="B14" s="5" t="n">
        <v>6553</v>
      </c>
      <c r="C14" s="5" t="n">
        <v>-8541</v>
      </c>
    </row>
    <row r="15" spans="1:3">
      <c r="A15" s="4" t="s">
        <v>846</v>
      </c>
      <c r="B15" s="5" t="n">
        <v>-17261</v>
      </c>
      <c r="C15" s="5" t="n">
        <v>-18245</v>
      </c>
    </row>
    <row r="16" spans="1:3">
      <c r="A16" s="4" t="s">
        <v>852</v>
      </c>
      <c r="B16" s="5" t="n">
        <v>248100</v>
      </c>
      <c r="C16" s="5" t="n">
        <v>251079</v>
      </c>
    </row>
    <row r="17" spans="1:3">
      <c r="A17" s="4" t="s">
        <v>853</v>
      </c>
      <c r="B17" s="6" t="n">
        <v>-61627</v>
      </c>
      <c r="C17" s="6" t="n">
        <v>-656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4</v>
      </c>
      <c r="B1" s="2" t="s">
        <v>596</v>
      </c>
      <c r="C1" s="2" t="s">
        <v>1</v>
      </c>
    </row>
    <row r="2" spans="1:5">
      <c r="B2" s="2" t="s">
        <v>32</v>
      </c>
      <c r="C2" s="2" t="s">
        <v>2</v>
      </c>
      <c r="D2" s="2" t="s">
        <v>32</v>
      </c>
      <c r="E2" s="2" t="s">
        <v>86</v>
      </c>
    </row>
    <row r="3" spans="1:5">
      <c r="A3" s="3" t="s">
        <v>812</v>
      </c>
    </row>
    <row r="4" spans="1:5">
      <c r="A4" s="4" t="s">
        <v>849</v>
      </c>
      <c r="C4" s="6" t="n">
        <v>21</v>
      </c>
      <c r="D4" s="6" t="n">
        <v>27</v>
      </c>
    </row>
    <row r="5" spans="1:5">
      <c r="A5" s="4" t="s">
        <v>850</v>
      </c>
      <c r="C5" s="5" t="n">
        <v>7708</v>
      </c>
      <c r="D5" s="5" t="n">
        <v>7624</v>
      </c>
    </row>
    <row r="6" spans="1:5">
      <c r="A6" s="4" t="s">
        <v>855</v>
      </c>
      <c r="C6" s="5" t="n">
        <v>95</v>
      </c>
      <c r="D6" s="5" t="n">
        <v>95</v>
      </c>
      <c r="E6" s="6" t="n">
        <v>95</v>
      </c>
    </row>
    <row r="7" spans="1:5">
      <c r="A7" s="4" t="s">
        <v>856</v>
      </c>
      <c r="B7" s="6" t="n">
        <v>-9100</v>
      </c>
      <c r="C7" s="5" t="n">
        <v>-8330</v>
      </c>
      <c r="D7" s="5" t="n">
        <v>-9118</v>
      </c>
      <c r="E7" s="5" t="n">
        <v>-4160</v>
      </c>
    </row>
    <row r="8" spans="1:5">
      <c r="A8" s="4" t="s">
        <v>829</v>
      </c>
    </row>
    <row r="9" spans="1:5">
      <c r="A9" s="3" t="s">
        <v>812</v>
      </c>
    </row>
    <row r="10" spans="1:5">
      <c r="A10" s="4" t="s">
        <v>849</v>
      </c>
      <c r="C10" s="5" t="n">
        <v>21</v>
      </c>
      <c r="D10" s="5" t="n">
        <v>27</v>
      </c>
      <c r="E10" s="5" t="n">
        <v>28</v>
      </c>
    </row>
    <row r="11" spans="1:5">
      <c r="A11" s="4" t="s">
        <v>850</v>
      </c>
      <c r="C11" s="5" t="n">
        <v>7708</v>
      </c>
      <c r="D11" s="5" t="n">
        <v>7624</v>
      </c>
      <c r="E11" s="5" t="n">
        <v>10882</v>
      </c>
    </row>
    <row r="12" spans="1:5">
      <c r="A12" s="4" t="s">
        <v>857</v>
      </c>
      <c r="C12" s="5" t="n">
        <v>-10316</v>
      </c>
      <c r="D12" s="5" t="n">
        <v>-12056</v>
      </c>
      <c r="E12" s="5" t="n">
        <v>-13017</v>
      </c>
    </row>
    <row r="13" spans="1:5">
      <c r="A13" s="4" t="s">
        <v>855</v>
      </c>
      <c r="C13" s="5" t="n">
        <v>-95</v>
      </c>
      <c r="D13" s="5" t="n">
        <v>-95</v>
      </c>
      <c r="E13" s="5" t="n">
        <v>-95</v>
      </c>
    </row>
    <row r="14" spans="1:5">
      <c r="A14" s="4" t="s">
        <v>856</v>
      </c>
      <c r="C14" s="5" t="n">
        <v>-8330</v>
      </c>
      <c r="D14" s="5" t="n">
        <v>-9066</v>
      </c>
      <c r="E14" s="5" t="n">
        <v>-4160</v>
      </c>
    </row>
    <row r="15" spans="1:5">
      <c r="A15" s="4" t="s">
        <v>858</v>
      </c>
      <c r="C15" s="6" t="n">
        <v>5648</v>
      </c>
      <c r="D15" s="6" t="n">
        <v>4566</v>
      </c>
      <c r="E15" s="6" t="n">
        <v>1958</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86</v>
      </c>
    </row>
    <row r="3" spans="1:4">
      <c r="A3" s="3" t="s">
        <v>230</v>
      </c>
    </row>
    <row r="4" spans="1:4">
      <c r="A4" s="4" t="s">
        <v>860</v>
      </c>
      <c r="B4" s="6" t="n">
        <v>2091</v>
      </c>
      <c r="C4" s="6" t="n">
        <v>-1938</v>
      </c>
      <c r="D4" s="6" t="n">
        <v>-24901</v>
      </c>
    </row>
    <row r="5" spans="1:4">
      <c r="A5" s="4" t="s">
        <v>855</v>
      </c>
      <c r="B5" s="5" t="n">
        <v>-95</v>
      </c>
      <c r="C5" s="5" t="n">
        <v>-95</v>
      </c>
      <c r="D5" s="5" t="n">
        <v>-95</v>
      </c>
    </row>
    <row r="6" spans="1:4">
      <c r="A6" s="4" t="s">
        <v>861</v>
      </c>
      <c r="B6" s="6" t="n">
        <v>1996</v>
      </c>
      <c r="C6" s="6" t="n">
        <v>-2033</v>
      </c>
      <c r="D6" s="6" t="n">
        <v>-249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2</v>
      </c>
    </row>
    <row r="3" spans="1:3">
      <c r="A3" s="3" t="s">
        <v>230</v>
      </c>
    </row>
    <row r="4" spans="1:3">
      <c r="A4" s="4" t="s">
        <v>863</v>
      </c>
      <c r="B4" s="6" t="n">
        <v>-25175</v>
      </c>
      <c r="C4" s="6" t="n">
        <v>-27266</v>
      </c>
    </row>
    <row r="5" spans="1:3">
      <c r="A5" s="4" t="s">
        <v>864</v>
      </c>
      <c r="B5" s="5" t="n">
        <v>1760</v>
      </c>
      <c r="C5" s="5" t="n">
        <v>1855</v>
      </c>
    </row>
    <row r="6" spans="1:3">
      <c r="A6" s="4" t="s">
        <v>865</v>
      </c>
      <c r="B6" s="5" t="n">
        <v>-13036</v>
      </c>
      <c r="C6" s="5" t="n">
        <v>-12381</v>
      </c>
    </row>
    <row r="7" spans="1:3">
      <c r="A7" s="4" t="s">
        <v>519</v>
      </c>
      <c r="B7" s="6" t="n">
        <v>-36451</v>
      </c>
      <c r="C7" s="6" t="n">
        <v>-3779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3" t="s">
        <v>230</v>
      </c>
    </row>
    <row r="3" spans="1:3">
      <c r="A3" s="4" t="s">
        <v>826</v>
      </c>
      <c r="B3" s="4" t="s">
        <v>827</v>
      </c>
      <c r="C3" s="4" t="s">
        <v>828</v>
      </c>
    </row>
    <row r="4" spans="1:3">
      <c r="A4" s="4" t="s">
        <v>867</v>
      </c>
      <c r="B4" s="4" t="s">
        <v>868</v>
      </c>
      <c r="C4" s="4" t="s">
        <v>8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86</v>
      </c>
    </row>
    <row r="3" spans="1:4">
      <c r="A3" s="3" t="s">
        <v>230</v>
      </c>
    </row>
    <row r="4" spans="1:4">
      <c r="A4" s="4" t="s">
        <v>826</v>
      </c>
      <c r="B4" s="4" t="s">
        <v>828</v>
      </c>
      <c r="C4" s="4" t="s">
        <v>870</v>
      </c>
      <c r="D4" s="4" t="s">
        <v>868</v>
      </c>
    </row>
    <row r="5" spans="1:4">
      <c r="A5" s="4" t="s">
        <v>871</v>
      </c>
      <c r="B5" s="4" t="s">
        <v>825</v>
      </c>
      <c r="C5" s="4" t="s">
        <v>825</v>
      </c>
      <c r="D5" s="4" t="s">
        <v>825</v>
      </c>
    </row>
    <row r="6" spans="1:4">
      <c r="A6" s="4" t="s">
        <v>867</v>
      </c>
      <c r="B6" s="4" t="s">
        <v>868</v>
      </c>
      <c r="C6" s="4" t="s">
        <v>868</v>
      </c>
      <c r="D6" s="4" t="s">
        <v>8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72</v>
      </c>
      <c r="B1" s="2" t="s">
        <v>1</v>
      </c>
    </row>
    <row r="2" spans="1:3">
      <c r="B2" s="2" t="s">
        <v>2</v>
      </c>
      <c r="C2" s="2" t="s">
        <v>32</v>
      </c>
    </row>
    <row r="3" spans="1:3">
      <c r="A3" s="3" t="s">
        <v>812</v>
      </c>
    </row>
    <row r="4" spans="1:3">
      <c r="A4" s="4" t="s">
        <v>873</v>
      </c>
      <c r="B4" s="4" t="s">
        <v>542</v>
      </c>
      <c r="C4" s="4" t="s">
        <v>542</v>
      </c>
    </row>
    <row r="5" spans="1:3">
      <c r="A5" s="4" t="s">
        <v>874</v>
      </c>
      <c r="B5" s="4" t="s">
        <v>542</v>
      </c>
    </row>
    <row r="6" spans="1:3">
      <c r="A6" s="4" t="s">
        <v>875</v>
      </c>
    </row>
    <row r="7" spans="1:3">
      <c r="A7" s="3" t="s">
        <v>812</v>
      </c>
    </row>
    <row r="8" spans="1:3">
      <c r="A8" s="4" t="s">
        <v>873</v>
      </c>
      <c r="B8" s="4" t="s">
        <v>876</v>
      </c>
      <c r="C8" s="4" t="s">
        <v>877</v>
      </c>
    </row>
    <row r="9" spans="1:3">
      <c r="A9" s="4" t="s">
        <v>874</v>
      </c>
      <c r="B9" s="4" t="s">
        <v>878</v>
      </c>
    </row>
    <row r="10" spans="1:3">
      <c r="A10" s="4" t="s">
        <v>879</v>
      </c>
    </row>
    <row r="11" spans="1:3">
      <c r="A11" s="3" t="s">
        <v>812</v>
      </c>
    </row>
    <row r="12" spans="1:3">
      <c r="A12" s="4" t="s">
        <v>873</v>
      </c>
      <c r="B12" s="4" t="s">
        <v>880</v>
      </c>
      <c r="C12" s="4" t="s">
        <v>881</v>
      </c>
    </row>
    <row r="13" spans="1:3">
      <c r="A13" s="4" t="s">
        <v>874</v>
      </c>
      <c r="B13" s="4" t="s">
        <v>882</v>
      </c>
    </row>
    <row r="14" spans="1:3">
      <c r="A14" s="4" t="s">
        <v>883</v>
      </c>
    </row>
    <row r="15" spans="1:3">
      <c r="A15" s="3" t="s">
        <v>812</v>
      </c>
    </row>
    <row r="16" spans="1:3">
      <c r="A16" s="4" t="s">
        <v>873</v>
      </c>
      <c r="B16" s="4" t="s">
        <v>884</v>
      </c>
      <c r="C16" s="4" t="s">
        <v>885</v>
      </c>
    </row>
    <row r="17" spans="1:3">
      <c r="A17" s="4" t="s">
        <v>874</v>
      </c>
      <c r="B17" s="4" t="s">
        <v>886</v>
      </c>
    </row>
    <row r="18" spans="1:3">
      <c r="A18" s="4" t="s">
        <v>887</v>
      </c>
    </row>
    <row r="19" spans="1:3">
      <c r="A19" s="3" t="s">
        <v>812</v>
      </c>
    </row>
    <row r="20" spans="1:3">
      <c r="A20" s="4" t="s">
        <v>873</v>
      </c>
      <c r="B20" s="4" t="s">
        <v>637</v>
      </c>
      <c r="C20" s="4" t="s">
        <v>888</v>
      </c>
    </row>
    <row r="21" spans="1:3">
      <c r="A21" s="4" t="s">
        <v>889</v>
      </c>
    </row>
    <row r="22" spans="1:3">
      <c r="A22" s="3" t="s">
        <v>812</v>
      </c>
    </row>
    <row r="23" spans="1:3">
      <c r="A23" s="4" t="s">
        <v>873</v>
      </c>
      <c r="B23" s="4" t="s">
        <v>881</v>
      </c>
      <c r="C23" s="4" t="s">
        <v>890</v>
      </c>
    </row>
    <row r="24" spans="1:3">
      <c r="A24" s="4" t="s">
        <v>874</v>
      </c>
      <c r="B24" s="4" t="s">
        <v>8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91</v>
      </c>
      <c r="C1" s="2" t="s">
        <v>2</v>
      </c>
      <c r="E1" s="2" t="s">
        <v>32</v>
      </c>
      <c r="G1" s="2" t="s">
        <v>86</v>
      </c>
    </row>
    <row r="2" spans="1:7">
      <c r="A2" s="3" t="s">
        <v>812</v>
      </c>
    </row>
    <row r="3" spans="1:7">
      <c r="A3" s="4" t="s">
        <v>892</v>
      </c>
      <c r="C3" s="6" t="n">
        <v>186473</v>
      </c>
      <c r="E3" s="6" t="n">
        <v>185458</v>
      </c>
      <c r="G3" s="6" t="n">
        <v>201577</v>
      </c>
    </row>
    <row r="4" spans="1:7">
      <c r="A4" s="4" t="s">
        <v>893</v>
      </c>
      <c r="E4" s="5" t="n">
        <v>22000</v>
      </c>
    </row>
    <row r="5" spans="1:7">
      <c r="A5" s="4" t="s">
        <v>894</v>
      </c>
    </row>
    <row r="6" spans="1:7">
      <c r="A6" s="3" t="s">
        <v>812</v>
      </c>
    </row>
    <row r="7" spans="1:7">
      <c r="A7" s="4" t="s">
        <v>892</v>
      </c>
      <c r="C7" s="5" t="n">
        <v>19</v>
      </c>
      <c r="E7" s="5" t="n">
        <v>10</v>
      </c>
    </row>
    <row r="8" spans="1:7">
      <c r="A8" s="4" t="s">
        <v>895</v>
      </c>
    </row>
    <row r="9" spans="1:7">
      <c r="A9" s="3" t="s">
        <v>812</v>
      </c>
    </row>
    <row r="10" spans="1:7">
      <c r="A10" s="4" t="s">
        <v>892</v>
      </c>
      <c r="C10" s="5" t="n">
        <v>152</v>
      </c>
      <c r="E10" s="5" t="n">
        <v>130</v>
      </c>
    </row>
    <row r="11" spans="1:7">
      <c r="A11" s="4" t="s">
        <v>508</v>
      </c>
    </row>
    <row r="12" spans="1:7">
      <c r="A12" s="3" t="s">
        <v>812</v>
      </c>
    </row>
    <row r="13" spans="1:7">
      <c r="A13" s="4" t="s">
        <v>892</v>
      </c>
      <c r="C13" s="5" t="n">
        <v>15</v>
      </c>
      <c r="E13" s="5" t="n">
        <v>46</v>
      </c>
    </row>
    <row r="14" spans="1:7">
      <c r="A14" s="4" t="s">
        <v>887</v>
      </c>
    </row>
    <row r="15" spans="1:7">
      <c r="A15" s="3" t="s">
        <v>812</v>
      </c>
    </row>
    <row r="16" spans="1:7">
      <c r="A16" s="4" t="s">
        <v>892</v>
      </c>
      <c r="C16" s="5" t="n">
        <v>4</v>
      </c>
      <c r="E16" s="5" t="n">
        <v>25</v>
      </c>
      <c r="F16" s="4" t="s">
        <v>45</v>
      </c>
    </row>
    <row r="17" spans="1:7">
      <c r="A17" s="4" t="s">
        <v>896</v>
      </c>
    </row>
    <row r="18" spans="1:7">
      <c r="A18" s="3" t="s">
        <v>812</v>
      </c>
    </row>
    <row r="19" spans="1:7">
      <c r="A19" s="4" t="s">
        <v>892</v>
      </c>
      <c r="C19" s="5" t="n">
        <v>4</v>
      </c>
      <c r="E19" s="5" t="n">
        <v>1</v>
      </c>
      <c r="F19" s="4" t="s">
        <v>45</v>
      </c>
    </row>
    <row r="20" spans="1:7">
      <c r="A20" s="4" t="s">
        <v>897</v>
      </c>
    </row>
    <row r="21" spans="1:7">
      <c r="A21" s="3" t="s">
        <v>812</v>
      </c>
    </row>
    <row r="22" spans="1:7">
      <c r="A22" s="4" t="s">
        <v>892</v>
      </c>
      <c r="B22" s="4" t="s">
        <v>45</v>
      </c>
      <c r="E22" s="5" t="n">
        <v>24</v>
      </c>
    </row>
    <row r="23" spans="1:7">
      <c r="A23" s="4" t="s">
        <v>875</v>
      </c>
    </row>
    <row r="24" spans="1:7">
      <c r="A24" s="3" t="s">
        <v>812</v>
      </c>
    </row>
    <row r="25" spans="1:7">
      <c r="A25" s="4" t="s">
        <v>892</v>
      </c>
      <c r="C25" s="5" t="n">
        <v>101</v>
      </c>
      <c r="E25" s="5" t="n">
        <v>65</v>
      </c>
    </row>
    <row r="26" spans="1:7">
      <c r="A26" s="4" t="s">
        <v>898</v>
      </c>
    </row>
    <row r="27" spans="1:7">
      <c r="A27" s="3" t="s">
        <v>812</v>
      </c>
    </row>
    <row r="28" spans="1:7">
      <c r="A28" s="4" t="s">
        <v>892</v>
      </c>
      <c r="C28" s="5" t="n">
        <v>101</v>
      </c>
      <c r="E28" s="5" t="n">
        <v>65</v>
      </c>
    </row>
    <row r="29" spans="1:7">
      <c r="A29" s="4" t="s">
        <v>899</v>
      </c>
    </row>
    <row r="30" spans="1:7">
      <c r="A30" s="3" t="s">
        <v>812</v>
      </c>
    </row>
    <row r="31" spans="1:7">
      <c r="A31" s="4" t="s">
        <v>892</v>
      </c>
      <c r="B31" s="4" t="s">
        <v>900</v>
      </c>
      <c r="C31" s="5" t="n">
        <v>23</v>
      </c>
      <c r="E31" s="5" t="n">
        <v>15</v>
      </c>
    </row>
    <row r="32" spans="1:7">
      <c r="A32" s="4" t="s">
        <v>901</v>
      </c>
    </row>
    <row r="33" spans="1:7">
      <c r="A33" s="3" t="s">
        <v>812</v>
      </c>
    </row>
    <row r="34" spans="1:7">
      <c r="A34" s="4" t="s">
        <v>892</v>
      </c>
      <c r="B34" s="4" t="s">
        <v>900</v>
      </c>
      <c r="C34" s="5" t="n">
        <v>15</v>
      </c>
      <c r="E34" s="5" t="n">
        <v>9</v>
      </c>
    </row>
    <row r="35" spans="1:7">
      <c r="A35" s="4" t="s">
        <v>902</v>
      </c>
    </row>
    <row r="36" spans="1:7">
      <c r="A36" s="3" t="s">
        <v>812</v>
      </c>
    </row>
    <row r="37" spans="1:7">
      <c r="A37" s="4" t="s">
        <v>892</v>
      </c>
      <c r="B37" s="4" t="s">
        <v>900</v>
      </c>
      <c r="C37" s="5" t="n">
        <v>8</v>
      </c>
      <c r="E37" s="5" t="n">
        <v>6</v>
      </c>
    </row>
    <row r="38" spans="1:7">
      <c r="A38" s="4" t="s">
        <v>903</v>
      </c>
    </row>
    <row r="39" spans="1:7">
      <c r="A39" s="3" t="s">
        <v>812</v>
      </c>
    </row>
    <row r="40" spans="1:7">
      <c r="A40" s="4" t="s">
        <v>892</v>
      </c>
      <c r="C40" s="5" t="n">
        <v>27</v>
      </c>
      <c r="E40" s="5" t="n">
        <v>17</v>
      </c>
    </row>
    <row r="41" spans="1:7">
      <c r="A41" s="4" t="s">
        <v>904</v>
      </c>
    </row>
    <row r="42" spans="1:7">
      <c r="A42" s="3" t="s">
        <v>812</v>
      </c>
    </row>
    <row r="43" spans="1:7">
      <c r="A43" s="4" t="s">
        <v>892</v>
      </c>
      <c r="C43" s="5" t="n">
        <v>27</v>
      </c>
      <c r="E43" s="5" t="n">
        <v>17</v>
      </c>
    </row>
    <row r="44" spans="1:7">
      <c r="A44" s="4" t="s">
        <v>905</v>
      </c>
    </row>
    <row r="45" spans="1:7">
      <c r="A45" s="3" t="s">
        <v>812</v>
      </c>
    </row>
    <row r="46" spans="1:7">
      <c r="A46" s="4" t="s">
        <v>892</v>
      </c>
      <c r="C46" s="5" t="n">
        <v>16</v>
      </c>
      <c r="E46" s="5" t="n">
        <v>10</v>
      </c>
    </row>
    <row r="47" spans="1:7">
      <c r="A47" s="4" t="s">
        <v>906</v>
      </c>
    </row>
    <row r="48" spans="1:7">
      <c r="A48" s="3" t="s">
        <v>812</v>
      </c>
    </row>
    <row r="49" spans="1:7">
      <c r="A49" s="4" t="s">
        <v>892</v>
      </c>
      <c r="C49" s="5" t="n">
        <v>16</v>
      </c>
      <c r="E49" s="5" t="n">
        <v>10</v>
      </c>
    </row>
    <row r="50" spans="1:7">
      <c r="A50" s="4" t="s">
        <v>907</v>
      </c>
    </row>
    <row r="51" spans="1:7">
      <c r="A51" s="3" t="s">
        <v>812</v>
      </c>
    </row>
    <row r="52" spans="1:7">
      <c r="A52" s="4" t="s">
        <v>892</v>
      </c>
      <c r="B52" s="4" t="s">
        <v>908</v>
      </c>
      <c r="C52" s="5" t="n">
        <v>1</v>
      </c>
      <c r="E52" s="5" t="n">
        <v>40</v>
      </c>
    </row>
    <row r="53" spans="1:7">
      <c r="A53" s="4" t="s">
        <v>909</v>
      </c>
    </row>
    <row r="54" spans="1:7">
      <c r="A54" s="3" t="s">
        <v>812</v>
      </c>
    </row>
    <row r="55" spans="1:7">
      <c r="A55" s="4" t="s">
        <v>892</v>
      </c>
      <c r="B55" s="4" t="s">
        <v>908</v>
      </c>
      <c r="E55" s="5" t="n">
        <v>8</v>
      </c>
    </row>
    <row r="56" spans="1:7">
      <c r="A56" s="4" t="s">
        <v>910</v>
      </c>
    </row>
    <row r="57" spans="1:7">
      <c r="A57" s="3" t="s">
        <v>812</v>
      </c>
    </row>
    <row r="58" spans="1:7">
      <c r="A58" s="4" t="s">
        <v>892</v>
      </c>
      <c r="C58" s="5" t="n">
        <v>1</v>
      </c>
      <c r="D58" s="4" t="s">
        <v>908</v>
      </c>
      <c r="E58" s="5" t="n">
        <v>32</v>
      </c>
      <c r="F58" s="4" t="s">
        <v>908</v>
      </c>
      <c r="G58" s="5" t="n">
        <v>29</v>
      </c>
    </row>
    <row r="59" spans="1:7">
      <c r="A59" s="4" t="s">
        <v>889</v>
      </c>
    </row>
    <row r="60" spans="1:7">
      <c r="A60" s="3" t="s">
        <v>812</v>
      </c>
    </row>
    <row r="61" spans="1:7">
      <c r="A61" s="4" t="s">
        <v>892</v>
      </c>
      <c r="C61" s="5" t="n">
        <v>14</v>
      </c>
      <c r="E61" s="5" t="n">
        <v>14</v>
      </c>
    </row>
    <row r="62" spans="1:7">
      <c r="A62" s="4" t="s">
        <v>911</v>
      </c>
    </row>
    <row r="63" spans="1:7">
      <c r="A63" s="3" t="s">
        <v>812</v>
      </c>
    </row>
    <row r="64" spans="1:7">
      <c r="A64" s="4" t="s">
        <v>892</v>
      </c>
      <c r="C64" s="6" t="n">
        <v>14</v>
      </c>
      <c r="E64" s="6" t="n">
        <v>14</v>
      </c>
      <c r="G64" s="6" t="n">
        <v>4</v>
      </c>
    </row>
    <row r="65" spans="1:7"/>
    <row r="66" spans="1:7">
      <c r="A66" s="4" t="s">
        <v>45</v>
      </c>
      <c r="B66" s="4" t="s">
        <v>912</v>
      </c>
    </row>
    <row r="67" spans="1:7">
      <c r="A67" s="4" t="s">
        <v>900</v>
      </c>
      <c r="B67" s="4" t="s">
        <v>913</v>
      </c>
    </row>
    <row r="68" spans="1:7">
      <c r="A68" s="4" t="s">
        <v>908</v>
      </c>
      <c r="B68" s="4" t="s">
        <v>914</v>
      </c>
    </row>
  </sheetData>
  <mergeCells count="7">
    <mergeCell ref="A1:B1"/>
    <mergeCell ref="C1:D1"/>
    <mergeCell ref="E1:F1"/>
    <mergeCell ref="A65:F65"/>
    <mergeCell ref="B66:F66"/>
    <mergeCell ref="B67:F67"/>
    <mergeCell ref="B68:F6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15</v>
      </c>
      <c r="C1" s="2" t="s">
        <v>1</v>
      </c>
    </row>
    <row r="2" spans="1:5">
      <c r="C2" s="2" t="s">
        <v>2</v>
      </c>
      <c r="E2" s="2" t="s">
        <v>32</v>
      </c>
    </row>
    <row r="3" spans="1:5">
      <c r="A3" s="3" t="s">
        <v>812</v>
      </c>
    </row>
    <row r="4" spans="1:5">
      <c r="A4" s="4" t="s">
        <v>842</v>
      </c>
      <c r="C4" s="6" t="n">
        <v>185458</v>
      </c>
      <c r="E4" s="6" t="n">
        <v>201577</v>
      </c>
    </row>
    <row r="5" spans="1:5">
      <c r="A5" s="4" t="s">
        <v>842</v>
      </c>
      <c r="C5" s="5" t="n">
        <v>186473</v>
      </c>
      <c r="E5" s="5" t="n">
        <v>185458</v>
      </c>
    </row>
    <row r="6" spans="1:5">
      <c r="A6" s="4" t="s">
        <v>907</v>
      </c>
    </row>
    <row r="7" spans="1:5">
      <c r="A7" s="3" t="s">
        <v>812</v>
      </c>
    </row>
    <row r="8" spans="1:5">
      <c r="A8" s="4" t="s">
        <v>842</v>
      </c>
      <c r="B8" s="4" t="s">
        <v>45</v>
      </c>
      <c r="C8" s="5" t="n">
        <v>40</v>
      </c>
    </row>
    <row r="9" spans="1:5">
      <c r="A9" s="4" t="s">
        <v>842</v>
      </c>
      <c r="B9" s="4" t="s">
        <v>45</v>
      </c>
      <c r="C9" s="5" t="n">
        <v>1</v>
      </c>
      <c r="E9" s="5" t="n">
        <v>40</v>
      </c>
    </row>
    <row r="10" spans="1:5">
      <c r="A10" s="4" t="s">
        <v>889</v>
      </c>
    </row>
    <row r="11" spans="1:5">
      <c r="A11" s="3" t="s">
        <v>812</v>
      </c>
    </row>
    <row r="12" spans="1:5">
      <c r="A12" s="4" t="s">
        <v>842</v>
      </c>
      <c r="C12" s="5" t="n">
        <v>14</v>
      </c>
    </row>
    <row r="13" spans="1:5">
      <c r="A13" s="4" t="s">
        <v>842</v>
      </c>
      <c r="C13" s="5" t="n">
        <v>14</v>
      </c>
      <c r="E13" s="5" t="n">
        <v>14</v>
      </c>
    </row>
    <row r="14" spans="1:5">
      <c r="A14" s="4" t="s">
        <v>508</v>
      </c>
    </row>
    <row r="15" spans="1:5">
      <c r="A15" s="3" t="s">
        <v>812</v>
      </c>
    </row>
    <row r="16" spans="1:5">
      <c r="A16" s="4" t="s">
        <v>842</v>
      </c>
      <c r="C16" s="5" t="n">
        <v>46</v>
      </c>
    </row>
    <row r="17" spans="1:5">
      <c r="A17" s="4" t="s">
        <v>842</v>
      </c>
      <c r="C17" s="5" t="n">
        <v>15</v>
      </c>
      <c r="E17" s="5" t="n">
        <v>46</v>
      </c>
    </row>
    <row r="18" spans="1:5">
      <c r="A18" s="4" t="s">
        <v>916</v>
      </c>
    </row>
    <row r="19" spans="1:5">
      <c r="A19" s="3" t="s">
        <v>812</v>
      </c>
    </row>
    <row r="20" spans="1:5">
      <c r="A20" s="4" t="s">
        <v>842</v>
      </c>
      <c r="C20" s="5" t="n">
        <v>32</v>
      </c>
      <c r="D20" s="4" t="s">
        <v>45</v>
      </c>
      <c r="E20" s="5" t="n">
        <v>29</v>
      </c>
    </row>
    <row r="21" spans="1:5">
      <c r="A21" s="4" t="s">
        <v>917</v>
      </c>
      <c r="E21" s="5" t="n">
        <v>1</v>
      </c>
    </row>
    <row r="22" spans="1:5">
      <c r="A22" s="4" t="s">
        <v>918</v>
      </c>
      <c r="B22" s="4" t="s">
        <v>900</v>
      </c>
      <c r="E22" s="5" t="n">
        <v>9</v>
      </c>
    </row>
    <row r="23" spans="1:5">
      <c r="A23" s="4" t="s">
        <v>919</v>
      </c>
      <c r="C23" s="5" t="n">
        <v>-31</v>
      </c>
      <c r="E23" s="5" t="n">
        <v>-7</v>
      </c>
    </row>
    <row r="24" spans="1:5">
      <c r="A24" s="4" t="s">
        <v>842</v>
      </c>
      <c r="B24" s="4" t="s">
        <v>45</v>
      </c>
      <c r="C24" s="5" t="n">
        <v>1</v>
      </c>
      <c r="E24" s="5" t="n">
        <v>32</v>
      </c>
    </row>
    <row r="25" spans="1:5">
      <c r="A25" s="4" t="s">
        <v>920</v>
      </c>
    </row>
    <row r="26" spans="1:5">
      <c r="A26" s="3" t="s">
        <v>812</v>
      </c>
    </row>
    <row r="27" spans="1:5">
      <c r="A27" s="4" t="s">
        <v>842</v>
      </c>
      <c r="C27" s="5" t="n">
        <v>14</v>
      </c>
      <c r="E27" s="5" t="n">
        <v>4</v>
      </c>
    </row>
    <row r="28" spans="1:5">
      <c r="A28" s="4" t="s">
        <v>917</v>
      </c>
      <c r="C28" s="5" t="n">
        <v>2</v>
      </c>
    </row>
    <row r="29" spans="1:5">
      <c r="A29" s="4" t="s">
        <v>919</v>
      </c>
      <c r="C29" s="5" t="n">
        <v>-3</v>
      </c>
    </row>
    <row r="30" spans="1:5">
      <c r="A30" s="4" t="s">
        <v>921</v>
      </c>
      <c r="C30" s="5" t="n">
        <v>1</v>
      </c>
      <c r="E30" s="5" t="n">
        <v>-10</v>
      </c>
    </row>
    <row r="31" spans="1:5">
      <c r="A31" s="4" t="s">
        <v>842</v>
      </c>
      <c r="C31" s="6" t="n">
        <v>14</v>
      </c>
      <c r="E31" s="6" t="n">
        <v>14</v>
      </c>
    </row>
    <row r="32" spans="1:5"/>
    <row r="33" spans="1:5">
      <c r="A33" s="4" t="s">
        <v>45</v>
      </c>
      <c r="B33" s="4" t="s">
        <v>914</v>
      </c>
    </row>
    <row r="34" spans="1:5">
      <c r="A34" s="4" t="s">
        <v>900</v>
      </c>
      <c r="B34" s="4" t="s">
        <v>922</v>
      </c>
    </row>
  </sheetData>
  <mergeCells count="6">
    <mergeCell ref="A1:B2"/>
    <mergeCell ref="C1:E1"/>
    <mergeCell ref="C2:D2"/>
    <mergeCell ref="A32:D32"/>
    <mergeCell ref="B33:D33"/>
    <mergeCell ref="B34:D3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3</v>
      </c>
      <c r="B1" s="2" t="s">
        <v>596</v>
      </c>
      <c r="C1" s="2" t="s">
        <v>1</v>
      </c>
    </row>
    <row r="2" spans="1:5">
      <c r="B2" s="2" t="s">
        <v>32</v>
      </c>
      <c r="C2" s="2" t="s">
        <v>2</v>
      </c>
      <c r="D2" s="2" t="s">
        <v>32</v>
      </c>
      <c r="E2" s="2" t="s">
        <v>86</v>
      </c>
    </row>
    <row r="3" spans="1:5">
      <c r="A3" s="3" t="s">
        <v>924</v>
      </c>
    </row>
    <row r="4" spans="1:5">
      <c r="A4" s="4" t="s">
        <v>842</v>
      </c>
      <c r="C4" s="6" t="n">
        <v>185458</v>
      </c>
      <c r="D4" s="6" t="n">
        <v>201577</v>
      </c>
    </row>
    <row r="5" spans="1:5">
      <c r="A5" s="4" t="s">
        <v>844</v>
      </c>
      <c r="C5" s="5" t="n">
        <v>7646</v>
      </c>
      <c r="D5" s="5" t="n">
        <v>9614</v>
      </c>
    </row>
    <row r="6" spans="1:5">
      <c r="A6" s="4" t="s">
        <v>846</v>
      </c>
      <c r="C6" s="5" t="n">
        <v>-17261</v>
      </c>
      <c r="D6" s="5" t="n">
        <v>-18245</v>
      </c>
    </row>
    <row r="7" spans="1:5">
      <c r="A7" s="4" t="s">
        <v>842</v>
      </c>
      <c r="B7" s="6" t="n">
        <v>185458</v>
      </c>
      <c r="C7" s="5" t="n">
        <v>186473</v>
      </c>
      <c r="D7" s="5" t="n">
        <v>185458</v>
      </c>
      <c r="E7" s="6" t="n">
        <v>201577</v>
      </c>
    </row>
    <row r="8" spans="1:5">
      <c r="A8" s="3" t="s">
        <v>847</v>
      </c>
    </row>
    <row r="9" spans="1:5">
      <c r="A9" s="4" t="s">
        <v>848</v>
      </c>
      <c r="C9" s="5" t="n">
        <v>251079</v>
      </c>
      <c r="D9" s="5" t="n">
        <v>270214</v>
      </c>
    </row>
    <row r="10" spans="1:5">
      <c r="A10" s="4" t="s">
        <v>849</v>
      </c>
      <c r="C10" s="5" t="n">
        <v>21</v>
      </c>
      <c r="D10" s="5" t="n">
        <v>27</v>
      </c>
    </row>
    <row r="11" spans="1:5">
      <c r="A11" s="4" t="s">
        <v>850</v>
      </c>
      <c r="C11" s="5" t="n">
        <v>7708</v>
      </c>
      <c r="D11" s="5" t="n">
        <v>7624</v>
      </c>
    </row>
    <row r="12" spans="1:5">
      <c r="A12" s="4" t="s">
        <v>856</v>
      </c>
      <c r="B12" s="5" t="n">
        <v>-9100</v>
      </c>
      <c r="C12" s="5" t="n">
        <v>-8330</v>
      </c>
      <c r="D12" s="5" t="n">
        <v>-9118</v>
      </c>
      <c r="E12" s="5" t="n">
        <v>-4160</v>
      </c>
    </row>
    <row r="13" spans="1:5">
      <c r="A13" s="4" t="s">
        <v>851</v>
      </c>
      <c r="C13" s="5" t="n">
        <v>6553</v>
      </c>
      <c r="D13" s="5" t="n">
        <v>-8541</v>
      </c>
    </row>
    <row r="14" spans="1:5">
      <c r="A14" s="4" t="s">
        <v>846</v>
      </c>
      <c r="C14" s="5" t="n">
        <v>-17261</v>
      </c>
      <c r="D14" s="5" t="n">
        <v>-18245</v>
      </c>
    </row>
    <row r="15" spans="1:5">
      <c r="A15" s="4" t="s">
        <v>852</v>
      </c>
      <c r="B15" s="5" t="n">
        <v>251079</v>
      </c>
      <c r="C15" s="5" t="n">
        <v>248100</v>
      </c>
      <c r="D15" s="5" t="n">
        <v>251079</v>
      </c>
      <c r="E15" s="5" t="n">
        <v>270214</v>
      </c>
    </row>
    <row r="16" spans="1:5">
      <c r="A16" s="4" t="s">
        <v>925</v>
      </c>
      <c r="B16" s="5" t="n">
        <v>-65621</v>
      </c>
      <c r="C16" s="5" t="n">
        <v>-61627</v>
      </c>
      <c r="D16" s="5" t="n">
        <v>-65621</v>
      </c>
    </row>
    <row r="17" spans="1:5">
      <c r="A17" s="4" t="s">
        <v>926</v>
      </c>
    </row>
    <row r="18" spans="1:5">
      <c r="A18" s="3" t="s">
        <v>924</v>
      </c>
    </row>
    <row r="19" spans="1:5">
      <c r="A19" s="4" t="s">
        <v>844</v>
      </c>
      <c r="C19" s="5" t="n">
        <v>749</v>
      </c>
      <c r="D19" s="5" t="n">
        <v>503</v>
      </c>
    </row>
    <row r="20" spans="1:5">
      <c r="A20" s="4" t="s">
        <v>846</v>
      </c>
      <c r="C20" s="5" t="n">
        <v>-749</v>
      </c>
      <c r="D20" s="5" t="n">
        <v>-503</v>
      </c>
    </row>
    <row r="21" spans="1:5">
      <c r="A21" s="3" t="s">
        <v>847</v>
      </c>
    </row>
    <row r="22" spans="1:5">
      <c r="A22" s="4" t="s">
        <v>848</v>
      </c>
      <c r="C22" s="5" t="n">
        <v>16012</v>
      </c>
      <c r="D22" s="5" t="n">
        <v>17328</v>
      </c>
    </row>
    <row r="23" spans="1:5">
      <c r="A23" s="4" t="s">
        <v>849</v>
      </c>
      <c r="C23" s="5" t="n">
        <v>5</v>
      </c>
      <c r="D23" s="5" t="n">
        <v>7</v>
      </c>
      <c r="E23" s="5" t="n">
        <v>8</v>
      </c>
    </row>
    <row r="24" spans="1:5">
      <c r="A24" s="4" t="s">
        <v>850</v>
      </c>
      <c r="C24" s="5" t="n">
        <v>539</v>
      </c>
      <c r="D24" s="5" t="n">
        <v>529</v>
      </c>
      <c r="E24" s="5" t="n">
        <v>698</v>
      </c>
    </row>
    <row r="25" spans="1:5">
      <c r="A25" s="4" t="s">
        <v>856</v>
      </c>
      <c r="C25" s="5" t="n">
        <v>393</v>
      </c>
      <c r="D25" s="5" t="n">
        <v>-1349</v>
      </c>
    </row>
    <row r="26" spans="1:5">
      <c r="A26" s="4" t="s">
        <v>846</v>
      </c>
      <c r="C26" s="5" t="n">
        <v>-749</v>
      </c>
      <c r="D26" s="5" t="n">
        <v>-503</v>
      </c>
    </row>
    <row r="27" spans="1:5">
      <c r="A27" s="4" t="s">
        <v>852</v>
      </c>
      <c r="B27" s="5" t="n">
        <v>16012</v>
      </c>
      <c r="C27" s="5" t="n">
        <v>16200</v>
      </c>
      <c r="D27" s="5" t="n">
        <v>16012</v>
      </c>
      <c r="E27" s="6" t="n">
        <v>17328</v>
      </c>
    </row>
    <row r="28" spans="1:5">
      <c r="A28" s="4" t="s">
        <v>925</v>
      </c>
      <c r="B28" s="6" t="n">
        <v>-16012</v>
      </c>
      <c r="C28" s="6" t="n">
        <v>-16200</v>
      </c>
      <c r="D28" s="6" t="n">
        <v>-1601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86</v>
      </c>
    </row>
    <row r="3" spans="1:4">
      <c r="A3" s="3" t="s">
        <v>812</v>
      </c>
    </row>
    <row r="4" spans="1:4">
      <c r="A4" s="4" t="s">
        <v>849</v>
      </c>
      <c r="B4" s="6" t="n">
        <v>21</v>
      </c>
      <c r="C4" s="6" t="n">
        <v>27</v>
      </c>
    </row>
    <row r="5" spans="1:4">
      <c r="A5" s="4" t="s">
        <v>850</v>
      </c>
      <c r="B5" s="5" t="n">
        <v>7708</v>
      </c>
      <c r="C5" s="5" t="n">
        <v>7624</v>
      </c>
    </row>
    <row r="6" spans="1:4">
      <c r="A6" s="4" t="s">
        <v>855</v>
      </c>
      <c r="B6" s="5" t="n">
        <v>95</v>
      </c>
      <c r="C6" s="5" t="n">
        <v>95</v>
      </c>
      <c r="D6" s="6" t="n">
        <v>95</v>
      </c>
    </row>
    <row r="7" spans="1:4">
      <c r="A7" s="4" t="s">
        <v>926</v>
      </c>
    </row>
    <row r="8" spans="1:4">
      <c r="A8" s="3" t="s">
        <v>812</v>
      </c>
    </row>
    <row r="9" spans="1:4">
      <c r="A9" s="4" t="s">
        <v>849</v>
      </c>
      <c r="B9" s="5" t="n">
        <v>5</v>
      </c>
      <c r="C9" s="5" t="n">
        <v>7</v>
      </c>
      <c r="D9" s="5" t="n">
        <v>8</v>
      </c>
    </row>
    <row r="10" spans="1:4">
      <c r="A10" s="4" t="s">
        <v>850</v>
      </c>
      <c r="B10" s="5" t="n">
        <v>539</v>
      </c>
      <c r="C10" s="5" t="n">
        <v>529</v>
      </c>
      <c r="D10" s="5" t="n">
        <v>698</v>
      </c>
    </row>
    <row r="11" spans="1:4">
      <c r="A11" s="4" t="s">
        <v>857</v>
      </c>
      <c r="B11" s="4" t="s">
        <v>60</v>
      </c>
      <c r="C11" s="4" t="s">
        <v>60</v>
      </c>
      <c r="D11" s="4" t="s">
        <v>60</v>
      </c>
    </row>
    <row r="12" spans="1:4">
      <c r="A12" s="4" t="s">
        <v>855</v>
      </c>
      <c r="B12" s="5" t="n">
        <v>132</v>
      </c>
      <c r="C12" s="5" t="n">
        <v>132</v>
      </c>
      <c r="D12" s="5" t="n">
        <v>132</v>
      </c>
    </row>
    <row r="13" spans="1:4">
      <c r="A13" s="4" t="s">
        <v>858</v>
      </c>
      <c r="B13" s="6" t="n">
        <v>676</v>
      </c>
      <c r="C13" s="6" t="n">
        <v>668</v>
      </c>
      <c r="D13" s="6" t="n">
        <v>8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2</v>
      </c>
      <c r="C1" s="2" t="s">
        <v>32</v>
      </c>
      <c r="D1" s="2" t="s">
        <v>86</v>
      </c>
    </row>
    <row r="2" spans="1:4">
      <c r="A2" s="3" t="s">
        <v>812</v>
      </c>
    </row>
    <row r="3" spans="1:4">
      <c r="A3" s="4" t="s">
        <v>856</v>
      </c>
      <c r="B3" s="6" t="n">
        <v>-393</v>
      </c>
      <c r="C3" s="6" t="n">
        <v>1349</v>
      </c>
      <c r="D3" s="6" t="n">
        <v>-1993</v>
      </c>
    </row>
    <row r="4" spans="1:4">
      <c r="A4" s="4" t="s">
        <v>929</v>
      </c>
      <c r="B4" s="4" t="s">
        <v>60</v>
      </c>
      <c r="C4" s="4" t="s">
        <v>60</v>
      </c>
      <c r="D4" s="4" t="s">
        <v>60</v>
      </c>
    </row>
    <row r="5" spans="1:4">
      <c r="A5" s="4" t="s">
        <v>930</v>
      </c>
      <c r="B5" s="5" t="n">
        <v>132</v>
      </c>
      <c r="C5" s="5" t="n">
        <v>132</v>
      </c>
      <c r="D5" s="5" t="n">
        <v>132</v>
      </c>
    </row>
    <row r="6" spans="1:4">
      <c r="A6" s="4" t="s">
        <v>861</v>
      </c>
      <c r="B6" s="6" t="n">
        <v>261</v>
      </c>
      <c r="C6" s="6" t="n">
        <v>-1481</v>
      </c>
      <c r="D6" s="6" t="n">
        <v>18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2</v>
      </c>
    </row>
    <row r="3" spans="1:3">
      <c r="A3" s="3" t="s">
        <v>812</v>
      </c>
    </row>
    <row r="4" spans="1:3">
      <c r="A4" s="4" t="s">
        <v>860</v>
      </c>
      <c r="B4" s="6" t="n">
        <v>227</v>
      </c>
      <c r="C4" s="6" t="n">
        <v>619</v>
      </c>
    </row>
    <row r="5" spans="1:3">
      <c r="A5" s="4" t="s">
        <v>864</v>
      </c>
      <c r="B5" s="5" t="n">
        <v>-1579</v>
      </c>
      <c r="C5" s="5" t="n">
        <v>-1710</v>
      </c>
    </row>
    <row r="6" spans="1:3">
      <c r="A6" s="4" t="s">
        <v>865</v>
      </c>
      <c r="B6" s="5" t="n">
        <v>-1169</v>
      </c>
      <c r="C6" s="5" t="n">
        <v>-1119</v>
      </c>
    </row>
    <row r="7" spans="1:3">
      <c r="A7" s="4" t="s">
        <v>519</v>
      </c>
      <c r="B7" s="6" t="n">
        <v>-2521</v>
      </c>
      <c r="C7" s="6" t="n">
        <v>-22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 customWidth="1" max="9" min="9" width="14"/>
  </cols>
  <sheetData>
    <row r="1" spans="1:9">
      <c r="A1" s="1" t="s">
        <v>932</v>
      </c>
      <c r="B1" s="2" t="s">
        <v>933</v>
      </c>
      <c r="C1" s="2" t="s">
        <v>934</v>
      </c>
      <c r="D1" s="2" t="s">
        <v>935</v>
      </c>
      <c r="E1" s="2" t="s">
        <v>936</v>
      </c>
      <c r="F1" s="2" t="s">
        <v>937</v>
      </c>
      <c r="G1" s="2" t="s">
        <v>2</v>
      </c>
      <c r="H1" s="2" t="s">
        <v>32</v>
      </c>
      <c r="I1" s="2" t="s">
        <v>86</v>
      </c>
    </row>
    <row r="2" spans="1:9">
      <c r="A2" s="3" t="s">
        <v>233</v>
      </c>
    </row>
    <row r="3" spans="1:9">
      <c r="A3" s="4" t="s">
        <v>938</v>
      </c>
      <c r="G3" s="5" t="n">
        <v>0</v>
      </c>
      <c r="H3" s="5" t="n">
        <v>0</v>
      </c>
      <c r="I3" s="10" t="n">
        <v>1.2</v>
      </c>
    </row>
    <row r="4" spans="1:9">
      <c r="A4" s="4" t="s">
        <v>939</v>
      </c>
      <c r="B4" s="4" t="s">
        <v>940</v>
      </c>
      <c r="C4" s="4" t="s">
        <v>941</v>
      </c>
      <c r="D4" s="4" t="s">
        <v>942</v>
      </c>
      <c r="E4" s="4" t="s">
        <v>943</v>
      </c>
      <c r="F4" s="4" t="s">
        <v>944</v>
      </c>
    </row>
    <row r="5" spans="1:9">
      <c r="A5" s="4" t="s">
        <v>945</v>
      </c>
      <c r="B5" s="7" t="n">
        <v>0.11</v>
      </c>
      <c r="C5" s="7" t="n">
        <v>0.1</v>
      </c>
      <c r="D5" s="7" t="n">
        <v>0.1</v>
      </c>
      <c r="E5" s="7" t="n">
        <v>0.1</v>
      </c>
      <c r="F5" s="7" t="n">
        <v>0.1</v>
      </c>
    </row>
    <row r="6" spans="1:9">
      <c r="A6" s="4" t="s">
        <v>946</v>
      </c>
      <c r="B6" s="4" t="s">
        <v>947</v>
      </c>
      <c r="C6" s="4" t="s">
        <v>948</v>
      </c>
      <c r="D6" s="4" t="s">
        <v>949</v>
      </c>
      <c r="E6" s="4" t="s">
        <v>950</v>
      </c>
      <c r="F6" s="4" t="s">
        <v>951</v>
      </c>
    </row>
    <row r="7" spans="1:9">
      <c r="A7" s="4" t="s">
        <v>952</v>
      </c>
      <c r="B7" s="4" t="s">
        <v>953</v>
      </c>
      <c r="C7" s="4" t="s">
        <v>954</v>
      </c>
      <c r="D7" s="4" t="s">
        <v>955</v>
      </c>
      <c r="E7" s="4" t="s">
        <v>956</v>
      </c>
      <c r="F7" s="4" t="s">
        <v>9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958</v>
      </c>
      <c r="B1" s="2" t="s">
        <v>596</v>
      </c>
      <c r="M1" s="2" t="s">
        <v>1</v>
      </c>
    </row>
    <row r="2" spans="1:15">
      <c r="B2" s="2" t="s">
        <v>2</v>
      </c>
      <c r="C2" s="2" t="s">
        <v>45</v>
      </c>
      <c r="D2" s="2" t="s">
        <v>959</v>
      </c>
      <c r="E2" s="2" t="s">
        <v>4</v>
      </c>
      <c r="F2" s="2" t="s">
        <v>900</v>
      </c>
      <c r="G2" s="2" t="s">
        <v>960</v>
      </c>
      <c r="H2" s="2" t="s">
        <v>32</v>
      </c>
      <c r="I2" s="2" t="s">
        <v>908</v>
      </c>
      <c r="J2" s="2" t="s">
        <v>573</v>
      </c>
      <c r="K2" s="2" t="s">
        <v>961</v>
      </c>
      <c r="L2" s="2" t="s">
        <v>962</v>
      </c>
      <c r="M2" s="2" t="s">
        <v>2</v>
      </c>
      <c r="N2" s="2" t="s">
        <v>32</v>
      </c>
      <c r="O2" s="2" t="s">
        <v>86</v>
      </c>
    </row>
    <row r="3" spans="1:15">
      <c r="A3" s="3" t="s">
        <v>233</v>
      </c>
    </row>
    <row r="4" spans="1:15">
      <c r="A4" s="4" t="s">
        <v>100</v>
      </c>
      <c r="M4" s="6" t="n">
        <v>56288</v>
      </c>
      <c r="N4" s="6" t="n">
        <v>185467</v>
      </c>
      <c r="O4" s="6" t="n">
        <v>41192</v>
      </c>
    </row>
    <row r="5" spans="1:15">
      <c r="A5" s="4" t="s">
        <v>963</v>
      </c>
      <c r="M5" s="5" t="n">
        <v>-17008</v>
      </c>
      <c r="N5" s="5" t="n">
        <v>10324</v>
      </c>
      <c r="O5" s="5" t="n">
        <v>-14105</v>
      </c>
    </row>
    <row r="6" spans="1:15">
      <c r="A6" s="4" t="s">
        <v>102</v>
      </c>
      <c r="B6" s="6" t="n">
        <v>17373</v>
      </c>
      <c r="D6" s="6" t="n">
        <v>18275</v>
      </c>
      <c r="E6" s="6" t="n">
        <v>-4752</v>
      </c>
      <c r="G6" s="6" t="n">
        <v>8384</v>
      </c>
      <c r="H6" s="6" t="n">
        <v>145659</v>
      </c>
      <c r="J6" s="6" t="n">
        <v>16872</v>
      </c>
      <c r="K6" s="6" t="n">
        <v>19139</v>
      </c>
      <c r="L6" s="6" t="n">
        <v>14121</v>
      </c>
      <c r="M6" s="5" t="n">
        <v>39280</v>
      </c>
      <c r="N6" s="5" t="n">
        <v>195791</v>
      </c>
      <c r="O6" s="5" t="n">
        <v>27087</v>
      </c>
    </row>
    <row r="7" spans="1:15">
      <c r="A7" s="4" t="s">
        <v>103</v>
      </c>
      <c r="M7" s="5" t="n">
        <v>701</v>
      </c>
      <c r="N7" s="5" t="n">
        <v>1739</v>
      </c>
      <c r="O7" s="5" t="n">
        <v>5571</v>
      </c>
    </row>
    <row r="8" spans="1:15">
      <c r="A8" s="4" t="s">
        <v>964</v>
      </c>
      <c r="B8" s="6" t="n">
        <v>16885</v>
      </c>
      <c r="D8" s="6" t="n">
        <v>18157</v>
      </c>
      <c r="E8" s="6" t="n">
        <v>-4841</v>
      </c>
      <c r="G8" s="6" t="n">
        <v>8378</v>
      </c>
      <c r="H8" s="6" t="n">
        <v>145082</v>
      </c>
      <c r="J8" s="6" t="n">
        <v>16283</v>
      </c>
      <c r="K8" s="6" t="n">
        <v>18646</v>
      </c>
      <c r="L8" s="6" t="n">
        <v>14041</v>
      </c>
      <c r="M8" s="6" t="n">
        <v>38579</v>
      </c>
      <c r="N8" s="6" t="n">
        <v>194052</v>
      </c>
      <c r="O8" s="6" t="n">
        <v>21516</v>
      </c>
    </row>
    <row r="9" spans="1:15">
      <c r="A9" s="3" t="s">
        <v>965</v>
      </c>
    </row>
    <row r="10" spans="1:15">
      <c r="A10" s="4" t="s">
        <v>966</v>
      </c>
      <c r="M10" s="7" t="n">
        <v>2.66</v>
      </c>
      <c r="N10" s="7" t="n">
        <v>8.710000000000001</v>
      </c>
      <c r="O10" s="7" t="n">
        <v>1.72</v>
      </c>
    </row>
    <row r="11" spans="1:15">
      <c r="A11" s="4" t="s">
        <v>967</v>
      </c>
      <c r="M11" s="8" t="n">
        <v>-0.82</v>
      </c>
      <c r="N11" s="8" t="n">
        <v>0.49</v>
      </c>
      <c r="O11" s="8" t="n">
        <v>-0.68</v>
      </c>
    </row>
    <row r="12" spans="1:15">
      <c r="A12" s="4" t="s">
        <v>964</v>
      </c>
      <c r="M12" s="7" t="n">
        <v>1.85</v>
      </c>
      <c r="N12" s="7" t="n">
        <v>9.199999999999999</v>
      </c>
      <c r="O12" s="7" t="n">
        <v>1.04</v>
      </c>
    </row>
    <row r="13" spans="1:15">
      <c r="A13" s="4" t="s">
        <v>968</v>
      </c>
      <c r="M13" s="5" t="n">
        <v>20864321</v>
      </c>
      <c r="N13" s="5" t="n">
        <v>21093387</v>
      </c>
      <c r="O13" s="5" t="n">
        <v>20662425</v>
      </c>
    </row>
    <row r="14" spans="1:15">
      <c r="A14" s="3" t="s">
        <v>969</v>
      </c>
    </row>
    <row r="15" spans="1:15">
      <c r="A15" s="4" t="s">
        <v>966</v>
      </c>
      <c r="M15" s="7" t="n">
        <v>2.62</v>
      </c>
      <c r="N15" s="7" t="n">
        <v>8.58</v>
      </c>
      <c r="O15" s="7" t="n">
        <v>1.67</v>
      </c>
    </row>
    <row r="16" spans="1:15">
      <c r="A16" s="4" t="s">
        <v>967</v>
      </c>
      <c r="M16" s="8" t="n">
        <v>-0.8</v>
      </c>
      <c r="N16" s="8" t="n">
        <v>0.48</v>
      </c>
      <c r="O16" s="8" t="n">
        <v>-0.66</v>
      </c>
    </row>
    <row r="17" spans="1:15">
      <c r="A17" s="4" t="s">
        <v>964</v>
      </c>
      <c r="B17" s="7" t="n">
        <v>0.8100000000000001</v>
      </c>
      <c r="D17" s="7" t="n">
        <v>0.86</v>
      </c>
      <c r="E17" s="7" t="n">
        <v>-0.23</v>
      </c>
      <c r="G17" s="7" t="n">
        <v>0.39</v>
      </c>
      <c r="H17" s="7" t="n">
        <v>6.76</v>
      </c>
      <c r="J17" s="7" t="n">
        <v>0.76</v>
      </c>
      <c r="K17" s="7" t="n">
        <v>0.87</v>
      </c>
      <c r="L17" s="7" t="n">
        <v>0.66</v>
      </c>
      <c r="M17" s="7" t="n">
        <v>1.82</v>
      </c>
      <c r="N17" s="7" t="n">
        <v>9.06</v>
      </c>
      <c r="O17" s="7" t="n">
        <v>1.01</v>
      </c>
    </row>
    <row r="18" spans="1:15">
      <c r="A18" s="4" t="s">
        <v>970</v>
      </c>
      <c r="M18" s="5" t="n">
        <v>21222183</v>
      </c>
      <c r="N18" s="5" t="n">
        <v>21408301</v>
      </c>
      <c r="O18" s="5" t="n">
        <v>21391000</v>
      </c>
    </row>
    <row r="19" spans="1:15"/>
    <row r="20" spans="1:15">
      <c r="A20" s="4" t="s">
        <v>45</v>
      </c>
      <c r="B20" s="4" t="s">
        <v>971</v>
      </c>
    </row>
    <row r="21" spans="1:15">
      <c r="A21" s="4" t="s">
        <v>900</v>
      </c>
      <c r="B21" s="4" t="s">
        <v>972</v>
      </c>
    </row>
    <row r="22" spans="1:15">
      <c r="A22" s="4" t="s">
        <v>908</v>
      </c>
      <c r="B22" s="4" t="s">
        <v>973</v>
      </c>
    </row>
  </sheetData>
  <mergeCells count="55">
    <mergeCell ref="A1:A2"/>
    <mergeCell ref="B1:L1"/>
    <mergeCell ref="M1:O1"/>
    <mergeCell ref="B3:C3"/>
    <mergeCell ref="E3:F3"/>
    <mergeCell ref="H3:I3"/>
    <mergeCell ref="B4:C4"/>
    <mergeCell ref="E4:F4"/>
    <mergeCell ref="H4:I4"/>
    <mergeCell ref="B5:C5"/>
    <mergeCell ref="E5:F5"/>
    <mergeCell ref="H5:I5"/>
    <mergeCell ref="B6:C6"/>
    <mergeCell ref="E6:F6"/>
    <mergeCell ref="H6:I6"/>
    <mergeCell ref="B7:C7"/>
    <mergeCell ref="E7:F7"/>
    <mergeCell ref="H7:I7"/>
    <mergeCell ref="B8:C8"/>
    <mergeCell ref="E8:F8"/>
    <mergeCell ref="H8:I8"/>
    <mergeCell ref="B9:C9"/>
    <mergeCell ref="E9:F9"/>
    <mergeCell ref="H9:I9"/>
    <mergeCell ref="B10:C10"/>
    <mergeCell ref="E10:F10"/>
    <mergeCell ref="H10:I10"/>
    <mergeCell ref="B11:C11"/>
    <mergeCell ref="E11:F11"/>
    <mergeCell ref="H11:I11"/>
    <mergeCell ref="B12:C12"/>
    <mergeCell ref="E12:F12"/>
    <mergeCell ref="H12:I12"/>
    <mergeCell ref="B13:C13"/>
    <mergeCell ref="E13:F13"/>
    <mergeCell ref="H13:I13"/>
    <mergeCell ref="B14:C14"/>
    <mergeCell ref="E14:F14"/>
    <mergeCell ref="H14:I14"/>
    <mergeCell ref="B15:C15"/>
    <mergeCell ref="E15:F15"/>
    <mergeCell ref="H15:I15"/>
    <mergeCell ref="B16:C16"/>
    <mergeCell ref="E16:F16"/>
    <mergeCell ref="H16:I16"/>
    <mergeCell ref="B17:C17"/>
    <mergeCell ref="E17:F17"/>
    <mergeCell ref="H17:I17"/>
    <mergeCell ref="B18:C18"/>
    <mergeCell ref="E18:F18"/>
    <mergeCell ref="H18:I18"/>
    <mergeCell ref="A19:O19"/>
    <mergeCell ref="B20:O20"/>
    <mergeCell ref="B21:O21"/>
    <mergeCell ref="B22:O2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974</v>
      </c>
      <c r="B1" s="2" t="s">
        <v>975</v>
      </c>
      <c r="C1" s="2" t="s">
        <v>1</v>
      </c>
    </row>
    <row r="2" spans="1:8">
      <c r="B2" s="2" t="s">
        <v>976</v>
      </c>
      <c r="C2" s="2" t="s">
        <v>2</v>
      </c>
      <c r="D2" s="2" t="s">
        <v>32</v>
      </c>
      <c r="E2" s="2" t="s">
        <v>86</v>
      </c>
      <c r="F2" s="2" t="s">
        <v>412</v>
      </c>
      <c r="G2" s="2" t="s">
        <v>977</v>
      </c>
      <c r="H2" s="2" t="s">
        <v>978</v>
      </c>
    </row>
    <row r="3" spans="1:8">
      <c r="A3" s="3" t="s">
        <v>979</v>
      </c>
    </row>
    <row r="4" spans="1:8">
      <c r="A4" s="4" t="s">
        <v>980</v>
      </c>
      <c r="C4" s="5" t="n">
        <v>474468</v>
      </c>
      <c r="D4" s="5" t="n">
        <v>500138</v>
      </c>
      <c r="E4" s="5" t="n">
        <v>517459</v>
      </c>
      <c r="H4" s="5" t="n">
        <v>742384</v>
      </c>
    </row>
    <row r="5" spans="1:8">
      <c r="A5" s="4" t="s">
        <v>981</v>
      </c>
      <c r="C5" s="5" t="n">
        <v>25670</v>
      </c>
      <c r="D5" s="5" t="n">
        <v>17321</v>
      </c>
      <c r="E5" s="5" t="n">
        <v>208351</v>
      </c>
    </row>
    <row r="6" spans="1:8">
      <c r="A6" s="4" t="s">
        <v>982</v>
      </c>
      <c r="C6" s="5" t="n">
        <v>213522</v>
      </c>
      <c r="D6" s="5" t="n">
        <v>187498</v>
      </c>
      <c r="E6" s="5" t="n">
        <v>200340</v>
      </c>
      <c r="H6" s="5" t="n">
        <v>719904</v>
      </c>
    </row>
    <row r="7" spans="1:8">
      <c r="A7" s="4" t="s">
        <v>983</v>
      </c>
      <c r="C7" s="5" t="n">
        <v>105468</v>
      </c>
      <c r="D7" s="5" t="n">
        <v>89178</v>
      </c>
      <c r="E7" s="5" t="n">
        <v>87810</v>
      </c>
    </row>
    <row r="8" spans="1:8">
      <c r="A8" s="4" t="s">
        <v>984</v>
      </c>
      <c r="C8" s="5" t="n">
        <v>1532</v>
      </c>
      <c r="D8" s="5" t="n">
        <v>2209</v>
      </c>
      <c r="E8" s="5" t="n">
        <v>8064</v>
      </c>
    </row>
    <row r="9" spans="1:8">
      <c r="A9" s="4" t="s">
        <v>985</v>
      </c>
      <c r="C9" s="5" t="n">
        <v>77912</v>
      </c>
      <c r="D9" s="5" t="n">
        <v>99811</v>
      </c>
      <c r="E9" s="5" t="n">
        <v>599310</v>
      </c>
    </row>
    <row r="10" spans="1:8">
      <c r="A10" s="4" t="s">
        <v>986</v>
      </c>
      <c r="C10" s="6" t="n">
        <v>65539</v>
      </c>
      <c r="D10" s="6" t="n">
        <v>79704</v>
      </c>
    </row>
    <row r="11" spans="1:8">
      <c r="A11" s="4" t="s">
        <v>987</v>
      </c>
      <c r="C11" s="7" t="n">
        <v>0.01</v>
      </c>
      <c r="D11" s="7" t="n">
        <v>0.01</v>
      </c>
    </row>
    <row r="12" spans="1:8">
      <c r="A12" s="4" t="s">
        <v>988</v>
      </c>
    </row>
    <row r="13" spans="1:8">
      <c r="A13" s="3" t="s">
        <v>979</v>
      </c>
    </row>
    <row r="14" spans="1:8">
      <c r="A14" s="4" t="s">
        <v>989</v>
      </c>
      <c r="C14" s="6" t="n">
        <v>6000</v>
      </c>
    </row>
    <row r="15" spans="1:8">
      <c r="A15" s="4" t="s">
        <v>990</v>
      </c>
    </row>
    <row r="16" spans="1:8">
      <c r="A16" s="3" t="s">
        <v>979</v>
      </c>
    </row>
    <row r="17" spans="1:8">
      <c r="A17" s="4" t="s">
        <v>991</v>
      </c>
      <c r="C17" s="6" t="n">
        <v>1300</v>
      </c>
      <c r="D17" s="6" t="n">
        <v>3100</v>
      </c>
    </row>
    <row r="18" spans="1:8">
      <c r="A18" s="4" t="s">
        <v>992</v>
      </c>
    </row>
    <row r="19" spans="1:8">
      <c r="A19" s="3" t="s">
        <v>979</v>
      </c>
    </row>
    <row r="20" spans="1:8">
      <c r="A20" s="4" t="s">
        <v>993</v>
      </c>
      <c r="C20" s="4" t="s">
        <v>994</v>
      </c>
    </row>
    <row r="21" spans="1:8">
      <c r="A21" s="4" t="s">
        <v>995</v>
      </c>
      <c r="C21" s="7" t="n">
        <v>40.59</v>
      </c>
    </row>
    <row r="22" spans="1:8">
      <c r="A22" s="4" t="s">
        <v>996</v>
      </c>
      <c r="C22" s="6" t="n">
        <v>5000</v>
      </c>
    </row>
    <row r="23" spans="1:8">
      <c r="A23" s="4" t="s">
        <v>997</v>
      </c>
    </row>
    <row r="24" spans="1:8">
      <c r="A24" s="3" t="s">
        <v>979</v>
      </c>
    </row>
    <row r="25" spans="1:8">
      <c r="A25" s="4" t="s">
        <v>998</v>
      </c>
      <c r="C25" s="5" t="n">
        <v>3000</v>
      </c>
    </row>
    <row r="26" spans="1:8">
      <c r="A26" s="4" t="s">
        <v>999</v>
      </c>
    </row>
    <row r="27" spans="1:8">
      <c r="A27" s="3" t="s">
        <v>979</v>
      </c>
    </row>
    <row r="28" spans="1:8">
      <c r="A28" s="4" t="s">
        <v>998</v>
      </c>
      <c r="C28" s="6" t="n">
        <v>3000</v>
      </c>
    </row>
    <row r="29" spans="1:8">
      <c r="A29" s="4" t="s">
        <v>1000</v>
      </c>
    </row>
    <row r="30" spans="1:8">
      <c r="A30" s="3" t="s">
        <v>979</v>
      </c>
    </row>
    <row r="31" spans="1:8">
      <c r="A31" s="4" t="s">
        <v>1001</v>
      </c>
      <c r="G31" s="5" t="n">
        <v>850000</v>
      </c>
    </row>
    <row r="32" spans="1:8">
      <c r="A32" s="4" t="s">
        <v>1002</v>
      </c>
      <c r="C32" s="5" t="n">
        <v>874279</v>
      </c>
    </row>
    <row r="33" spans="1:8">
      <c r="A33" s="4" t="s">
        <v>1003</v>
      </c>
    </row>
    <row r="34" spans="1:8">
      <c r="A34" s="3" t="s">
        <v>979</v>
      </c>
    </row>
    <row r="35" spans="1:8">
      <c r="A35" s="4" t="s">
        <v>995</v>
      </c>
      <c r="C35" s="7" t="n">
        <v>55.58</v>
      </c>
    </row>
    <row r="36" spans="1:8">
      <c r="A36" s="4" t="s">
        <v>996</v>
      </c>
      <c r="C36" s="6" t="n">
        <v>20000</v>
      </c>
    </row>
    <row r="37" spans="1:8">
      <c r="A37" s="4" t="s">
        <v>1004</v>
      </c>
    </row>
    <row r="38" spans="1:8">
      <c r="A38" s="3" t="s">
        <v>979</v>
      </c>
    </row>
    <row r="39" spans="1:8">
      <c r="A39" s="4" t="s">
        <v>1005</v>
      </c>
      <c r="C39" s="4" t="s">
        <v>478</v>
      </c>
    </row>
    <row r="40" spans="1:8">
      <c r="A40" s="4" t="s">
        <v>1006</v>
      </c>
      <c r="C40" s="4" t="s">
        <v>482</v>
      </c>
    </row>
    <row r="41" spans="1:8">
      <c r="A41" s="4" t="s">
        <v>1007</v>
      </c>
      <c r="C41" s="4" t="s">
        <v>1008</v>
      </c>
    </row>
    <row r="42" spans="1:8">
      <c r="A42" s="4" t="s">
        <v>1009</v>
      </c>
      <c r="D42" s="5" t="n">
        <v>200</v>
      </c>
      <c r="E42" s="6" t="n">
        <v>1200</v>
      </c>
    </row>
    <row r="43" spans="1:8">
      <c r="A43" s="4" t="s">
        <v>1010</v>
      </c>
      <c r="C43" s="4" t="s">
        <v>1011</v>
      </c>
    </row>
    <row r="44" spans="1:8">
      <c r="A44" s="4" t="s">
        <v>981</v>
      </c>
      <c r="C44" s="5" t="n">
        <v>25670</v>
      </c>
    </row>
    <row r="45" spans="1:8">
      <c r="A45" s="4" t="s">
        <v>1012</v>
      </c>
      <c r="C45" s="5" t="n">
        <v>474468</v>
      </c>
    </row>
    <row r="46" spans="1:8">
      <c r="A46" s="4" t="s">
        <v>1013</v>
      </c>
      <c r="C46" s="6" t="n">
        <v>400</v>
      </c>
    </row>
    <row r="47" spans="1:8">
      <c r="A47" s="4" t="s">
        <v>1014</v>
      </c>
      <c r="C47" s="5" t="n">
        <v>474468</v>
      </c>
    </row>
    <row r="48" spans="1:8">
      <c r="A48" s="4" t="s">
        <v>1015</v>
      </c>
      <c r="C48" s="6" t="n">
        <v>7700</v>
      </c>
    </row>
    <row r="49" spans="1:8">
      <c r="A49" s="4" t="s">
        <v>1016</v>
      </c>
      <c r="C49" s="6" t="n">
        <v>0</v>
      </c>
    </row>
    <row r="50" spans="1:8">
      <c r="A50" s="4" t="s">
        <v>1017</v>
      </c>
    </row>
    <row r="51" spans="1:8">
      <c r="A51" s="3" t="s">
        <v>979</v>
      </c>
    </row>
    <row r="52" spans="1:8">
      <c r="A52" s="4" t="s">
        <v>1018</v>
      </c>
      <c r="C52" s="4" t="s">
        <v>478</v>
      </c>
    </row>
    <row r="53" spans="1:8">
      <c r="A53" s="4" t="s">
        <v>991</v>
      </c>
      <c r="C53" s="6" t="n">
        <v>2500</v>
      </c>
      <c r="D53" s="6" t="n">
        <v>2100</v>
      </c>
      <c r="E53" s="6" t="n">
        <v>3500</v>
      </c>
    </row>
    <row r="54" spans="1:8">
      <c r="A54" s="4" t="s">
        <v>1016</v>
      </c>
      <c r="C54" s="6" t="n">
        <v>2500</v>
      </c>
    </row>
    <row r="55" spans="1:8">
      <c r="A55" s="4" t="s">
        <v>1019</v>
      </c>
      <c r="C55" s="4" t="s">
        <v>1020</v>
      </c>
    </row>
    <row r="56" spans="1:8">
      <c r="A56" s="4" t="s">
        <v>982</v>
      </c>
      <c r="C56" s="5" t="n">
        <v>213522</v>
      </c>
    </row>
    <row r="57" spans="1:8">
      <c r="A57" s="4" t="s">
        <v>983</v>
      </c>
      <c r="C57" s="5" t="n">
        <v>105468</v>
      </c>
    </row>
    <row r="58" spans="1:8">
      <c r="A58" s="4" t="s">
        <v>984</v>
      </c>
      <c r="C58" s="5" t="n">
        <v>1532</v>
      </c>
    </row>
    <row r="59" spans="1:8">
      <c r="A59" s="4" t="s">
        <v>1021</v>
      </c>
      <c r="B59" s="5" t="n">
        <v>493096</v>
      </c>
      <c r="C59" s="5" t="n">
        <v>77912</v>
      </c>
      <c r="D59" s="5" t="n">
        <v>99811</v>
      </c>
      <c r="E59" s="5" t="n">
        <v>599310</v>
      </c>
    </row>
    <row r="60" spans="1:8">
      <c r="A60" s="4" t="s">
        <v>985</v>
      </c>
      <c r="B60" s="5" t="n">
        <v>493096</v>
      </c>
      <c r="C60" s="5" t="n">
        <v>77912</v>
      </c>
      <c r="D60" s="5" t="n">
        <v>99811</v>
      </c>
      <c r="E60" s="5" t="n">
        <v>106214</v>
      </c>
    </row>
    <row r="61" spans="1:8">
      <c r="A61" s="4" t="s">
        <v>1022</v>
      </c>
      <c r="C61" s="6" t="n">
        <v>1800</v>
      </c>
      <c r="D61" s="6" t="n">
        <v>2600</v>
      </c>
      <c r="E61" s="6" t="n">
        <v>2800</v>
      </c>
    </row>
    <row r="62" spans="1:8">
      <c r="A62" s="4" t="s">
        <v>1023</v>
      </c>
      <c r="C62" s="5" t="n">
        <v>51499</v>
      </c>
      <c r="D62" s="5" t="n">
        <v>342063</v>
      </c>
      <c r="E62" s="5" t="n">
        <v>71238</v>
      </c>
    </row>
    <row r="63" spans="1:8">
      <c r="A63" s="4" t="s">
        <v>1024</v>
      </c>
      <c r="C63" s="6" t="n">
        <v>600</v>
      </c>
      <c r="D63" s="6" t="n">
        <v>6500</v>
      </c>
      <c r="E63" s="6" t="n">
        <v>900</v>
      </c>
    </row>
    <row r="64" spans="1:8">
      <c r="A64" s="4" t="s">
        <v>1025</v>
      </c>
      <c r="C64" s="5" t="n">
        <v>26413</v>
      </c>
      <c r="D64" s="5" t="n">
        <v>250844</v>
      </c>
      <c r="E64" s="5" t="n">
        <v>34976</v>
      </c>
    </row>
    <row r="65" spans="1:8">
      <c r="A65" s="4" t="s">
        <v>1026</v>
      </c>
    </row>
    <row r="66" spans="1:8">
      <c r="A66" s="3" t="s">
        <v>979</v>
      </c>
    </row>
    <row r="67" spans="1:8">
      <c r="A67" s="4" t="s">
        <v>1027</v>
      </c>
      <c r="C67" s="6" t="n">
        <v>8600</v>
      </c>
      <c r="D67" s="6" t="n">
        <v>5900</v>
      </c>
      <c r="E67" s="6" t="n">
        <v>3900</v>
      </c>
    </row>
    <row r="68" spans="1:8">
      <c r="A68" s="4" t="s">
        <v>1028</v>
      </c>
      <c r="C68" s="6" t="n">
        <v>12500</v>
      </c>
    </row>
    <row r="69" spans="1:8">
      <c r="A69" s="4" t="s">
        <v>1029</v>
      </c>
    </row>
    <row r="70" spans="1:8">
      <c r="A70" s="3" t="s">
        <v>979</v>
      </c>
    </row>
    <row r="71" spans="1:8">
      <c r="A71" s="4" t="s">
        <v>989</v>
      </c>
      <c r="F71" s="6" t="n">
        <v>8900</v>
      </c>
    </row>
    <row r="72" spans="1:8">
      <c r="A72" s="4" t="s">
        <v>986</v>
      </c>
      <c r="F72" s="6" t="n">
        <v>36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86</v>
      </c>
    </row>
    <row r="3" spans="1:4">
      <c r="A3" s="3" t="s">
        <v>979</v>
      </c>
    </row>
    <row r="4" spans="1:4">
      <c r="A4" s="4" t="s">
        <v>1031</v>
      </c>
      <c r="B4" s="5" t="n">
        <v>500138</v>
      </c>
      <c r="C4" s="5" t="n">
        <v>517459</v>
      </c>
      <c r="D4" s="5" t="n">
        <v>742384</v>
      </c>
    </row>
    <row r="5" spans="1:4">
      <c r="A5" s="4" t="s">
        <v>1032</v>
      </c>
      <c r="B5" s="5" t="n">
        <v>-25670</v>
      </c>
      <c r="C5" s="5" t="n">
        <v>-17321</v>
      </c>
      <c r="D5" s="5" t="n">
        <v>-208351</v>
      </c>
    </row>
    <row r="6" spans="1:4">
      <c r="A6" s="4" t="s">
        <v>1033</v>
      </c>
      <c r="D6" s="5" t="n">
        <v>-16574</v>
      </c>
    </row>
    <row r="7" spans="1:4">
      <c r="A7" s="4" t="s">
        <v>1034</v>
      </c>
      <c r="B7" s="5" t="n">
        <v>474468</v>
      </c>
      <c r="C7" s="5" t="n">
        <v>500138</v>
      </c>
      <c r="D7" s="5" t="n">
        <v>517459</v>
      </c>
    </row>
    <row r="8" spans="1:4">
      <c r="A8" s="4" t="s">
        <v>1035</v>
      </c>
      <c r="B8" s="7" t="n">
        <v>12.17</v>
      </c>
      <c r="C8" s="7" t="n">
        <v>12.15</v>
      </c>
      <c r="D8" s="7" t="n">
        <v>12.28</v>
      </c>
    </row>
    <row r="9" spans="1:4">
      <c r="A9" s="4" t="s">
        <v>1036</v>
      </c>
      <c r="B9" s="8" t="n">
        <v>11.9</v>
      </c>
      <c r="C9" s="8" t="n">
        <v>11.75</v>
      </c>
      <c r="D9" s="8" t="n">
        <v>12.62</v>
      </c>
    </row>
    <row r="10" spans="1:4">
      <c r="A10" s="4" t="s">
        <v>1037</v>
      </c>
      <c r="D10" s="8" t="n">
        <v>11.95</v>
      </c>
    </row>
    <row r="11" spans="1:4">
      <c r="A11" s="4" t="s">
        <v>1038</v>
      </c>
      <c r="B11" s="7" t="n">
        <v>12.18</v>
      </c>
      <c r="C11" s="7" t="n">
        <v>12.17</v>
      </c>
      <c r="D11" s="7" t="n">
        <v>12.15</v>
      </c>
    </row>
    <row r="12" spans="1:4">
      <c r="A12" s="4" t="s">
        <v>1039</v>
      </c>
      <c r="B12" s="5" t="n">
        <v>187498</v>
      </c>
      <c r="C12" s="5" t="n">
        <v>200340</v>
      </c>
      <c r="D12" s="5" t="n">
        <v>719904</v>
      </c>
    </row>
    <row r="13" spans="1:4">
      <c r="A13" s="4" t="s">
        <v>983</v>
      </c>
      <c r="B13" s="5" t="n">
        <v>105468</v>
      </c>
      <c r="C13" s="5" t="n">
        <v>89178</v>
      </c>
      <c r="D13" s="5" t="n">
        <v>87810</v>
      </c>
    </row>
    <row r="14" spans="1:4">
      <c r="A14" s="4" t="s">
        <v>1040</v>
      </c>
      <c r="B14" s="5" t="n">
        <v>-77912</v>
      </c>
      <c r="C14" s="5" t="n">
        <v>-99811</v>
      </c>
      <c r="D14" s="5" t="n">
        <v>-599310</v>
      </c>
    </row>
    <row r="15" spans="1:4">
      <c r="A15" s="4" t="s">
        <v>1041</v>
      </c>
      <c r="B15" s="5" t="n">
        <v>-1532</v>
      </c>
      <c r="C15" s="5" t="n">
        <v>-2209</v>
      </c>
      <c r="D15" s="5" t="n">
        <v>-8064</v>
      </c>
    </row>
    <row r="16" spans="1:4">
      <c r="A16" s="4" t="s">
        <v>1042</v>
      </c>
      <c r="B16" s="5" t="n">
        <v>213522</v>
      </c>
      <c r="C16" s="5" t="n">
        <v>187498</v>
      </c>
      <c r="D16" s="5" t="n">
        <v>200340</v>
      </c>
    </row>
    <row r="17" spans="1:4">
      <c r="A17" s="4" t="s">
        <v>1043</v>
      </c>
      <c r="B17" s="7" t="n">
        <v>23.59</v>
      </c>
      <c r="C17" s="7" t="n">
        <v>18.51</v>
      </c>
      <c r="D17" s="7" t="n">
        <v>11.04</v>
      </c>
    </row>
    <row r="18" spans="1:4">
      <c r="A18" s="4" t="s">
        <v>1044</v>
      </c>
      <c r="B18" s="8" t="n">
        <v>23.26</v>
      </c>
      <c r="C18" s="8" t="n">
        <v>26.16</v>
      </c>
      <c r="D18" s="8" t="n">
        <v>26.36</v>
      </c>
    </row>
    <row r="19" spans="1:4">
      <c r="A19" s="4" t="s">
        <v>1045</v>
      </c>
      <c r="B19" s="8" t="n">
        <v>19.92</v>
      </c>
      <c r="C19" s="8" t="n">
        <v>15.67</v>
      </c>
      <c r="D19" s="8" t="n">
        <v>10.73</v>
      </c>
    </row>
    <row r="20" spans="1:4">
      <c r="A20" s="4" t="s">
        <v>1046</v>
      </c>
      <c r="B20" s="8" t="n">
        <v>25.26</v>
      </c>
      <c r="C20" s="8" t="n">
        <v>24.42</v>
      </c>
      <c r="D20" s="8" t="n">
        <v>15.37</v>
      </c>
    </row>
    <row r="21" spans="1:4">
      <c r="A21" s="4" t="s">
        <v>1047</v>
      </c>
      <c r="B21" s="7" t="n">
        <v>24.77</v>
      </c>
      <c r="C21" s="7" t="n">
        <v>23.59</v>
      </c>
      <c r="D21" s="7" t="n">
        <v>18.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86</v>
      </c>
    </row>
    <row r="3" spans="1:4">
      <c r="A3" s="4" t="s">
        <v>1049</v>
      </c>
      <c r="B3" s="9" t="n">
        <v>70.59999999999999</v>
      </c>
      <c r="C3" s="9" t="n">
        <v>72.09999999999999</v>
      </c>
      <c r="D3" s="9" t="n">
        <v>73.7</v>
      </c>
    </row>
    <row r="4" spans="1:4">
      <c r="A4" s="4" t="s">
        <v>1050</v>
      </c>
      <c r="B4" s="6" t="n">
        <v>24</v>
      </c>
      <c r="C4" s="6" t="n">
        <v>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051</v>
      </c>
      <c r="B1" s="2" t="s">
        <v>1</v>
      </c>
    </row>
    <row r="2" spans="1:2">
      <c r="B2" s="2" t="s">
        <v>1052</v>
      </c>
    </row>
    <row r="3" spans="1:2">
      <c r="A3" s="3" t="s">
        <v>242</v>
      </c>
    </row>
    <row r="4" spans="1:2">
      <c r="A4" s="4" t="s">
        <v>1053</v>
      </c>
      <c r="B4" s="5" t="n">
        <v>2</v>
      </c>
    </row>
    <row r="5" spans="1:2">
      <c r="A5" s="4" t="s">
        <v>1054</v>
      </c>
      <c r="B5" s="5" t="n">
        <v>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14"/>
    <col customWidth="1" max="14" min="14" width="16"/>
    <col customWidth="1" max="15" min="15" width="14"/>
    <col customWidth="1" max="16" min="16" width="14"/>
  </cols>
  <sheetData>
    <row r="1" spans="1:16">
      <c r="A1" s="1" t="s">
        <v>1055</v>
      </c>
      <c r="C1" s="2" t="s">
        <v>596</v>
      </c>
      <c r="N1" s="2" t="s">
        <v>1</v>
      </c>
    </row>
    <row r="2" spans="1:16">
      <c r="C2" s="2" t="s">
        <v>2</v>
      </c>
      <c r="E2" s="2" t="s">
        <v>959</v>
      </c>
      <c r="F2" s="2" t="s">
        <v>4</v>
      </c>
      <c r="G2" s="2" t="s">
        <v>900</v>
      </c>
      <c r="H2" s="2" t="s">
        <v>960</v>
      </c>
      <c r="I2" s="2" t="s">
        <v>32</v>
      </c>
      <c r="K2" s="2" t="s">
        <v>573</v>
      </c>
      <c r="L2" s="2" t="s">
        <v>961</v>
      </c>
      <c r="M2" s="2" t="s">
        <v>962</v>
      </c>
      <c r="N2" s="2" t="s">
        <v>2</v>
      </c>
      <c r="O2" s="2" t="s">
        <v>32</v>
      </c>
      <c r="P2" s="2" t="s">
        <v>86</v>
      </c>
    </row>
    <row r="3" spans="1:16">
      <c r="A3" s="3" t="s">
        <v>1056</v>
      </c>
    </row>
    <row r="4" spans="1:16">
      <c r="A4" s="4" t="s">
        <v>88</v>
      </c>
      <c r="C4" s="6" t="n">
        <v>462274</v>
      </c>
      <c r="D4" s="4" t="s">
        <v>45</v>
      </c>
      <c r="E4" s="6" t="n">
        <v>457042</v>
      </c>
      <c r="F4" s="6" t="n">
        <v>505131</v>
      </c>
      <c r="H4" s="6" t="n">
        <v>489194</v>
      </c>
      <c r="I4" s="6" t="n">
        <v>454922</v>
      </c>
      <c r="J4" s="4" t="s">
        <v>908</v>
      </c>
      <c r="K4" s="6" t="n">
        <v>442190</v>
      </c>
      <c r="L4" s="6" t="n">
        <v>449528</v>
      </c>
      <c r="M4" s="6" t="n">
        <v>449463</v>
      </c>
      <c r="N4" s="6" t="n">
        <v>1913641</v>
      </c>
      <c r="O4" s="6" t="n">
        <v>1796103</v>
      </c>
      <c r="P4" s="6" t="n">
        <v>1838050</v>
      </c>
    </row>
    <row r="5" spans="1:16">
      <c r="A5" s="4" t="s">
        <v>1057</v>
      </c>
      <c r="N5" s="5" t="n">
        <v>201722</v>
      </c>
      <c r="O5" s="5" t="n">
        <v>188309</v>
      </c>
      <c r="P5" s="5" t="n">
        <v>192253</v>
      </c>
    </row>
    <row r="6" spans="1:16">
      <c r="A6" s="4" t="s">
        <v>1058</v>
      </c>
      <c r="B6" s="4" t="s">
        <v>1059</v>
      </c>
      <c r="N6" s="5" t="n">
        <v>116282</v>
      </c>
      <c r="O6" s="5" t="n">
        <v>119749</v>
      </c>
      <c r="P6" s="5" t="n">
        <v>89808</v>
      </c>
    </row>
    <row r="7" spans="1:16">
      <c r="A7" s="4" t="s">
        <v>44</v>
      </c>
      <c r="B7" s="4" t="s">
        <v>1060</v>
      </c>
      <c r="C7" s="5" t="n">
        <v>1162523</v>
      </c>
      <c r="I7" s="5" t="n">
        <v>1215497</v>
      </c>
      <c r="N7" s="5" t="n">
        <v>1162523</v>
      </c>
      <c r="O7" s="5" t="n">
        <v>1215497</v>
      </c>
    </row>
    <row r="8" spans="1:16">
      <c r="A8" s="4" t="s">
        <v>447</v>
      </c>
    </row>
    <row r="9" spans="1:16">
      <c r="A9" s="3" t="s">
        <v>1056</v>
      </c>
    </row>
    <row r="10" spans="1:16">
      <c r="A10" s="4" t="s">
        <v>88</v>
      </c>
      <c r="N10" s="5" t="n">
        <v>639307</v>
      </c>
      <c r="O10" s="5" t="n">
        <v>652600</v>
      </c>
      <c r="P10" s="5" t="n">
        <v>767880</v>
      </c>
    </row>
    <row r="11" spans="1:16">
      <c r="A11" s="4" t="s">
        <v>1057</v>
      </c>
      <c r="N11" s="5" t="n">
        <v>55314</v>
      </c>
      <c r="O11" s="5" t="n">
        <v>57057</v>
      </c>
      <c r="P11" s="5" t="n">
        <v>58200</v>
      </c>
    </row>
    <row r="12" spans="1:16">
      <c r="A12" s="4" t="s">
        <v>1058</v>
      </c>
      <c r="B12" s="4" t="s">
        <v>1059</v>
      </c>
      <c r="N12" s="5" t="n">
        <v>46380</v>
      </c>
      <c r="O12" s="5" t="n">
        <v>21036</v>
      </c>
      <c r="P12" s="5" t="n">
        <v>31562</v>
      </c>
    </row>
    <row r="13" spans="1:16">
      <c r="A13" s="4" t="s">
        <v>44</v>
      </c>
      <c r="B13" s="4" t="s">
        <v>1060</v>
      </c>
      <c r="C13" s="5" t="n">
        <v>476049</v>
      </c>
      <c r="I13" s="5" t="n">
        <v>524396</v>
      </c>
      <c r="N13" s="5" t="n">
        <v>476049</v>
      </c>
      <c r="O13" s="5" t="n">
        <v>524396</v>
      </c>
    </row>
    <row r="14" spans="1:16">
      <c r="A14" s="4" t="s">
        <v>448</v>
      </c>
    </row>
    <row r="15" spans="1:16">
      <c r="A15" s="3" t="s">
        <v>1056</v>
      </c>
    </row>
    <row r="16" spans="1:16">
      <c r="A16" s="4" t="s">
        <v>88</v>
      </c>
      <c r="N16" s="5" t="n">
        <v>1274334</v>
      </c>
      <c r="O16" s="5" t="n">
        <v>1143503</v>
      </c>
      <c r="P16" s="5" t="n">
        <v>1070170</v>
      </c>
    </row>
    <row r="17" spans="1:16">
      <c r="A17" s="4" t="s">
        <v>1057</v>
      </c>
      <c r="N17" s="5" t="n">
        <v>146408</v>
      </c>
      <c r="O17" s="5" t="n">
        <v>131252</v>
      </c>
      <c r="P17" s="5" t="n">
        <v>134053</v>
      </c>
    </row>
    <row r="18" spans="1:16">
      <c r="A18" s="4" t="s">
        <v>1058</v>
      </c>
      <c r="B18" s="4" t="s">
        <v>1059</v>
      </c>
      <c r="N18" s="5" t="n">
        <v>69902</v>
      </c>
      <c r="O18" s="5" t="n">
        <v>98713</v>
      </c>
      <c r="P18" s="6" t="n">
        <v>58246</v>
      </c>
    </row>
    <row r="19" spans="1:16">
      <c r="A19" s="4" t="s">
        <v>44</v>
      </c>
      <c r="B19" s="4" t="s">
        <v>1060</v>
      </c>
      <c r="C19" s="6" t="n">
        <v>686474</v>
      </c>
      <c r="I19" s="6" t="n">
        <v>691101</v>
      </c>
      <c r="N19" s="6" t="n">
        <v>686474</v>
      </c>
      <c r="O19" s="6" t="n">
        <v>691101</v>
      </c>
    </row>
    <row r="20" spans="1:16"/>
    <row r="21" spans="1:16">
      <c r="A21" s="4" t="s">
        <v>45</v>
      </c>
      <c r="B21" s="4" t="s">
        <v>971</v>
      </c>
    </row>
    <row r="22" spans="1:16">
      <c r="A22" s="4" t="s">
        <v>900</v>
      </c>
      <c r="B22" s="4" t="s">
        <v>972</v>
      </c>
    </row>
    <row r="23" spans="1:16">
      <c r="A23" s="4" t="s">
        <v>908</v>
      </c>
      <c r="B23" s="4" t="s">
        <v>973</v>
      </c>
    </row>
    <row r="24" spans="1:16">
      <c r="A24" s="4" t="s">
        <v>1059</v>
      </c>
      <c r="B24" s="4" t="s">
        <v>1061</v>
      </c>
    </row>
    <row r="25" spans="1:16">
      <c r="A25" s="4" t="s">
        <v>1060</v>
      </c>
      <c r="B25" s="4" t="s">
        <v>72</v>
      </c>
    </row>
  </sheetData>
  <mergeCells count="28">
    <mergeCell ref="A1:B2"/>
    <mergeCell ref="C1:M1"/>
    <mergeCell ref="N1:P1"/>
    <mergeCell ref="C2:D2"/>
    <mergeCell ref="I2:J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O20"/>
    <mergeCell ref="B21:O21"/>
    <mergeCell ref="B22:O22"/>
    <mergeCell ref="B23:O23"/>
    <mergeCell ref="B24:O24"/>
    <mergeCell ref="B25:O2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53:38Z</dcterms:created>
  <dcterms:modified xmlns:dcterms="http://purl.org/dc/terms/" xmlns:xsi="http://www.w3.org/2001/XMLSchema-instance" xsi:type="dcterms:W3CDTF">2017-02-28T16:53:38Z</dcterms:modified>
</cp:coreProperties>
</file>